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GOODWILL AND OTHER INTANGIBLE A" sheetId="10" state="visible" r:id="rId10"/>
    <sheet xmlns:r="http://schemas.openxmlformats.org/officeDocument/2006/relationships" name="FAIR VALUE MEASUREMENT" sheetId="11" state="visible" r:id="rId11"/>
    <sheet xmlns:r="http://schemas.openxmlformats.org/officeDocument/2006/relationships" name="FINANCING ARRANGEMENTS" sheetId="12" state="visible" r:id="rId12"/>
    <sheet xmlns:r="http://schemas.openxmlformats.org/officeDocument/2006/relationships" name="INCOME TAXES" sheetId="13" state="visible" r:id="rId13"/>
    <sheet xmlns:r="http://schemas.openxmlformats.org/officeDocument/2006/relationships" name="CAPITAL STOCK AND STOCK AWARD P"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REVENUE FROM CONTRACTS WITH CUS" sheetId="17" state="visible" r:id="rId17"/>
    <sheet xmlns:r="http://schemas.openxmlformats.org/officeDocument/2006/relationships" name="LEASES" sheetId="18" state="visible" r:id="rId18"/>
    <sheet xmlns:r="http://schemas.openxmlformats.org/officeDocument/2006/relationships" name="CREDIT LOSSES" sheetId="19" state="visible" r:id="rId19"/>
    <sheet xmlns:r="http://schemas.openxmlformats.org/officeDocument/2006/relationships" name="CHANGES IN ACCUMULATED OTHER CO" sheetId="20" state="visible" r:id="rId20"/>
    <sheet xmlns:r="http://schemas.openxmlformats.org/officeDocument/2006/relationships" name="RECENTLY ISSUED ACCOUNTING PRON" sheetId="21" state="visible" r:id="rId21"/>
    <sheet xmlns:r="http://schemas.openxmlformats.org/officeDocument/2006/relationships" name="RESTRUCTURING" sheetId="22" state="visible" r:id="rId22"/>
    <sheet xmlns:r="http://schemas.openxmlformats.org/officeDocument/2006/relationships" name="DIVESTITUR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GOODWILL AND OTHER INTANGIBLE_2" sheetId="30" state="visible" r:id="rId30"/>
    <sheet xmlns:r="http://schemas.openxmlformats.org/officeDocument/2006/relationships" name="FINANCING ARRANGEMENTS (Tables)" sheetId="31" state="visible" r:id="rId31"/>
    <sheet xmlns:r="http://schemas.openxmlformats.org/officeDocument/2006/relationships" name="INCOME TAXES (Tables)" sheetId="32" state="visible" r:id="rId32"/>
    <sheet xmlns:r="http://schemas.openxmlformats.org/officeDocument/2006/relationships" name="CAPITAL STOCK AND STOCK AWARD_2" sheetId="33" state="visible" r:id="rId33"/>
    <sheet xmlns:r="http://schemas.openxmlformats.org/officeDocument/2006/relationships" name="COMMITMENTS AND CONTINGENCIES (" sheetId="34" state="visible" r:id="rId34"/>
    <sheet xmlns:r="http://schemas.openxmlformats.org/officeDocument/2006/relationships" name="SEGMENT REPORTING (Tables)" sheetId="35" state="visible" r:id="rId35"/>
    <sheet xmlns:r="http://schemas.openxmlformats.org/officeDocument/2006/relationships" name="REVENUE FROM CONTRACTS WITH C_2" sheetId="36" state="visible" r:id="rId36"/>
    <sheet xmlns:r="http://schemas.openxmlformats.org/officeDocument/2006/relationships" name="LEASES (Tables)" sheetId="37" state="visible" r:id="rId37"/>
    <sheet xmlns:r="http://schemas.openxmlformats.org/officeDocument/2006/relationships" name="CREDIT LOSSES (Tables)" sheetId="38" state="visible" r:id="rId38"/>
    <sheet xmlns:r="http://schemas.openxmlformats.org/officeDocument/2006/relationships" name="RESTRUCTURING (Tables)" sheetId="39" state="visible" r:id="rId39"/>
    <sheet xmlns:r="http://schemas.openxmlformats.org/officeDocument/2006/relationships" name="DIVESTITURES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GOODWILL AND OTHER INTANGIBLE_7" sheetId="50" state="visible" r:id="rId50"/>
    <sheet xmlns:r="http://schemas.openxmlformats.org/officeDocument/2006/relationships" name="FAIR VALUE MEASUREMENT (Details" sheetId="51" state="visible" r:id="rId51"/>
    <sheet xmlns:r="http://schemas.openxmlformats.org/officeDocument/2006/relationships" name="FINANCING ARRANGEMENTS - Compon" sheetId="52" state="visible" r:id="rId52"/>
    <sheet xmlns:r="http://schemas.openxmlformats.org/officeDocument/2006/relationships" name="FINANCING ARRANGEMENTS - Narrat" sheetId="53" state="visible" r:id="rId53"/>
    <sheet xmlns:r="http://schemas.openxmlformats.org/officeDocument/2006/relationships" name="INCOME TAXES - Narrative (Detai" sheetId="54" state="visible" r:id="rId54"/>
    <sheet xmlns:r="http://schemas.openxmlformats.org/officeDocument/2006/relationships" name="INCOME TAXES - Income Before Pr" sheetId="55" state="visible" r:id="rId55"/>
    <sheet xmlns:r="http://schemas.openxmlformats.org/officeDocument/2006/relationships" name="INCOME TAXES - Reconciliation o" sheetId="56" state="visible" r:id="rId56"/>
    <sheet xmlns:r="http://schemas.openxmlformats.org/officeDocument/2006/relationships" name="INCOME TAXES - Components of th" sheetId="57" state="visible" r:id="rId57"/>
    <sheet xmlns:r="http://schemas.openxmlformats.org/officeDocument/2006/relationships" name="INCOME TAXES - Reconciliation_2" sheetId="58" state="visible" r:id="rId58"/>
    <sheet xmlns:r="http://schemas.openxmlformats.org/officeDocument/2006/relationships" name="INCOME TAXES - Deferred Tax Ass" sheetId="59" state="visible" r:id="rId59"/>
    <sheet xmlns:r="http://schemas.openxmlformats.org/officeDocument/2006/relationships" name="CAPITAL STOCK AND STOCK AWARD_3" sheetId="60" state="visible" r:id="rId60"/>
    <sheet xmlns:r="http://schemas.openxmlformats.org/officeDocument/2006/relationships" name="CAPITAL STOCK AND STOCK AWARD_4" sheetId="61" state="visible" r:id="rId61"/>
    <sheet xmlns:r="http://schemas.openxmlformats.org/officeDocument/2006/relationships" name="CAPITAL STOCK AND STOCK AWARD_5" sheetId="62" state="visible" r:id="rId62"/>
    <sheet xmlns:r="http://schemas.openxmlformats.org/officeDocument/2006/relationships" name="CAPITAL STOCK AND STOCK AWARD_6" sheetId="63" state="visible" r:id="rId63"/>
    <sheet xmlns:r="http://schemas.openxmlformats.org/officeDocument/2006/relationships" name="CAPITAL STOCK AND STOCK AWARD_7" sheetId="64" state="visible" r:id="rId64"/>
    <sheet xmlns:r="http://schemas.openxmlformats.org/officeDocument/2006/relationships" name="CAPITAL STOCK AND STOCK AWARD_8" sheetId="65" state="visible" r:id="rId65"/>
    <sheet xmlns:r="http://schemas.openxmlformats.org/officeDocument/2006/relationships" name="CAPITAL STOCK AND STOCK AWARD_9" sheetId="66" state="visible" r:id="rId66"/>
    <sheet xmlns:r="http://schemas.openxmlformats.org/officeDocument/2006/relationships" name="CAPITAL STOCK AND STOCK AWAR_10" sheetId="67" state="visible" r:id="rId67"/>
    <sheet xmlns:r="http://schemas.openxmlformats.org/officeDocument/2006/relationships" name="CAPITAL STOCK AND STOCK AWAR_11" sheetId="68" state="visible" r:id="rId68"/>
    <sheet xmlns:r="http://schemas.openxmlformats.org/officeDocument/2006/relationships" name="CAPITAL STOCK AND STOCK AWAR_12"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SEGMENT REPORTING - Narrative (" sheetId="72" state="visible" r:id="rId72"/>
    <sheet xmlns:r="http://schemas.openxmlformats.org/officeDocument/2006/relationships" name="SEGMENT REPORTING - Summary of " sheetId="73" state="visible" r:id="rId73"/>
    <sheet xmlns:r="http://schemas.openxmlformats.org/officeDocument/2006/relationships" name="SEGMENT REPORTING - Total Reven" sheetId="74" state="visible" r:id="rId74"/>
    <sheet xmlns:r="http://schemas.openxmlformats.org/officeDocument/2006/relationships" name="REVENUE FROM CONTRACTS WITH C_3" sheetId="75" state="visible" r:id="rId75"/>
    <sheet xmlns:r="http://schemas.openxmlformats.org/officeDocument/2006/relationships" name="REVENUE FROM CONTRACTS WITH C_4" sheetId="76" state="visible" r:id="rId76"/>
    <sheet xmlns:r="http://schemas.openxmlformats.org/officeDocument/2006/relationships" name="LEASES - Lease Data (Details)" sheetId="77" state="visible" r:id="rId77"/>
    <sheet xmlns:r="http://schemas.openxmlformats.org/officeDocument/2006/relationships" name="LEASES - Maturity of Lease Liab" sheetId="78" state="visible" r:id="rId78"/>
    <sheet xmlns:r="http://schemas.openxmlformats.org/officeDocument/2006/relationships" name="LEASES - Narrative (Details)" sheetId="79" state="visible" r:id="rId79"/>
    <sheet xmlns:r="http://schemas.openxmlformats.org/officeDocument/2006/relationships" name="CREDIT LOSSES (Details)" sheetId="80" state="visible" r:id="rId80"/>
    <sheet xmlns:r="http://schemas.openxmlformats.org/officeDocument/2006/relationships" name="CHANGES IN ACCUMULATED OTHER _2" sheetId="81" state="visible" r:id="rId81"/>
    <sheet xmlns:r="http://schemas.openxmlformats.org/officeDocument/2006/relationships" name="RESTRUCTURING - Narrative (Deta" sheetId="82" state="visible" r:id="rId82"/>
    <sheet xmlns:r="http://schemas.openxmlformats.org/officeDocument/2006/relationships" name="RESTRUCTURING - Restructuring C" sheetId="83" state="visible" r:id="rId83"/>
    <sheet xmlns:r="http://schemas.openxmlformats.org/officeDocument/2006/relationships" name="RESTRUCTURING - By Segment (Det" sheetId="84" state="visible" r:id="rId84"/>
    <sheet xmlns:r="http://schemas.openxmlformats.org/officeDocument/2006/relationships" name="RESTRUCTURING - Reserve (Detail" sheetId="85" state="visible" r:id="rId85"/>
    <sheet xmlns:r="http://schemas.openxmlformats.org/officeDocument/2006/relationships" name="DIVESTITURES - Narrative (Detai" sheetId="86" state="visible" r:id="rId86"/>
    <sheet xmlns:r="http://schemas.openxmlformats.org/officeDocument/2006/relationships" name="DIVESTITURES - Summary of Exit " sheetId="87" state="visible" r:id="rId87"/>
    <sheet xmlns:r="http://schemas.openxmlformats.org/officeDocument/2006/relationships" name="DIVESTITURES - Held for Sale (D" sheetId="88" state="visible" r:id="rId88"/>
    <sheet xmlns:r="http://schemas.openxmlformats.org/officeDocument/2006/relationships" name="DIVESTITURES - By Segment (Deta"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4</t>
        </is>
      </c>
      <c r="C2" s="2" t="inlineStr">
        <is>
          <t>Feb. 12,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3189</t>
        </is>
      </c>
      <c r="C9" s="4" t="inlineStr">
        <is>
          <t xml:space="preserve"> </t>
        </is>
      </c>
      <c r="D9" s="4" t="inlineStr">
        <is>
          <t xml:space="preserve"> </t>
        </is>
      </c>
    </row>
    <row r="10">
      <c r="A10" s="4" t="inlineStr">
        <is>
          <t>Entity Registrant Name</t>
        </is>
      </c>
      <c r="B10" s="4" t="inlineStr">
        <is>
          <t>C.H. ROBINSON WORLDWIDE, INC.</t>
        </is>
      </c>
      <c r="C10" s="4" t="inlineStr">
        <is>
          <t xml:space="preserve"> </t>
        </is>
      </c>
      <c r="D10" s="4" t="inlineStr">
        <is>
          <t xml:space="preserve"> </t>
        </is>
      </c>
    </row>
    <row r="11">
      <c r="A11" s="4" t="inlineStr">
        <is>
          <t>Entity Central Index Key</t>
        </is>
      </c>
      <c r="B11" s="4" t="inlineStr">
        <is>
          <t>0001043277</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1-1883630</t>
        </is>
      </c>
      <c r="C16" s="4" t="inlineStr">
        <is>
          <t xml:space="preserve"> </t>
        </is>
      </c>
      <c r="D16" s="4" t="inlineStr">
        <is>
          <t xml:space="preserve"> </t>
        </is>
      </c>
    </row>
    <row r="17">
      <c r="A17" s="4" t="inlineStr">
        <is>
          <t>Entity Address, Address Line One</t>
        </is>
      </c>
      <c r="B17" s="4" t="inlineStr">
        <is>
          <t>14701 Charlson Road</t>
        </is>
      </c>
      <c r="C17" s="4" t="inlineStr">
        <is>
          <t xml:space="preserve"> </t>
        </is>
      </c>
      <c r="D17" s="4" t="inlineStr">
        <is>
          <t xml:space="preserve"> </t>
        </is>
      </c>
    </row>
    <row r="18">
      <c r="A18" s="4" t="inlineStr">
        <is>
          <t>Entity Address, City or Town</t>
        </is>
      </c>
      <c r="B18" s="4" t="inlineStr">
        <is>
          <t>Eden Prairie</t>
        </is>
      </c>
      <c r="C18" s="4" t="inlineStr">
        <is>
          <t xml:space="preserve"> </t>
        </is>
      </c>
      <c r="D18" s="4" t="inlineStr">
        <is>
          <t xml:space="preserve"> </t>
        </is>
      </c>
    </row>
    <row r="19">
      <c r="A19" s="4" t="inlineStr">
        <is>
          <t>Entity Address, State or Province</t>
        </is>
      </c>
      <c r="B19" s="4" t="inlineStr">
        <is>
          <t>MN</t>
        </is>
      </c>
      <c r="C19" s="4" t="inlineStr">
        <is>
          <t xml:space="preserve"> </t>
        </is>
      </c>
      <c r="D19" s="4" t="inlineStr">
        <is>
          <t xml:space="preserve"> </t>
        </is>
      </c>
    </row>
    <row r="20">
      <c r="A20" s="4" t="inlineStr">
        <is>
          <t>Entity Address, Postal Zip Code</t>
        </is>
      </c>
      <c r="B20" s="4" t="inlineStr">
        <is>
          <t>55347</t>
        </is>
      </c>
      <c r="C20" s="4" t="inlineStr">
        <is>
          <t xml:space="preserve"> </t>
        </is>
      </c>
      <c r="D20" s="4" t="inlineStr">
        <is>
          <t xml:space="preserve"> </t>
        </is>
      </c>
    </row>
    <row r="21">
      <c r="A21" s="4" t="inlineStr">
        <is>
          <t>City Area Code</t>
        </is>
      </c>
      <c r="B21" s="4" t="inlineStr">
        <is>
          <t>952</t>
        </is>
      </c>
      <c r="C21" s="4" t="inlineStr">
        <is>
          <t xml:space="preserve"> </t>
        </is>
      </c>
      <c r="D21" s="4" t="inlineStr">
        <is>
          <t xml:space="preserve"> </t>
        </is>
      </c>
    </row>
    <row r="22">
      <c r="A22" s="4" t="inlineStr">
        <is>
          <t>Local Phone Number</t>
        </is>
      </c>
      <c r="B22" s="4" t="inlineStr">
        <is>
          <t>937-8500</t>
        </is>
      </c>
      <c r="C22" s="4" t="inlineStr">
        <is>
          <t xml:space="preserve"> </t>
        </is>
      </c>
      <c r="D22" s="4" t="inlineStr">
        <is>
          <t xml:space="preserve"> </t>
        </is>
      </c>
    </row>
    <row r="23">
      <c r="A23" s="4" t="inlineStr">
        <is>
          <t>Title of 12(b) Security</t>
        </is>
      </c>
      <c r="B23" s="4" t="inlineStr">
        <is>
          <t>Common Stock, par value $0.10 per share</t>
        </is>
      </c>
      <c r="C23" s="4" t="inlineStr">
        <is>
          <t xml:space="preserve"> </t>
        </is>
      </c>
      <c r="D23" s="4" t="inlineStr">
        <is>
          <t xml:space="preserve"> </t>
        </is>
      </c>
    </row>
    <row r="24">
      <c r="A24" s="4" t="inlineStr">
        <is>
          <t>Trading Symbol</t>
        </is>
      </c>
      <c r="B24" s="4" t="inlineStr">
        <is>
          <t>CHRW</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0299490294</v>
      </c>
    </row>
    <row r="36">
      <c r="A36" s="4" t="inlineStr">
        <is>
          <t>Entity Common Stock, Shares Outstanding</t>
        </is>
      </c>
      <c r="B36" s="4" t="inlineStr">
        <is>
          <t xml:space="preserve"> </t>
        </is>
      </c>
      <c r="C36" s="6" t="n">
        <v>118705622</v>
      </c>
      <c r="D36" s="4" t="inlineStr">
        <is>
          <t xml:space="preserve"> </t>
        </is>
      </c>
    </row>
    <row r="37">
      <c r="A37" s="4" t="inlineStr">
        <is>
          <t>Documents Incorporated by Reference</t>
        </is>
      </c>
      <c r="B37" s="4" t="inlineStr">
        <is>
          <t>Portions of the Registrant’s Proxy Statement relating to its 2025 Annual Meeting of Stockholders (the “Proxy Statement”) are incorporated by reference in Part III.</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 in the carrying amount of goodwill is as follows (in thousands): NAST Global Forwarding All Other and Corporate Total December 31, 2022 balance $ 1,188,076 $ 206,189 $ 76,548 $ 1,470,813 Foreign currency translation 737 1,410 640 2,787 December 31, 2023 balance 1,188,813 207,599 77,188 1,473,600 Foreign currency translation (9,369) (5,101) (1,571) (16,041) December 31, 2024 balance (1) $ 1,179,444 $ 202,498 $ 75,617 $ 1,457,559 _________________________________________ (1) Includes $28.6 million of goodwill for the Europe Surface Transportation disposal group, which is presented within assets held for sale on the condensed consolidated balance sheets. Refer to Note 15, Divestitures , for further discussion related to the sale of our Europe Surface Transportation business. Goodwill is tested at least annually for impairment on November 30, or more frequently if events or changes in circumstances indicate the asset might be impaired. We first perform a qualitative assessment to determine whether it is more likely than not the fair value of our reporting units is less than their respective carrying value (“Step Zero Analysis”). If the Step Zero Analysis indicates it is more likely than not the fair value of our reporting units is less than their respective carrying value, an additional impairment assessment is performed (“Step One Analysis”). On July 27, 2024, we entered into an agreement to sell our Europe Surface Transportation business. The sale included all assets and liabilities of the Europe Surface Transportation business other than its proprietary technology platform (the “disposal group”). As a result of the divestiture, the Europe Surface Transportation disposal group was classified as held for sale as of December 31, 2024. We have tested the goodwill of the Europe Surface Transportation reporting unit as of December 31, 2024, by performing a Step One Analysis, before measuring the fair value of the disposal group to be presented as held for sale and determined that the $28.6 million goodwill balance was not impaired. Our Europe Surface Transportation Step One Analysis was completed using a combination of the market approach and a discounted cash flow analysis. The market approach was completed to determine the fair value of the Europe Surface Transportation business, excluding its proprietary technology platform, and was equal to the agreed-upon sale price of the business. As the sale does not include a technology platform necessary to run the business, a discounted cash flow analysis was completed to determine the fair value of the Europe Surface Transportation proprietary technology platform. The computed fair value of the reporting unit exceeded its carrying value. As noted in Note 15, Divestitures , the sale of the Europe Surface Transportation disposal group was completed with an effective date of February 1, 2025. As part of our annual Step Zero Analysis performed in 2024 for all other reporting units, there were no factors identified suggesting that it was more likely than not that the fair value was less than their respective carrying value. As such, a Step One Analysis was not completed for any other reporting units and no goodwill or intangible asset impairment has been recorded in any previous or current period presented. Identifiable intangible assets consisted of the following as of December 31 (in thousands): 2024 2023 Cost Accumulated Amortization Net Cost Accumulated Amortization Net Finite-lived intangibles Customer relationships (1) $ 78,280 $ (55,984) $ 22,296 $ 93,499 $ (58,437) $ 35,062 Indefinite-lived intangibles Trademarks 8,600 — 8,600 8,600 — 8,600 Total intangibles (1) $ 86,880 $ (55,984) $ 30,896 $ 102,099 $ (58,437) $ 43,662 _________________________________________ (1) Amounts as of December 31, 2024, include $2.7 million of net intangible assets for the Europe Surface Transportation disposal group, which is presented within assets held for sale on the condensed consolidated balance sheets. Refer to Note 15, Divestitures , for further discussion related to the sale of our Europe Surface Transportation business. Amortization expense for other intangible assets was (in thousands): 2024 $ 12,161 2023 20,613 2022 23,445 Finite-lived intangible assets, by reportable segment, as of December 31, 2024, will be amortized over their remaining lives as follows (in thousands): NAST Global Forwarding Total 2025 $ 7,857 $ 2,210 $ 10,067 2026 7,857 360 8,217 2027 1,310 — 1,310 Total $ 19,5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FAIR VALUE MEASUREMENT Accounting guidance on fair value measurements for certain financial assets and liabilities requires assets and liabilities carried at fair value be classified and disclosed in one of the following three categories: • Level 1-Quoted market prices in active markets for identical assets or liabilities. • Level 2-Observable market-based inputs or unobservable inputs that are corroborated by market data. • Level 3-Unobservable inputs reflecting the reporting entity’s own assumptions or external inputs from inactive markets. A financial asset or liability’s classification within the hierarchy is determined based on the lowest level of input that is significant to the fair value measurement. Assets and liabilities held for sale. On July 27, 2024, we entered into an agreement to sell our Europe Surface Transportation business. The sale included all assets and liabilities of the business other than our proprietary technology platform. As a result of the divestiture the Europe Surface Transportation disposal group was classified as held for sale as of December 31, 2024. We measured the disposal group at its fair value less costs incurred to sell and recorded a $44.5 million pre-tax loss on the disposal group in twelve months ended December 31, 2024. The fair value of the assets and liabilities held for sale are classified as Level 2 in the fair value hierarchy based on the negotiated sale price, which is an observable market-based input. The sale closed with an effective date of February 1, 2025. Refer to Note 15, Divestitures , for further discussion related to the sale of our Europe Surface Transportation business. The Company may seek to manage its exposure to the risk of fluctuations in foreign currency exchange rates through the use of foreign currency forward contracts. Foreign currency forward contracts are accounted for at fair value with the recognition of all derivative instruments as either assets or liabilities on the balance sheet, and changes in fair value recognized in interest and other income/expenses, net in the consolidated statements of operations and comprehensive income. These contracts are accounted for as non-designated hedges pursuant to ASC Topic 815, “ Derivatives and Hedging. ” Foreign currency forward contracts are classified under Level 2 of the fair value hierarchy and are measured using market-based rates. The impact of foreign currency forward contracts were not material as of and for the twelve months ended December 31, 2024. We had no other Level 2 or Level 3 assets or liabilities as of and during the periods ended December 31, 2024 or 2023. There were no transfers between levels during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4</t>
        </is>
      </c>
    </row>
    <row r="3">
      <c r="A3" s="3" t="inlineStr">
        <is>
          <t>Debt Disclosure [Abstract]</t>
        </is>
      </c>
      <c r="B3" s="4" t="inlineStr">
        <is>
          <t xml:space="preserve"> </t>
        </is>
      </c>
    </row>
    <row r="4">
      <c r="A4" s="4" t="inlineStr">
        <is>
          <t>FINANCING ARRANGEMENTS</t>
        </is>
      </c>
      <c r="B4" s="4" t="inlineStr">
        <is>
          <t>FINANCING ARRANGEMENTS The components of our short-term and long-term debt and the associated interest rates were as follows (dollars in thousands): Average interest rate as of Carrying value as of December 31, 2024 December 31, 2023 Maturity December 31, 2024 December 31, 2023 Revolving Credit Facility 5.58 % 6.45 % November 2027 $ 9,000 $ 160,000 Senior Notes, Series B 4.26 % 4.26 % August 2028 150,000 150,000 Senior Notes, Series C 4.60 % 4.60 % August 2033 175,000 175,000 Receivables Securitization Facility (1) 5.23 % 6.25 % November 2025 446,792 499,542 Senior Notes (1) 4.20 % 4.20 % April 2028 596,857 595,945 Total debt 1,377,649 1,580,487 Less: Current maturities and short-term borrowing (455,792) (160,000) Long-term debt $ 921,857 $ 1,420,487 ________________________________ (1) Net of unamortized discounts and issuance costs. SENIOR UNSECURED REVOLVING CREDIT FACILITY We have a senior unsecured revolving credit facility (the “Credit Agreement”) with a total availability of $1 billion, which may be reduced by standby letters of credit. The Credit Agreement has a maturity date of November 19, 2027. Borrowings under the Credit Agreement generally bear interest at a variable rate determined by a pricing schedule or the base rate (which is the highest of (a) the administrative agent’s prime rate, (b) the federal funds rate plus 0.50 percent, or (c) the sum of one-month SOFR plus a specified margin). As of December 31, 2024, the variable rate equaled SOFR and a credit spread adjustment of 0.10 percent plus 1.13 percent. In addition, there is a commitment fee on the average daily undrawn stated amount under the facility ranging from 0.07 percent to 0.15 percent. The recorded amount of borrowings outstanding, if any, approximates fair value because of the short maturity period of the debt; therefore, we consider these borrowings to be a Level 2 financial liability. The Credit Agreement contains various restrictions and covenants that require us to maintain certain financial ratios, including a maximum leverage ratio of 3.75 to 1.00. The Credit Agreement also contains customary events of default. NOTE PURCHASE AGREEMENT On August 23, 2013, we entered into a Note Purchase Agreement with certain institutional investors (the “Purchasers”). On August 27, 2013, the Purchasers purchased an aggregate principal amount of $500 million of our Senior Notes, Series A, Senior Notes Series B, and Senior Notes Series C (collectively, the “Notes”). Interest on the Notes is payable semi-annually in arrears. The fair value of the Notes approximated $293.1 million as of December 31, 2024. We estimate the fair value of the Notes primarily using an expected present value technique, which is based on observable market inputs using interest rates currently available to companies of similar credit standing for similar terms and remaining maturities and considering our own risk. If the Notes were recorded at fair value, they would be classified as Level 2 financial liability. Senior Notes Series A matured in August 2023. The Note Purchase Agreement contains various restrictions and covenants that require us to maintain certain financial ratios, including a maximum leverage ratio of 3.50 to 1.00, a minimum interest coverage ratio of 2.00 to 1.00, and a maximum consolidated priority debt to consolidated total asset ratio of 10 percent. The Note Purchase Agreement provides for customary events of default. The occurrence of an event of default would permit certain Purchasers to declare certain Notes then outstanding to be immediately due and payable. Under the terms of the Note Purchase Agreement, the Notes are redeemable, in whole or in part, at 100 percent of the principal amount being redeemed together with a “make-whole amount” (as defined in the Note Purchase Agreement), and accrued and unpaid interest with respect to each Note. The obligations of the company under the Note Purchase Agreement and the Notes are guaranteed by C.H. Robinson Company, a Delaware corporation and a wholly-owned subsidiary of the company, and by C.H. Robinson Company, Inc., a Minnesota corporation and an indirect wholly-owned subsidiary of the company. On November 21, 2022, we executed the third amendment to the Note Purchase Agreement to among other things, facilitate the terms of the Credit Agreement. U.S. TRADE ACCOUNTS RECEIVABLE SECURITIZATION On November 19, 2021, we entered into a receivables purchase agreement and related transaction documents with Bank of America, N.A. and Wells Fargo Bank, N.A. to provide a receivables securitization facility (the “Receivables Securitization Facility”). The Receivables Securitization Facility is based on the securitization of a portion of our U.S. trade accounts receivable with a total availability of $500 million as of December 31, 2024. The interest rate on borrowings under the Receivables Securitization Facility is based on SOFR plus a credit spread adjustment of 0.10 percent plus 0.80 percent. In addition, there is a commitment fee on the average daily undrawn stated amount under the facility of 0.20 percent. The recorded amount of borrowings outstanding under the Receivables Securitization Facility approximates fair value because it can be redeemed on short notice and the interest rate floats. We consider these borrowings to be a Level 2 financial liability. The Receivables Securitization Facility contains various customary affirmative and negative covenants, and it also contains customary default and termination provisions, which provide for acceleration of amounts owed under the Receivables Securitization Facility upon the occurrence of certain specified events. On November 7, 2023, we amended the Receivables Securitization Facility to extend the termination date of the facility to November 7, 2025. The total available remains $500 million, and we have the option to utilize an accordion feature, if needed, of an additional $250 million pursuant to the provisions of the Receivables Purchase Agreement, amended by the Receivables Purchase Amendment. SENIOR NOTES On April 9, 2018, we issued senior unsecured notes (“Senior Notes”) through a public offering. The Senior Notes bear an annual interest rate of 4.20 percent payable semi-annually on April 15 and October 15, until maturity on April 15, 2028. Taking into effect the amortization of the original issue discount and all underwriting and issuance expenses, the Senior Notes have an effective yield to maturity of approximately 4.39 percent per annum. The fair value of the Senior Notes, excluding debt discounts and issuance costs, approximated $583.3 million as of December 31, 2024, based primarily on the market prices quoted from external sources. The carrying value of the Senior Notes was $596.9 million as of December 31, 2024. We may redeem the Senior Notes, in whole or in part, at any time and from time to time prior to their maturity at the applicable redemption prices described in the Senior Notes. Upon the occurrence of a “change of control triggering event” as defined in the Senior Notes (generally, a change of control of us accompanied by a reduction in the credit rating for the Senior Notes), we will generally be required to make an offer to repurchase the Senior Notes from holders at 101 percent of their principal amount plus accrued and unpaid interest to the date of repurchase. The Senior Notes were issued under an indenture that contains covenants imposing certain limitations on our ability to incur liens; enter into sales and leaseback transactions above certain limits; and consolidate, merge, or transfer substantially all of our assets and those of our subsidiaries on a consolidated basis. It also provides for customary events of default (subject in certain cases to customary grace and cure periods), which include among other things nonpayment, breach of covenants in the indenture, and certain events of bankruptcy and insolvency. If an event of default occurs and is continuing with respect to the Senior Notes, the trustee or holders of at least 25 percent in principal amount outstanding of the Senior Notes may declare the principal and the accrued and unpaid interest, if any, on all of the outstanding Senior Notes to be due and payable. These covenants and events of default are subject to a number of important qualifications, limitations, and exceptions that are described in the indenture. The indenture does not contain any financial ratios or specified levels of net worth or liquidity to which we must adhere. I n addition to the above financing agreements, we have a $20 million discretionary line of credit with U.S. Bank of which $16.9 million is currently utilized for standby letters of credit related to insurance collateral as of December 31, 2024. These standby letters of credit are renewed annually and were undrawn as of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C.H. Robinson Worldwide, Inc., and its 80 percent (or more) owned U.S. subsidiaries file a consolidated federal income tax return. We file unitary or separate state returns based on state filing requirements. With few exceptions, we are no longer subject to audits of U.S. federal, state and local, or non-U.S. income tax returns before 2020. The company is no longer indefinitely reinvested with regard to the unremitted earnings of any foreign subsidiaries. The company remains indefinitely reinvested related to other taxable differences that may exist with regard to these subsidiaries. In 2021, the Organization for Economic Cooperation and Development (“OECD”) announced an Inclusive Framework on Base Erosion and Profit Shifting including Pillar Two Model Rules defining the global minimum tax, which calls for the taxation of large multinational corporations at a minimum rate of 15 percent. Subsequently, multiple sets of administrative guidance have been issued. Many non-U.S. tax jurisdictions have either recently enacted legislation to adopt certain components of the Pillar Two Model Rules beginning in 2024 (including the European Union Member States) with the adoption of additional components in later years or announced their plans to enact legislation in future years. We are subject to these rules in certain jurisdictions in which we operate, and any expected tax impacts have been included in our results. As rules for more jurisdictions will become effective in 2025, we will continue to evaluate the impact of enacted and pending legislation to Pillar Two Model Rules in the tax jurisdictions we operate in. Income before provision for income taxes consisted of (in thousands): Twelve Months Ended December 31, 2024 2023 2022 Domestic $ 336,328 $ 287,524 $ 799,553 Foreign 242,876 121,662 367,212 Total $ 579,204 $ 409,186 $ 1,166,765 A reconciliation of the beginning and ending amount of unrecognized tax benefits, excluding interest and penalties, is as follows (in thousands): As of December 31, 2024 2023 2022 Unrecognized tax benefits, beginning of period $ 16,916 $ 39,056 $ 37,302 Additions based on tax positions related to the current year 2,747 2,111 4,064 Additions for tax positions of prior years 2,168 1,268 3,016 Reductions for tax positions of prior years (582) (91) (247) Lapse in statute of limitations (1,182) (2,346) (5,026) Settlements (317) (23,082) (53) Unrecognized tax benefits, end of the period $ 19,750 $ 16,916 $ 39,056 Income tax expense considers amounts that may be needed to cover exposures for open tax years. We do not expect any material impact related to open tax years; however, actual settlements may differ from amounts accrued. As of December 31, 2024, we had $23.5 million of unrecognized tax benefits and related interest and penalties, all of which would affect our effective tax rate if recognized. In the unlikely event these unrecognized tax benefits and related interest and penalties were recognized fully in 2024, the impact to the annual effective tax rate would have been 4.1 percent. We are not aware of any tax positions for which it is reasonably possible that the total amount of unrecognized tax benefit will significantly increase or decrease in the next 12 months. The total liability for unrecognized tax benefits is expected to decrease by approximately $1.1 million in the next 12 months due to lapsing of statutes. We recognize interest and penalties related to uncertain tax positions in the provision for income taxes. During the years ended December 31, 2024, 2023, and 2022, we recognized approximately $0.7 million, $0.7 million, and $0.6 million in interest and penalties, respectively. We had approximately $3.7 million and $3.2 million for the payment of interest and penalties related to uncertain tax positions accrued within noncurrent income taxes payable as of December 31, 2024 and 2023, respectively. These amounts are not included in the reconciliation above. The components of the provision for income taxes consist of the following (in thousands): Twelve Months Ended December 31, 2024 2023 2022 Tax provision: Federal $ 135,807 $ 55,149 $ 153,349 State 23,081 4,014 33,309 Foreign 32,885 62,426 97,147 191,773 121,589 283,805 Deferred provision (benefit): Federal (83,702) (32,820) (44,133) State (10,379) 6,223 (7,848) Foreign 15,822 (10,935) (5,583) (78,259) (37,532) (57,564) Total provision $ 113,514 $ 84,057 $ 226,241 A reconciliation of the provision for income taxes using the statutory federal income tax rate to our effective income tax rate is as follows: Twelve Months Ended December 31, 2024 2023 (1) 2022 (1) Federal statutory rate 21.0 % 21.0 % 21.0 % State income taxes, net of federal benefit 1.9 2.1 2.1 Section 199 deduction — 4.7 — Share-based payment awards (1.8) (2.7) (1.2) Foreign tax credits 2.5 (9.5) (1.2) Other U.S. tax credits and incentives (5.3) (3.4) (2.0) Foreign tax rate differential (0.4) 5.8 0.6 Remeasurement of deferred tax balances (1.1) — — Business divestitures (2) 1.3 0.9 — Section 162(m) limitations on compensation 1.3 1.2 0.6 Other 0.2 0.4 (0.5) Effective income tax rate 19.6 % 20.5 % 19.4 % ________________________________ (1) The amounts as of December 31, 2023 and 2022 have been adjusted to conform to current year presentation. (2) Amounts in 2024 relate to the divestiture of our Europe Surface Transportation business. Amounts in 2023 relate to the divestiture of our Argentina operations. Refer to Note 15, Divestitures , for further discussion related to these divestitures. Deferred tax assets (liabilities) are comprised of the following (in thousands): As of December 31, 2024 2023 Deferred tax assets: Lease liabilities $ 72,532 $ 74,495 Compensation 64,202 64,788 Accrued expenses 42,718 33,720 Tax credit carryforward — 14,485 Foreign affiliate prepayment 49,409 — Foreign net operating loss carryforwards 69,555 67,816 Long-lived assets 109,308 104,005 Other 32,855 22,220 Total deferred tax assets (before valuation allowance) 440,579 381,529 Less: valuation allowance (64,198) (62,183) Total deferred tax assets 376,381 319,346 Deferred tax liabilities: Right-of-use assets (64,686) (68,764) Intangible assets (868) (25,773) Prepaid assets (4,928) (4,405) Foreign withholding tax (10,645) (10,313) Other (6,910) (8,649) Total deferred tax liabilities (88,037) (117,904) Net deferred tax assets $ 288,344 $ 201,442 We had foreign net operating loss carryforwards with a tax effect of $69.6 million as of December 31, 2024, and $67.8 million as of December 31, 2023. The net operating loss carryforwards will expire at various dates from 2025 to 2030, with certain jurisdictions having indefinite carryforward terms. We continually monitor and review the foreign net operating loss carryforwards to determine the ability to realize the deferred tax assets associated with the foreign net operating loss carryforwards. As of December 31, 2024 and 2023, we have recorded a valuation allowance of $64.2 million and $62.2 million, respectively, against the deferred tax asset related to the foreign operating loss carryforwards that are primarily in Luxembour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 AND STOCK AWARD PLANS</t>
        </is>
      </c>
      <c r="B1" s="2" t="inlineStr">
        <is>
          <t>12 Months Ended</t>
        </is>
      </c>
    </row>
    <row r="2">
      <c r="B2" s="2" t="inlineStr">
        <is>
          <t>Dec. 31, 2024</t>
        </is>
      </c>
    </row>
    <row r="3">
      <c r="A3" s="3" t="inlineStr">
        <is>
          <t>Share-Based Payment Arrangement [Abstract]</t>
        </is>
      </c>
      <c r="B3" s="4" t="inlineStr">
        <is>
          <t xml:space="preserve"> </t>
        </is>
      </c>
    </row>
    <row r="4">
      <c r="A4" s="4" t="inlineStr">
        <is>
          <t>CAPITAL STOCK AND STOCK AWARD PLANS</t>
        </is>
      </c>
      <c r="B4" s="4" t="inlineStr">
        <is>
          <t xml:space="preserve">CAPITAL STOCK AND STOCK AWARD PLANS PREFERRED STOCK. Our Certificate of Incorporation authorizes the issuance of 20,000,000 shares of preferred stock, par value $0.10 per share. There are no shares of preferred stock outstanding. The preferred stock may be issued by resolution of our Board of Directors at any time without any action of the stockholders. The Board of Directors may issue the preferred stock in one or more series and fix the designation and relative powers. These include voting powers, preferences, rights, qualifications, limitations, and restrictions of each series. The issuance of any such series may have an adverse effect on the rights of holders of common stock and may impede the completion of a merger, tender offer, or other takeover attempt. COMMON STOCK. Our Certificate of Incorporation authorizes 480,000,000 shares of common stock, par value $0.10 per share. Subject to the rights of preferred stock, which may from time to time be outstanding, holders of common stock are entitled to receive dividends out of funds legally available, when and if declared by the Board of Directors, and to receive their share of the net assets of the company legally available for distribution upon liquidation or dissolution. For each share of common stock held, stockholders are entitled to one vote on each matter to be voted on by the stockholders, including the election of directors. Holders of common stock are not entitled to cumulative voting. The stockholders do not have preemptive rights. All outstanding shares of common stock are fully paid and nonassessable. STOCK AWARD PLANS. Stock-based compensation cost is measured at the grant date based on the value of the award and is recognized as expense as it vests. A summary expense recognized within personnel expenses in our consolidated statements of operations and comprehensive income for stock-based compensation is as follows (in thousands): 2024 2023 2022 Stock options $ 4,352 $ 8,929 $ 13,025 Stock awards 77,243 45,878 74,186 Company expense on ESPP discount 2,995 3,362 3,466 Total stock-based compensation expense $ 84,590 $ 58,169 $ 90,677 On May 5, 2022, our shareholders approved a 2022 Equity Incentive Plan (the “Plan”) and authorized an initial 4,261,884 shares for issuance of awards thereunder. Upon approval of the Plan, no new awards may be made under our 2013 Equity Incentive Plan. The Plan allows us to grant certain stock awards, including stock options at fair market value, performance-based restricted stock units and shares, and time-based restricted stock units, to our key employees and non-employee directors. Shares subject to awards granted under the plan or our prior equity incentive plans that expire or are canceled without delivery of shares or that are settled in cash, generally become available again for issuance under the Plan. There were 1,678,776 shares available for stock awards under the Plan as of December 31, 2024. STOCK OPTIONS. We have awarded stock options to certain key employees that vested primarily based on their continued employment. These awards were fully vested in 2024 and there is no remaining unrecognized compensation expense related to stock options as of December 31, 2024. The outstanding options have expiration dates between 2025 and 2030. Although participants can exercise options via a stock swap exercise, we do not issue reloads (restoration options) on the grants. The following schedule summarizes stock option activity in the plans. Options Weighted Aggregate Average Outstanding as of December 31, 2023 4,790,897 $ 78.83 $ 39,138 4.3 Exercised (1,290,683) 76.13 Forfeitures (8,216) 79.10 Outstanding as of December 31, 2024 3,491,998 $ 79.83 $ 82,024 3.6 Vested as of December 31, 2024 3,491,998 $ 79.83 3.6 Exercisable as of December 31, 2024 3,491,998 $ 79.83 3.6 There were 162,347 potentially dilutive stock options for 2024 excluded from our diluted net income per share calculations because these securities’ exercise prices were anti-dilutive (e.g., greater than the average market price of our common stock). Information on the intrinsic value of options exercised is as follows (in thousands): 2024 $ 34,519 2023 14,442 2022 43,353 STOCK AWARDS. We have awarded performance-based restricted shares, performance-based restricted stock units (“PSUs”), and time-based restricted stock units. Most of our awards granted prior to 2024 contain restrictions on the awardees’ ability to sell or transfer vested awards for a specified period of time. The fair value of these awards is established based on the market price on the date of grant, discounted for post-vesting holding restrictions. The discounts on outstanding grants with post-vesting holding restrictions vary from 11 percent to 23 percent and are calculated using the Black-Scholes option pricing model-protective put method. The duration of the restriction period to sell or transfer vested awards, changes in the measured stock price volatility, and changes in interest rates are the primary reasons for changes in the discount. These grants are being expensed based on the terms of the awards. We have awarded PSUs to certain key employees. These PSUs vest over a three-year period based on the achievement of certain dilutive earnings per share, adjusted gross profits, and adjusted operating margin targets. These PSUs contain an upside opportunity of up to 200 percent of target contingent upon obtaining certain targets mentioned above over their respective performance period. The following table summarizes activity related to our PSUs as of December 31, 2024: Number of Restricted Shares and Restricted Stock Units Weighted Average Unvested as of December 31, 2023 572,327 $ 86.69 Granted (1) 364,794 73.43 Performance-based grant adjustment (2) 4,626 65.96 Vested (56,685) 76.57 Forfeitures (3) (242,805) 77.86 Unvested as of December 31, 2024 642,257 $ 83.25 ________________________________ (1) Amount represents PSU grants at target. (2) Amount represents incremental shares issuable for achievement of performance metrics above target. (3) Includes awards forfeited for not achieving performance targets. The following table summarizes unvested PSUs by vesting period at target: First Vesting Date Last Vesting Date Performance Shares and Stock Units Weighted Average Grant Date Fair Value (1) Unvested Performance Shares and Restricted Stock Units December 31, 2023 December 31, 2025 348,266 $ 92.13 325,119 December 31, 2024 December 31, 2026 346,050 73.45 317,138 694,316 $ 82.82 642,257 ________________________________ (1) Amount shown is the weighted average grant date fair value of PSUs granted, net of forfeitures. We granted an additional 300,366 PSUs at target in February 2025. These awards have a weighted average grant date fair value of $96.75 and will vest over a three-year period and contain an upside opportunity of up to 200 percent based upon achieving cumulative three-year dilutive earnings per share targets. Time-Based Awards We have awarded time-based restricted stock unit awards to certain key employees. These time-based awards vest over a three-year period. In 2023, we also granted retention awards, which vest over a one-year to three-year period. These awards vest primarily based on the passage of time and the employee’s continued employment and are being expensed based on the terms of the awards. The following table summarizes activity related to our time-based restricted stock unit grants as of December 31, 2024: Number of Restricted Weighted Average Unvested as of December 31, 2023 1,019,276 $ 87.36 Granted 653,221 74.90 Vested (826,671) 81.34 Forfeitures (122,871) 85.87 Unvested as of December 31, 2024 722,955 $ 83.22 We granted an additional 477,962 time-based restricted stock units in February 2025. These awards have a weighted average grant date fair value of $96.75 and will vest over a three-year period. A summary of the fair value of stock awards vested (in thousands): 2024 $ 71,587 2023 53,868 2022 74,186 As of December 31, 2024, there was unrecognized compensation expense of $142.0 million related to previously granted stock awards assuming maximum achievement is obtained on our PSUs. The amount of future expense to be recognized will be based on the passage of time and contingent upon obtaining certain targets mentioned above over their respective performance period. EMPLOYEE STOCK PURCHASE PLAN. Our 1997 Employee Stock Purchase Plan allows our employees to contribute up to $10,000 of their annual cash compensation to purchase company stock. Purchase price is determined using the closing price on the last day of the quarter discounted by 15 percent. Shares are vested immediately. The following is a summary of the employee stock purchase plan activity (dollar amounts in thousands): Shares Purchased Aggregate Cost Expense Recognized 2024 224,578 $ 16,973 $ 2,995 2023 240,418 19,051 3,362 2022 229,705 19,643 3,466 SHARE REPURCHASE PROGRAMS. On December 9, 2021, the Board of Directors increased the company’s share repurchase authorization by an additional 20,000,000 shares of common stock. As of December 31, 2024, we had 6,763,445 shares remaining under the share repurchase authorization. The activity under these authorizations is as follows (dollar amounts in thousands): Shares Repurchased Total Value of Shares 2024 Repurchases — $ — 2023 Repurchases 645,753 62,778 2022 Repurchases 14,226,190 1,456,7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EMPLOYEE BENEFIT PLANS. We offer a defined contribution plan, which qualifies under section 401(k) of the Internal Revenue Code and covers all eligible U.S. employees. We can also elect to make matching contributions to the plan. Annual discretionary contributions may also be made to the plan. Defined contribution plan expense, including matching contributions, is as follows (in thousands): 2024 $ 47,017 2023 45,854 2022 59,259 We contributed a defined contribution match of six percent in 2024, 2023, and 2022. LEASE COMMITMENTS. We maintain operating leases for office space, warehouses, office equipment, trailers, and a small number of intermodal containers. See Note 10, Leases , for further information. LIT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Our segments are based on our method of internal reporting, which generally segregates the segments by service line and the primary services they provide to our customers. The internal reporting of segments is aligned with the reporting and review process used by our chief operating decision maker (“CODM”), our Chief Executive Officer. The accounting policies of our reportable segments are the same as those described in the summary of significant accounting policies. We do not report our intersegment revenues by segment to our CODM and do not believe they are a meaningful metric for evaluating the performance of our reportable segments. Our CODM utilizes segment operating income as the primary measure to evaluate the performance of our reportable segments. Operating income is an important measure of our ability to optimize our cost structure through innovation of our proprietary operating systems and accelerating the capabilities of our workforce. It also guides the allocation of resources, including employees, technology investments, and capital resource investments to each segment. Additionally, operating income is also an important measure of our ability to maintain pricing discipline and driving profitable growth while effectively serving our customers and contract carriers. We consider operating income to be our primary performance metric. The review of segment performance and the allocation of resources occurs primarily in the annual budgeting process and through a regular cadence of operating reviews to monitor the progress of strategic initiatives included in our enterprise balanced scorecard. We identify two reportable segments with all other segments included in “All Other and Corporate” as follows: • North American Surface Transportation: NAST provides freight transportation services across North America through a network of offices in the United States, Canada, and Mexico. The primary services provided by NAST are truckload and less than truckload (“LTL”) transportation services. • Global Forwarding: Global Forwarding provides global logistics services through an international network of offices in North America, Asia, Europe, Oceania, South America, and the Middle East and also contracts with independent agents worldwide. The primary services provided by Global Forwarding include ocean freight services, air freight services, and customs brokerage. • All Other and Corporate: All Other and Corporate includes our Robinson Fresh and Managed Solutions segments, as well as Other Surface Transportation outside of North America and other miscellaneous revenues and unallocated corporate expenses. Robinson Fresh provides sourcing services including the buying, selling, and/or marketing of fresh fruits, vegetables, and other value-added perishable items. Managed Solutions provides Transportation Management Services, or Managed TMS. Other Surface Transportation revenues are primarily earned by our Europe Surface Transportation segment. Europe Surface Transportation provides transportation and logistics services including truckload and LTL transportation services across Europe. Reportable segment information as of, and for the years ended, December 31, 2024, 2023, and 2022, is as follows (dollars in thousands): Twelve Months Ended December 31, 2024 NAST Global Forwarding Total Revenues from external customers $ 11,727,539 $ 3,805,018 $ 15,532,557 Other revenues (1) 2,192,399 Total consolidated revenues 17,724,956 Less significant segment expenses: Purchased transportation and related services (2) 10,086,344 3,002,469 Personnel expenses (2) 669,611 371,576 Other selling, general, and administrative expenses (2) 440,292 218,497 Segment operating income 531,292 212,476 743,768 Other operating income (loss) (1) (74,627) Total consolidated operating income 669,141 Interest and other income/expenses, net (89,937) Income before provision for income taxes $ 579,204 Twelve Months Ended December 31, 2023 NAST Global Forwarding Total Revenues from external customers $ 12,471,075 $ 2,997,704 $ 15,468,779 Other revenues (1) 2,127,664 Total consolidated revenues 17,596,443 Less significant segment expenses: Purchased transportation and related services (2) 10,877,221 2,308,339 Personnel expenses (2) 662,037 366,464 Other selling, general, and administrative expenses (2) 471,857 237,071 Segment operating income 459,960 85,830 545,790 Other operating income (loss) (1) (31,183) Total consolidated operating income 514,607 Interest and other income/expenses, net (105,421) Income before provision for income taxes $ 409,186 Twelve Months Ended December 31, 2022 NAST Global Forwarding Total Revenues from external customers $ 15,827,467 $ 6,812,008 $ 22,639,475 Other revenues (1) 2,057,150 Total consolidated revenues 24,696,625 Less significant segment expenses: Purchased transportation and related services (2) 13,630,763 5,728,535 Personnel expenses (2) 844,472 414,690 Other selling, general, and administrative expenses (2) 518,930 219,419 Segment operating income 833,302 449,364 1,282,666 Other operating income (loss) (1) (15,884) Total consolidated operating income 1,266,782 Interest and other income/expenses, net (100,017) Income before provision for income taxes $ 1,166,765 ________________________________ (1) Other revenues and operating income (loss) are attributable to our Robinson Fresh and Managed Solutions segments, as well as Other Surface Transportation outside of North America and other miscellaneous revenues and unallocated corporate expenses. (2) The significant expense categories and amounts align with the segment-level information that is regularly provided to the CODM. Additional segment disclosures as of, and for the years ended, December 31, 2024, 2023, and 2022, is as follows (dollars in thousands): NAST Global Forwarding All Other and Corporate Consolidated December 31, 2024 Depreciation and amortization $ 20,670 $ 10,602 $ 65,888 $ 97,160 Total assets (1) 2,874,701 1,335,178 1,088,047 5,297,926 Average employee headcount 5,696 4,678 4,012 14,386 December 31, 2023 Depreciation and amortization $ 23,027 $ 19,325 $ 56,633 $ 98,985 Total assets (1) 3,008,459 1,094,895 1,121,926 5,225,280 Average employee headcount 6,469 5,222 4,350 16,041 December 31, 2022 Depreciation and amortization $ 23,643 $ 21,835 $ 47,298 $ 92,776 Total assets (1) 3,304,480 1,507,913 1,142,171 5,954,564 Average employee headcount 7,365 5,712 4,524 17,601 ________________________________ (1) All cash and cash equivalents and certain owned properties are included in All Other and Corporate. The following table presents our total revenues (based on location of the customer) and long-lived assets (including other intangible assets and other assets) by geographic regions (in thousands): For the year ended December 31, 2024 2023 2022 Total revenues U.S. $ 14,872,311 $ 14,795,659 $ 20,696,448 Other locations 2,852,645 2,800,784 4,000,177 Total revenues $ 17,724,956 $ 17,596,443 $ 24,696,625 As of December 31, 2024 2023 2022 Long-lived assets U.S. $ 678,900 $ 728,538 $ 751,984 Other locations 220,458 142,448 142,529 Total long-lived assets $ 899,358 $ 870,986 $ 894,5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 summary of our total revenues disaggregated by major service line and timing of revenue recognition is presented below for each of our reportable segments for the twelve months ended December 31, 2024, 2023, and 2022, as follows (dollars in thousands): Twelve Months Ended December 31, 2024 NAST Global Forwarding All Other and Corporate Total Major service lines: Transportation and logistics services (1) $ 11,727,539 $ 3,805,018 $ 821,188 $ 16,353,745 Sourcing (2) — — 1,371,211 1,371,211 Total $ 11,727,539 $ 3,805,018 $ 2,192,399 $ 17,724,956 Twelve Months Ended December 31, 2023 NAST Global Forwarding All Other and Corporate Total Major service lines: Transportation and logistics services (1) $ 12,471,075 $ 2,997,704 $ 903,881 $ 16,372,660 Sourcing (2) — — 1,223,783 1,223,783 Total $ 12,471,075 $ 2,997,704 $ 2,127,664 $ 17,596,443 Twelve Months Ended December 31, 2022 NAST Global Forwarding All Other and Corporate Total Major service lines: Transportation and logistics services (1) $ 15,827,467 $ 6,812,008 $ 876,909 $ 23,516,384 Sourcing (2) — — 1,180,241 1,180,241 Total $ 15,827,467 $ 6,812,008 $ 2,057,150 $ 24,696,625 _______________________________ (1) Transportation and logistics services performance obligations are completed over time. (2) Sourcing performance obligations are completed at a point in time. We typically do not receive consideration and amounts are not due from our customer prior to the completion of our performance obligations and as such contract liabilities as of December 31, 2024 and 2023, and revenue recognized in the twelve months ended December 31, 2024, 2023, and 2022, resulting from contract liabilities were not significant. Contract assets and accrued expenses—transportation expenses fluctuate from period to period primarily based upon changes in transportation pricing and costs and shipments in-transit at period end. Approximately 89 percent, 90 percent, and 93 percent of our total revenues for the twelve months ended December 31, 2024, 2023, and 2022, respectively, are attributable to arranging for the transportation of our customers’ freight for which we transfer control and satisfy our performance obligation over the requisite transit period. A days-in-transit output method is used to measure the progress of our performance as of the reporting date. We determine the transit period based upon the departure date and the delivery date, which may be estimated if delivery has not occurred as of the reporting date. Determining the transit period and how much of it has been completed as of the reporting date may require management to make judgments that affect the timing of revenue recognized. We have determined that revenue recognition over the transit period provides a faithful depiction of the transfer of goods and services to our customer as our obligation is performed over the transit period. The transaction price for our performance obligation under these arrangements is generally fixed and readily determinable upon contract inception and is not contingent upon the occurrence or non-occurrence of another event. Approximately eight percent, seven percent, and five percent of our total revenues for the twelve months ended December 31, 2024, 2023, and 2022, respectively, are attributable to buying, selling, and/or marketing of produce including fresh fruits, vegetables, and other value-added perishable items. Total revenues for these transactions are recognized at a point in time upon completion of our performance obligation, which is generally when the produce is received by our customer. The transaction price for our performance obligation under these arrangements is generally fixed and readily determinable upon contract inception and is not contingent upon the occurrence or non-occurrence of another event. Approximately three percent, three percent, and two percent of our total revenues for the twelve months ended December 31, 2024, 2023, and 2022, respectively, are attributable to value-added logistics services, such as customs brokerage, fee-based managed solutions, warehousing services, and supply chain consulting and optimization services. Total revenues for these services are recognized over time as we complete our performance obligation. Transaction price is determined and allocated to these performance obligations at their fixed fee or agreed upon rate multiplied by their associated measure of progress, which may be transactional volumes, labor hours, or time elapsed. We expense incremental costs of obtaining customer contracts (i.e., sales commissions) due to the short duration of our arrangements as the amortization period of such amounts is expected to be less than one year. These amounts are included within personnel expenses in our consolidated statements of operations and comprehensive income. In addition, we do not disclose the aggregate amount of transaction price allocated to performance obligations that are unsatisfied as of the end of the period, as our contracts have an expected length of one year or less. Finally, for certain of our performance obligations, such as fee-based managed solutions, supply chain consulting and optimization services, and warehousing services, we have recognized revenue in the amount for which we have the right to invoice our customer as we have determined this amount corresponds directly with the value provided to the customer for our performance completed to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determine if our contractual agreements contain a lease at inception. A lease is identified when a contract allows us the right to control an identified asset for a period of time in exchange for consideration. Our lease agreements consist primarily of operating leases for office space, warehouses, office equipment, and trailers. We do not have material financing leases. Frequently, we enter into contractual relationships with a wide variety of transportation companies for freight capacity and utilize those relationships to efficiently and cost-effectively arrange the transport of our customers’ freight. These contracts typically have a term of twelve months or less and do not allow us to direct the use or obtain substantially all of the economic benefits of a specifically identified asset. Accordingly, these agreements are not considered leases. Our operating leases are included on the consolidated balance sheets as right-of-use lease assets and lease liabilities. A right-of-use lease asset represents our right to use an underlying asset over the term of a lease, while a lease liability represents our obligation to make lease payments arising from the lease. Current and noncurrent lease liabilities are recognized on the commencement date at the present value of lease payments, including non-lease components, which consist primarily of common area maintenance and parking charges. Right-of-use lease assets are also recognized on the commencement date as the total lease liability plus prepaid rents. As our leases typically do not provide an implicit rate, we use our fully collateralized incremental borrowing rate based on the information available at commencement date in determining the present value of lease payments. The incremental borrowing rate is influenced by market interest rates, our credit rating, and lease term and as such, may differ for individual leases. Our lease agreements typically do not contain variable lease payments, residual value guarantees, purchase options, or restrictive covenants. Many of our leases include the option to renew for a period of months to several years. The term of our leases may include the option to renew when it is reasonably certain we will exercise that option, although these occurrences are seldom. We have lease agreements with lease components (e.g., payments for rent) and non-lease components (e.g., payments for common area maintenance and parking), which are all accounted for as a single lease component. We do not have material lease agreements that have not yet commenced that are expected to create significant rights or obligations as of December 31, 2024. Information regarding lease costs, other lease information, remaining lease term, and discount rate are presented below (dollars in thousands): Twelve Months Ended December 31, Lease Costs 2024 2023 2022 Operating lease expense (1) $ 108,834 $ 100,635 $ 92,032 Short-term lease expense 4,109 5,377 7,151 Total lease expense $ 112,943 $ 106,012 $ 99,183 _______________________________ (1) Operating lease expense for the twelve months ended December 31, 2024, includes $13.0 million of restructuring charges related to rationalization of our facilities footprint including the early termination or abandonment of select office buildings under operating leases. Refer to Note 14, Restructuring , for further discussion related to our 2024 Restructuring Program. Twelve Months Ended December 31, Other Lease Information 2024 2023 2022 Operating cash outflows from operating leases $ 97,743 $ 97,880 $ 91,702 Right-of-use lease assets obtained in exchange for new lease liabilities 85,233 66,473 161,886 As of December 31, Lease Term and Discount Rate 2024 2023 Weighted average remaining lease term (in years) 5.5 5.9 Weighted average discount rate 4.3 % 3.9 % The maturity of lease liabilities as of December 31, 2024, were as follows (in thousands): Maturity of Lease Liabilities Operating Leases (1) 2025 $ 89,523 2026 88,899 2027 71,829 2028 54,842 2029 42,035 Thereafter 73,985 Total lease payments 421,113 Less: Interest (47,090) Present value of lease liabilities $ 374,023 _________________________________________ (1) Includes $10.5 million of operating lease liabilities for the Europe Surface Transportation disposal group, which is presented within liabilities held-for-sale on the condensed consolidated balance sheets. Refer to Note 15, Divestitures , for further discussion related to the sale of our Europe Surface Transportation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LOSSES</t>
        </is>
      </c>
      <c r="B1" s="2" t="inlineStr">
        <is>
          <t>12 Months Ended</t>
        </is>
      </c>
    </row>
    <row r="2">
      <c r="B2" s="2" t="inlineStr">
        <is>
          <t>Dec. 31, 2024</t>
        </is>
      </c>
    </row>
    <row r="3">
      <c r="A3" s="3" t="inlineStr">
        <is>
          <t>Credit Loss [Abstract]</t>
        </is>
      </c>
      <c r="B3" s="4" t="inlineStr">
        <is>
          <t xml:space="preserve"> </t>
        </is>
      </c>
    </row>
    <row r="4">
      <c r="A4" s="4" t="inlineStr">
        <is>
          <t>ALLOWANCE FOR CREDIT LOSSES</t>
        </is>
      </c>
      <c r="B4" s="4" t="inlineStr">
        <is>
          <t>ALLOWANCE FOR CREDIT LOSSES Our allowance for credit losses is computed using a number of factors, including our past credit loss experience and our customers’ credit ratings, in addition to other customer-specific factors. We have also considered recent trends and developments related to the current macroeconomic environment in determining our ending allowance for credit losses for both accounts receivable and contract assets. The allowance for credit losses on contract assets was not significant. A rollforward of our allowance for credit losses on our accounts receivable balance is presented below for the twelve months ended December 31, 2023, and 2024 (in thousands): Balance, December 31, 2022 $ 28,749 Provision (5,702) Write-offs (8,818) Balance, December 31, 2023 14,229 Provision 6,693 Write-offs (6,884) Balance, December 31, 2024 (1) $ 14,038 _________________________________________ (1) Includes an immaterial allowance for credit losses for the Europe Surface Transportation disposal group, which is presented within assets held for sale on the condensed consolidated balance sheets. Refer to Note 15, Divestitures , for further discussion related to the sale of our Europe Surface Transportation business. Recoveries of amounts previously written off were not significant for the twelve months ende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12 Months Ended</t>
        </is>
      </c>
    </row>
    <row r="2">
      <c r="B2" s="2" t="inlineStr">
        <is>
          <t>Dec. 31, 2024</t>
        </is>
      </c>
    </row>
    <row r="3">
      <c r="A3" s="3" t="inlineStr">
        <is>
          <t>Stockholders' Equity Note [Abstract]</t>
        </is>
      </c>
      <c r="B3" s="4" t="inlineStr">
        <is>
          <t xml:space="preserve"> </t>
        </is>
      </c>
    </row>
    <row r="4">
      <c r="A4" s="4" t="inlineStr">
        <is>
          <t>CHANGES IN ACCUMULATED OTHER COMPREHENSIVE LOSS</t>
        </is>
      </c>
      <c r="B4" s="4" t="inlineStr">
        <is>
          <t>CHANGES IN ACCUMULATED OTHER COMPREHENSIVE LOSS Accumulated other comprehensive loss is included in the Stockholders’ investment on our consolidated balance sheets. The recorded balance as of December 31, 2024 and 2023, was $110.4 million and $80.9 million, respectively, and is comprised solely of foreign currency adjustments, including foreign currency translation. Other comprehensive loss was $29.5 million for the twelve months ended December 31, 2024, driven primarily by fluctuations in the Singapore Dollar, Australian Dollar, and the Euro. Other comprehensive income was $7.9 million for the twelve months ended December 31, 2023, driven primarily by fluctuations in the Euro and Polish Zlo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LY ISSUED ACCOUNTING PRONOUNCEMENTS</t>
        </is>
      </c>
      <c r="B4" s="4" t="inlineStr">
        <is>
          <t>RECENTLY ISSUED ACCOUNTING PRONOUNCEMENTS Recently Adopted Accounting Standards: In November 2023, the FASB issued Accounting Standard Update (“ASU”) 2023-07, Segment Reporting (Topic 280): Improvements to Reportable Segment Disclosures , which expands reportable segment disclosure requirements, primarily through enhanced disclosures about significant segment expenses regularly provided to the CODM. We adopted this standard in the fiscal year ended December 31, 2024, and have retrospectively updated our segment reporting disclosures accordingly in Note 8, Segment Reporting . Recently Issued Accounting Standards: In November 2024, the FASB issued Accounting Standard Update (“ASU”) 2024-03, Income Statement - Reporting Comprehensive Income - Expense Disaggregation Disclosures (Subtopic 220-40): Disaggregation of Income Statement Expenses , which requires disclosure of disaggregated information about certain income statement expense line items in the notes to the financial statements. The guidance in this ASU is effective for all public entities for fiscal years beginning after December 15, 2026, and interim periods within fiscal years beginning after December 15, 2027. The update may be applied either prospectively or retrospectively. Early adoption is permitted. The Company is currently evaluating the effects adoption of this guidance will have on our consolidated financial statements. In December 2023, the FASB issued ASU 2023-09, Income Taxes (Topic 740): Improvements to Income Tax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RESTRUCTURING 2024 Restructuring Program : In 2024, the Company announced a restructuring program (the “2024 Restructuring Program”) to drive our enterprise strategy and reduce our cost structure. The 2024 Restructuring Program focused on waste reduction, reprioritizing our product and technology teams on fewer strategic initiatives, driving synergies across our portfolio of services, and unifying the go to market strategy of our divisions. The major initiatives included 1) optimizing our management hierarchy, which includes a reduction in workforce; 2) reprioritizing the efforts of our product and technology teams to focus on fewer strategic initiatives to accelerate the capabilities of our platform to deliver market-leading outcomes for our customers, carriers, and employees; and 3) the rationalization of our facilities footprint including the consolidation, early termination, or abandonment of office buildings under operating leases. In 2024, we recognized restructuring charges of $45.7 million primarily related to workforce reductions, an impairment of internally developed software, and charges related to reducing our facilities footprint including early termination or abandonment of office buildings under operating leases. We paid $21.6 million of cash related to the 2024 Restructuring Program in the twelve months ended December 31, 2024. The initiatives included in our 2024 Restructuring Program are complete with the remaining $4.0 million of restructuring reserves as of December 31, 2024 expected to be paid in 2025. A summary of charges related to our 2024 Restructuring Program are presented below (in thousands): Twelve Months Ended December 31, 2024 Severance (1) $ 22,072 Other personnel expenses (1) 1,785 Other selling, general, and administrative expenses (2) 21,876 Total $ 45,733 ________________________________ (1) Amounts are included within personnel expenses in our consolidated statements of operations and comprehensive income. (2) Amounts are included within other selling, general, and administrative expenses in our consolidated statements of operations and comprehensive income. The following table summarizes restructuring charges related to our 2024 Restructuring Program by reportable segment (in thousands): Twelve Months Ended December 31, 2024 NAST Global Forwarding All Other and Corporate Consolidated Personnel expenses $ 10,176 $ 6,872 $ 6,809 $ 23,857 Other selling, general, and administrative expenses 6,885 4,694 10,297 21,876 The following table summarizes activity related to our 2024 Restructuring Program and reserves included in our consolidated balance sheets (in thousands): Accrued Severance and Other Personnel Expenses Accrued Other Selling, General, and Administrative Expenses Total Balance, December 31, 2023 $ — $ — $ — Restructuring charges 23,857 21,876 45,733 Cash payments (19,213) (2,416) (21,629) Settled non-cash — (19,101) (19,101) Accrual adjustments (1) (965) (15) (980) Balance, December 31, 2024 $ 3,679 $ 344 $ 4,023 ________________________________ (1) Accrual adjustments primarily relate to changes in estimates for certain employee termination costs, including those settling for an amount different than originally estimated and foreign currency adjustments. 2022 Restructuring Program : In 2022, we announced organizational changes to support our enterprise strategy of accelerating our digital transformation and productivity initiatives. The initiatives under our 2022 Restructuring Program were completed in 2023. We paid $3.6 million of cash related to the 2022 Restructuring Program in the twelve months ended December 31, 2024. A summary of charges related to our 2022 Restructuring Program are presented below (in thousands): Twelve Months Ended December 31, 2023 2022 Severance (1) $ 14,358 $ 18,872 Other personnel expenses (1) 1,814 2,662 Other selling, general, and administrative expenses (2) 1,304 15,150 Total $ 17,476 $ 36,684 ________________________________ (1) Amounts are included within personnel expenses in our consolidated statement of operations and comprehensive income. (2) Amounts are included within other selling, general, and administrative expenses in our consolidated statement of operations and comprehensive income. The following table summarizes restructuring charges related to our 2022 Restructuring Program by reportable segment (in thousands): Twelve Months Ended December 31, 2023 NAST Global Forwarding All Other and Corporate Consolidated Personnel expenses $ 1,083 $ 2,176 $ 12,913 $ 16,172 Other selling, general, and administrative expenses 8 197 1,099 1,304 Twelve Months Ended December 31, 2022 NAST Global Forwarding All Other and Corporate Consolidated Personnel expenses $ 6,323 $ 3,831 $ 11,380 $ 21,534 Other selling, general, and administrative expenses 3,175 3,174 8,801 15,150 The following table summarizes activity related to our 2022 Restructuring Program and reserves included in our consolidated balance sheets (in thousands): Accrued Severance and Other Personnel Expenses Accrued Other Selling, General, and Administrative Expenses Total Balance, December 31, 2022 $ 18,976 $ — $ 18,976 Restructuring charges 16,172 1,304 17,476 Cash payments (30,477) (415) (30,892) Settled non-cash — (907) (907) Accrual adjustments (1) (888) 18 (870) Balance, December 31, 2023 3,783 — 3,783 Restructuring charges 12 — 12 Cash payments (3,605) — (3,605) Accrual adjustments (1) (190) — (190) Balance, December 31, 2024 $ — $ — $ — ________________________________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VESTITURES</t>
        </is>
      </c>
      <c r="B4" s="4" t="inlineStr">
        <is>
          <t>DIVESTITURES Europe Surface Transportation Divestiture: In 2024, we entered into an agreement to sell our Europe Surface Transportation business, which is included in our All Other and Corporate segment. The divestiture is part of our enterprise strategy to drive focus on profitable growth in our four core modes—North American truckload and LTL and global ocean and air—as engines to ignite growth and create the most value for our stakeholders. We have determined this divestiture does not represent a strategic shift that will have a major effect on our consolidated results of operations, and therefore the results of our Europe Surface Transportation business are not reported as discontinued operations. The sale included all assets and liabilities of the business other than our proprietary technology platform. The sale closed effective February 1, 2025. As of December 31, 2024, the assets and liabilities of the Europe Surface Transportation disposal group are presented as held for sale at fair value less any direct costs incurred to sell as of December 31, 2024. We recognized a $32.8 million pre-tax loss on the disposal group classified as held for sale in 2024. Including the direct costs incurred to sell the business and the loss on the disposal group, the total pre-tax loss recognized was $44.5 million in 2024. A summary of exit and disposal costs related to our Europe Surface Transportation divestiture included in our All Other and Corporate segment is presented below (in thousands): Twelve Months Ended December 31, 2024 Other selling, general, and administrative expenses (1) $ 44,462 Income tax benefits (2) (800) Total $ 43,662 ________________________________ (1) Amounts are included within other selling, general, and administrative expenses in our consolidated statements of operations and comprehensive income and consist primarily of a $32.8 million pre-tax loss on the disposal group and direct costs to sell. (2) Amounts are included within provision for income taxes in our consolidated statements of operations and comprehensive income. A summary of assets and liabilities associated with the Europe Surface Transportation disposal group that are held for sale , is presented below (in thousands): As of Assets held for sale: Cash and cash equivalents $ 10,307 Receivables 114,721 Goodwill and other intangible assets 31,297 Right-of-use lease assets 10,737 Other assets 3,366 Valuation allowance (32,794) Total assets held for sale (1) $ 137,634 Liabilities held for sale: Accounts payable $ 51,388 Lease liabilities 10,540 Other liabilities 5,485 Total liabilities held for sale (1) $ 67,413 Cumulative translation loss of foreign entities to be sold (2) $ 2,238 ________________________________ (1) Assets and liabilities held for sale are separately presented on the consolidated balance sheets. (2) Cumulative translation loss of foreign entities to be sold is included within accumulated other comprehensive losses on the consolidated balance sheets. South American Divestiture: In 2023, we announced a plan to divest our operations in Argentina to mitigate our exposure to the deteriorating economic conditions and increasing political instability there. We identified a local independent agent to continue serving our customers in the region. As a result of these actions, we recognized a $22.0 million pre-tax loss on divestiture in 2023 primarily related to disposal and exit activities including asset impairments and workforce reductions. The divestiture was completed near the end of 2023 for nominal consideration. A summary of exit and disposal costs related to our South American divestiture is presented below (in thousands): Twelve Months Ended December 31, 2023 Severance and other personnel expenses (1) $ 2,237 Other selling, general, and administrative expenses (2) 18,328 Other miscellaneous expenses (3) 1,420 Income tax benefits (4) (795) Total $ 21,190 ________________________________ (1) Amounts are included within personnel expenses in our consolidated statements of operations and comprehensive income. (2) Amounts are included within other selling, general, and administrative expenses in our consolidated statements of operations and comprehensive income and consist primarily of a $17.7 million pre-tax loss on the disposal group. (3) Amounts are included within interest and other income/expense, net in our consolidated statements of operations and comprehensive income. (4) Amounts are included within provision for income taxes in our consolidated statements of operations and comprehensive income. The following table summarizes exit and disposal costs related to our South American divestiture by reportable segment (dollars in thousands): Twelve Months Ended December 31, 2023 NAST Global Forwarding All Other and Corporate Consolidated Personnel expenses $ — $ 1,641 $ 596 $ 2,237 Other selling, general, and administrative expenses — 17,961 367 18,328 Other miscellaneous expenses — 1,420 — 1,420 Income tax benefits — (795) — (7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465690</v>
      </c>
      <c r="C4" s="5" t="n">
        <v>325129</v>
      </c>
      <c r="D4" s="5" t="n">
        <v>940524</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Our global reach and the ever-evolving threat landscape makes data security and privacy a critical priority for us. Our Chief Information Security Officer and their global cybersecurity team reports to our Chief Technology Officer and together, they are responsible for our network security, cybersecurity risk management processes, and business continuity. This team partners with leaders from all our global regions to align our cybersecurity risk management processes and strategic goals with our business priorities and ultimately mitigate cybersecurity risk at C.H. Robinson. Our global cybersecurity team has experience and expertise with potential cybersecurity threats and supporting mitigation of the potential cybersecurity threats facing our organization and vulnerabilities facing our technology infrastructure. Our Director of Cybersecurity and Technology Risk Management has over a decade of experience leading cyber security oversight, and others on our global cybersecurity team have cybersecurity experience or certifications, such as the Certified Information Systems Security Professional, CompTIA, Offensive Security Certified Professional, Certificate of Cloud Security Knowledge, Global Information Assurance Certification, Certified Incident Handler certifications. We view cybersecurity as a shared responsibility, and we periodically perform simulations and tabletop exercises at a management level and incorporate external resources and advisors as needed. All employees are required to complete cybersecurity trainings at least once a year and have access to more frequent cybersecurity trainings. We also require employees in certain roles to complete additional role-based, specialized cybersecurity trainings. Program performance is reported to and monitored by senior leadership and the Audit Committee on a quarterly basis. The Company maintains an Enterprise Risk Management (“ERM”) program, which includes processes for key risk identification, mitigation efforts, and day-to-day management of risks, including cybersecurity risks. The ERM program is administered by our Internal Audit department and involves our global cybersecurity team, which possesses significant knowledge and expertise in the area of cybersecurity risks. Our global cybersecurity team helps ensure the cybersecurity risks identified from the ERM program are incorporated into our overall cybersecurity program. Programs to address key cybersecurity risks have been put into place including layered coverage with focus areas and practices designed to address network and endpoint security, application security, and security operations. We also employ automated detection and event correlation techniques and alerting as well as integrate cyber threat intelligence into our processes. Our security operations center serves as the front line of these alerts and investigates and remediates threats as necessary. We also perform regular vulnerability assessments and penetration tests. Although it is difficult to determine the potential impacts from a cybersecurity incident, we may experience negative impacts such as reputational harm, inability to retain existing customers or attract new customers, exposure to legal claims and government action, among others. Previous attacks on our operating systems have not had a material financial impact on our operations, but we cannot guarantee future attacks will have little to no impact on our business. Furthermore, given the interconnected nature of the supply chain and our significant presence in the industry, we believe we may be an attractive target for such attacks. The impact of a cybersecurity incident may have a material adverse impact on our financial condition, results of operations, availability of our systems, and growth prospects, which makes cybersecurity risk management of critical importance to our organization. Although we have internally developed the majority of our line of business applications, we also rely on technology provided by third parties. We have processes in place to oversee and identify risks from cybersecurity threats associated with the use of third-party technology including third-party risk management, process and partner intake risk assessments, and dedicated procurement functions. These processes help mitigate the risks associated with utilizing external technology platforms and help prevent disruptions to our business operations. We also involve external cybersecurity experts to assess our cybersecurity program, risk management, and relevant internal controls. In addition to our cybersecurity programs and policies, the Company also purchases a cybersecurity risk insurance policy to limit its exposure to cybersecurity incidents. We have processes and programs in place to meet our global compliance obligations and work with our employees and teams across the globe to ensure security and data protection principles are integrated into the way we do business every day. We utilize a set of controls that integrate guidance from the EU’s General Data Protection Regulations and align with the U.S. National Institute of Standards and Technology’s (“NIST”) framework. We undergo a regular independent assessment of our operational and strategic maturity across NIST controls and summary performance is shared with senior leadership including our board of directors. In addition, we submit to independent assessments by external parties, including System and Organizational Controls (“SOC”) 2 Type 2 audits, covering customer-facing and line-of-business applications to ensure all safeguards function as they should. These functions are also supported by internal compliance teams that perform additional layers of testing prior to SOC 2 Type 2 procedures. Our Technology Continuity program follows industry standards for disaster recovery practices, including close alignment with ISO 27031:2011 and the Disaster Recovery Institute International’s Professional Practices. Our program includes multiple components that act as an additional line of defense—among them are regular functional recovery and tabletop exercises; cybersecurity exercises; protected backups for critical data; recovery time objectives; and recovery point objectives, including achievability metrics, application criticality tiering, program audit and maintenance, awareness and training, business impact analysis, and risk evaluation and controls.</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 xml:space="preserve">The Board of Directors is tasked with oversight of the Company’s cybersecurity, information governance, and privacy programs. The Audit Committee oversees our ERM program and receives semi-annual ERM updates, which include cyber-related risk items. In addition, our Audit Committee receives quarterly reports on cybersecurity from our Chief Technology Officer and our Director of Cybersecurity and Technology Risk Management. Our Director of Cybersecurity and Technology Risk Management and their global cybersecurity team has experience and expertise with potential cybersecurity threats and supporting mitigation of the potential cybersecurity threats facing our organization and vulnerabilities facing our technology infrastructure. We have also established a cross-functional project team of subject matter experts from across the organization to quickly analyze, mitigate, and remediate potential cybersecurity incidents or vulnerabilities and comply with cybersecurity related </t>
        </is>
      </c>
    </row>
    <row r="10">
      <c r="A10" s="4" t="inlineStr">
        <is>
          <t>Cybersecurity Risk Board Committee or Subcommittee Responsible for Oversight [Text Block]</t>
        </is>
      </c>
      <c r="B10" s="4" t="inlineStr">
        <is>
          <t>The Audit Committee oversees our ERM program and receives semi-annual ERM updates, which include cyber-related risk items. In addition, our Audit Committee receives quarterly reports on cybersecurity from our Chief Technology Officer and our Director of Cybersecurity and Technology Risk Management. Our Director of Cybersecurity and Technology Risk Management and their global cybersecurity team has experience and expertise with potential cybersecurity threats and supporting mitigation of the potential cybersecurity threats facing our organization and vulnerabilities facing our technology infrastructure.</t>
        </is>
      </c>
    </row>
    <row r="11">
      <c r="A11" s="4" t="inlineStr">
        <is>
          <t>Cybersecurity Risk Process for Informing Board Committee or Subcommittee Responsible for Oversight [Text Block]</t>
        </is>
      </c>
      <c r="B11" s="4" t="inlineStr">
        <is>
          <t xml:space="preserve">We have also established a cross-functional project team of subject matter experts from across the organization to quickly analyze, mitigate, and remediate potential cybersecurity incidents or vulnerabilities and comply with cybersecurity related </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Board of Directors is tasked with oversight of the Company’s cybersecurity, information governance, and privacy programs. The Audit Committee oversees our ERM program and receives semi-annual ERM updates, which include cyber-related risk items.</t>
        </is>
      </c>
    </row>
    <row r="14">
      <c r="A14" s="4" t="inlineStr">
        <is>
          <t>Cybersecurity Risk Management Expertise of Management Responsible [Text Block]</t>
        </is>
      </c>
      <c r="B14" s="4" t="inlineStr">
        <is>
          <t>Our Director of Cybersecurity and Technology Risk Management has over a decade of experience leading cyber security oversight, and others on our global cybersecurity team have cybersecurity experience or certifications, such as the Certified Information Systems Security Professional, CompTIA, Offensive Security Certified Professional, Certificate of Cloud Security Knowledge, Global Information Assurance Certification, Certified Incident Handler certifications.</t>
        </is>
      </c>
    </row>
    <row r="15">
      <c r="A15" s="4" t="inlineStr">
        <is>
          <t>Cybersecurity Risk Process for Informing Management or Committees Responsible [Text Block]</t>
        </is>
      </c>
      <c r="B15" s="4" t="inlineStr">
        <is>
          <t xml:space="preserve">We have also established a cross-functional project team of subject matter experts from across the organization to quickly analyze, mitigate, and remediate potential cybersecurity incidents or vulnerabilities and comply with cybersecurity related </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C.H. Robinson Worldwide, Inc., and our subsidiaries (“the company,” “we,” “us,” or “our”) are a global provider of transportation services and logistics solutions through a network of offices operating in North America, Europe, Asia, Oceania, South America, and the Middle East.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t>
        </is>
      </c>
    </row>
    <row r="5">
      <c r="A5" s="4" t="inlineStr">
        <is>
          <t>USE OF ESTIMATES</t>
        </is>
      </c>
      <c r="B5" s="4" t="inlineStr">
        <is>
          <t>USE OF ESTIMATES. The preparation of financial statements, in conformity with accounting principles generally accepted in the United States, requires management to make estimates and assumptions that affect the reported amounts of assets and liabilities as of the date of the financial statements and the reported amounts of revenues and expenses during the reporting period. Estimates have been prepared on the basis of the most current and best information available, and our actual results could differ materially from those estimates.</t>
        </is>
      </c>
    </row>
    <row r="6">
      <c r="A6" s="4" t="inlineStr">
        <is>
          <t>REVENUE RECOGNITION</t>
        </is>
      </c>
      <c r="B6" s="4" t="inlineStr">
        <is>
          <t>REVENUE RECOGNITION. At contract inception, we assess the goods and services promised in our contracts with customers and identify our performance obligations to provide distinct goods and services to our customers. We have determined the following distinct goods and services represent our primary performance obligations. Transportation and Logistics Services. As a global logistics provider, our primary performance obligation under our customer contracts is to utilize our relationships with a wide variety of transportation companies to efficiently and cost-effectively transport our customers’ freight. Revenue is recognized for these performance obligations as they are satisfied over the contract term, which generally represents the transit period. The transit period can vary based upon the method of transport, generally a number of days for over the road, rail, and air transportation, or several weeks in the case of an ocean shipment. Determining the transit period and how much of it has been completed as of the reporting date may require management to make judgments that affect the timing of revenue recognized. When the customer’s freight reaches its intended destination our performance obligation is complete. Pricing for our services is generally a fixed amount and is typically due within 30 days upon completion of our performance obligation, but can vary based on the nature of the service provided and certain other factors . We also provide certain value-added logistics services, such as customs brokerage, fee-based managed solutions, warehousing services, and supply chain consulting and optimization services. These services may include one or more performance obligations, which are generally satisfied over the service period as we perform our obligations. The service period may be a very short duration, in the case of customs brokerage, or it may be longer in the case of warehousing, managed solutions, and supply chain consulting and optimization services. Pricing for our services is established in the customer contract and is dependent upon the specific needs of the customer but may be agreed upon at a fixed fee per transaction, labor hour, or service period. Payment is typically due within 30 days upon completion of our performance obligation, but can vary based on the nature of the service provided and certain other factors. Sourcing Services. We contract with grocery retailers, restaurants, foodservice distributors, and produce wholesalers to provide sourcing services under the trade name Robinson Fresh ® (“Robinson Fresh”). Our primary service obligation under these contracts is the buying, selling, and/or marketing of produce including fresh fruits, vegetables, and other value-added perishable items. Revenue is recognized when our performance obligations under these contracts are satisfied at a point in time, generally when the produce is received by our customer. Pricing under these contracts is generally a fixed amount and is typically due within 20 to 30 days of completion of our performance obligation, but can vary based on the nature of the service provided and certain other factors. In many cases, as additional performance obligations, we contract to arrange logistics and transportation of the products we buy, sell, and/or market. These performance obligations are satisfied over the contract term consistent with our other transportation and logistics services. The contract period is typically less than one year. Pricing for our services is generally a fixed amount and is typically due within 30 days upon completion of our performance obligation, but can vary based on the nature of the service provided and certain other factors. Total revenues represent the total dollar value of revenue recognized from contracts with customers for the goods and services we provide. Substantially all our revenues are attributable to contracts with our customers. Our adjusted gross profits are our total revenues less purchased transportation and related services, including contracted motor carrier, rail, ocean, air, and other costs, and the purchase price and services related to the products we source. Most transactions in our transportation and sourcing businesses are recorded at the gross amount we charge our customers for the services we provide and goods we sell. In these transactions, we are primarily responsible for fulfilling the promise to provide the specified good or service to our customers and we have discretion in establishing the price for the specified good or service. Additionally, in our sourcing business, in some cases, we take inventory risk before the specified good has been transferred to our customer. Customs brokerage, managed solutions, freight forwarding, and sourcing managed procurement transactions are recorded at the net amount we charge our customers for the services we provide because many of the factors stated above are not present.</t>
        </is>
      </c>
    </row>
    <row r="7">
      <c r="A7" s="4" t="inlineStr">
        <is>
          <t>CONTRACT ASSETS</t>
        </is>
      </c>
      <c r="B7" s="4" t="inlineStr">
        <is>
          <t>CONTRACT ASSETS. Contract assets represent amounts for which we have the right to consideration for the services we have provided while a shipment is still in-transit but for which we have not yet completed our performance obligations or have not yet invoiced our customer. Upon completion of our performance obligations, which can vary in duration based upon the method of transport, and billing our customer, these amounts become classified within accounts receivable and are then typically due within 30 days.</t>
        </is>
      </c>
    </row>
    <row r="8">
      <c r="A8" s="4" t="inlineStr">
        <is>
          <t>ACCRUED TRANSPORTATION EXPENSE</t>
        </is>
      </c>
      <c r="B8" s="4" t="inlineStr">
        <is>
          <t>ACCRUED TRANSPORTATION EXPENSE. Accrued transportation expense represents amounts we owe to vendors, primarily transportation providers, for the services they have provided while a shipment is still in-transit as of the reporting date.</t>
        </is>
      </c>
    </row>
    <row r="9">
      <c r="A9" s="4" t="inlineStr">
        <is>
          <t>ALLOWANCE FOR DOUBTFUL ACCOUNTS</t>
        </is>
      </c>
      <c r="B9" s="4" t="inlineStr">
        <is>
          <t>ALLOWANCE FOR CREDIT LOSSES. Accounts receivable and contract assets are reduced by an allowance for expected credit losses. We determine our allowance for expected credit losses based on our past credit loss experience, our customers’ credit risk ratings, and other customer specific and macroeconomic factors. We compute an expected loss ratio for each credit rating pool based upon our historical write-off experience and apply it to our accounts receivable (i.e., loss ratio approach). This approach is then supplemented by the professional judgment of management, primarily in consideration of recent developments, write-off experience, and risk concentrations, for purposes of determining the expected credit loss allowance.</t>
        </is>
      </c>
    </row>
    <row r="10">
      <c r="A10" s="4" t="inlineStr">
        <is>
          <t>FOREIGN CURRENCY</t>
        </is>
      </c>
      <c r="B10" s="4" t="inlineStr">
        <is>
          <t>FOREIGN CURRENCY.</t>
        </is>
      </c>
    </row>
    <row r="11">
      <c r="A11" s="4" t="inlineStr">
        <is>
          <t>CASH AND CASH EQUIVALENTS</t>
        </is>
      </c>
      <c r="B11" s="4" t="inlineStr">
        <is>
          <t>CASH AND CASH EQUIVALENTS.</t>
        </is>
      </c>
    </row>
    <row r="12">
      <c r="A12" s="4" t="inlineStr">
        <is>
          <t>PREPAID EXPENSES AND OTHER</t>
        </is>
      </c>
      <c r="B12" s="4" t="inlineStr">
        <is>
          <t>PREPAID EXPENSES AND OTHER. Prepaid expenses and other includes items such as software maintenance contracts, prepaid insurance premiums, other prepaid operating expenses, and inventories, consisting primarily of produce and related products held for resale.</t>
        </is>
      </c>
    </row>
    <row r="13">
      <c r="A13" s="4" t="inlineStr">
        <is>
          <t>RIGHT-OF-USE LEASE ASSETS AND LEASE LIABILITIES</t>
        </is>
      </c>
      <c r="B13" s="4" t="inlineStr">
        <is>
          <t>RIGHT-OF-USE LEASE ASSETS. Right-of-use lease assets are recognized upon lease commencement and represent our right to use an underlying asset for the lease term. LEASE LIABILITIES. Lease liabilities are recognized at commencement date and represent our obligation to make the lease payments arising from a lease, measured on a discounted basis.</t>
        </is>
      </c>
    </row>
    <row r="14">
      <c r="A14" s="4" t="inlineStr">
        <is>
          <t>PROPERTY AND EQUIPMENT</t>
        </is>
      </c>
      <c r="B14" s="4" t="inlineStr">
        <is>
          <t>PROPERTY AND EQUIPMENT. Property and equipment are recorded at cost. Maintenance and repair expenditures are charged to expense as incurred. Depreciation is computed using the straight-line method over the estimated life of the asset. Amortization of leasehold improvements is computed over the shorter of the lease term or the estimated useful life of the improvement.</t>
        </is>
      </c>
    </row>
    <row r="15">
      <c r="A15" s="4" t="inlineStr">
        <is>
          <t>GOODWILL</t>
        </is>
      </c>
      <c r="B15" s="4" t="inlineStr">
        <is>
          <t xml:space="preserve">GOODWILL. </t>
        </is>
      </c>
    </row>
    <row r="16">
      <c r="A16" s="4" t="inlineStr">
        <is>
          <t>OTHER INTANGIBLE ASSETS</t>
        </is>
      </c>
      <c r="B16" s="4" t="inlineStr">
        <is>
          <t xml:space="preserve">OTHER INTANGIBLE ASSETS. </t>
        </is>
      </c>
    </row>
    <row r="17">
      <c r="A17" s="4" t="inlineStr">
        <is>
          <t>OTHER ASSETS</t>
        </is>
      </c>
      <c r="B17" s="4" t="inlineStr">
        <is>
          <t>OTHER ASSETS.</t>
        </is>
      </c>
    </row>
    <row r="18">
      <c r="A18" s="4" t="inlineStr">
        <is>
          <t>INCOME TAXES</t>
        </is>
      </c>
      <c r="B18" s="4" t="inlineStr">
        <is>
          <t>INCOME TAXES. Income taxes are accounted for using the asset and liability method. Under this method, deferred tax assets and liabilities are recognized for the future tax consequences of temporary differences between the carrying amounts and tax bases of assets and liabilities using enacted rates. Annual tax provisions include amounts considered sufficient to pay assessments that may result from examination of prior year tax returns; however, the amount ultimately paid upon resolution of issues raised may differ from the amounts accrued. The financial statement benefits of an uncertain income tax position are recognized when more likely than not, based on the technical merits, the position will be sustained upon examination. Unrecognized tax benefits are, more likely than not, owed to a taxing authority, and the amount of the contingency that is greater than 50 percent likely to be realized can be reasonably estimated. Uncertain income tax positions are included in “Accrued income taxes” or “Noncurrent income taxes payable” in the consolidated balance sheets.</t>
        </is>
      </c>
    </row>
    <row r="19">
      <c r="A19" s="4" t="inlineStr">
        <is>
          <t>COMPREHENSIVE INCOME (LOSS)</t>
        </is>
      </c>
      <c r="B19" s="4" t="inlineStr">
        <is>
          <t>COMPREHENSIVE INCOME (LOSS). Comprehensive income (loss) consists primarily of foreign currency translation adjustments. It is presented on our consolidated statements of operations and comprehensive income.</t>
        </is>
      </c>
    </row>
    <row r="20">
      <c r="A20" s="4" t="inlineStr">
        <is>
          <t>STOCK-BASED COMPENSATION</t>
        </is>
      </c>
      <c r="B20" s="4" t="inlineStr">
        <is>
          <t>STOCK-BASED COMPENSATION. We have issued stock awards, including stock options, performance-based restricted stock units and shares, and time-based restricted stock units, to our key employees and non-employee directors. The awards vest over three For grants of stock options, we use the Black-Scholes option pricing model to estimate the fair value of these share-based payment awards. The determination of the fair value of stock options is affected by our stock price and a number of assumptions, including expected volatility, expected term, risk-free interest rate, and dividend yield.</t>
        </is>
      </c>
    </row>
    <row r="21">
      <c r="A21" s="4" t="inlineStr">
        <is>
          <t>FAIR VALUE MEASUREMENT</t>
        </is>
      </c>
      <c r="B21" s="4" t="inlineStr">
        <is>
          <t>FAIR VALUE MEASUREMENT Accounting guidance on fair value measurements for certain financial assets and liabilities requires assets and liabilities carried at fair value be classified and disclosed in one of the following three categories: • Level 1-Quoted market prices in active markets for identical assets or liabilities. • Level 2-Observable market-based inputs or unobservable inputs that are corroborated by market data. • Level 3-Unobservable inputs reflecting the reporting entity’s own assumptions or external inputs from inactive markets.</t>
        </is>
      </c>
    </row>
    <row r="22">
      <c r="A22" s="4" t="inlineStr">
        <is>
          <t>RECENTLY ISSUED ACCOUNTING PRNOUNCEMENTS</t>
        </is>
      </c>
      <c r="B22" s="4" t="inlineStr">
        <is>
          <t>RECENTLY ISSUED ACCOUNTING PRONOUNCEMENTS Recently Adopted Accounting Standards: In November 2023, the FASB issued Accounting Standard Update (“ASU”) 2023-07, Segment Reporting (Topic 280): Improvements to Reportable Segment Disclosures , which expands reportable segment disclosure requirements, primarily through enhanced disclosures about significant segment expenses regularly provided to the CODM. We adopted this standard in the fiscal year ended December 31, 2024, and have retrospectively updated our segment reporting disclosures accordingly in Note 8, Segment Reporting . Recently Issued Accounting Standards: In November 2024, the FASB issued Accounting Standard Update (“ASU”) 2024-03, Income Statement - Reporting Comprehensive Income - Expense Disaggregation Disclosures (Subtopic 220-40): Disaggregation of Income Statement Expenses , which requires disclosure of disaggregated information about certain income statement expense line items in the notes to the financial statements. The guidance in this ASU is effective for all public entities for fiscal years beginning after December 15, 2026, and interim periods within fiscal years beginning after December 15, 2027. The update may be applied either prospectively or retrospectively. Early adoption is permitted. The Company is currently evaluating the effects adoption of this guidance will have on our consolidated financial statements. In December 2023, the FASB issued ASU 2023-09, Income Taxes (Topic 740): Improvements to Income Tax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and Depreciation Expense</t>
        </is>
      </c>
      <c r="B4" s="4" t="inlineStr">
        <is>
          <t>We recognized the following depreciation expense (in thousands): 2024 $ 35,967 2023 39,569 2022 38,102 A summary of our property and equipment as of December 31 is as follows (in thousands): 2024 2023 Furniture, fixtures, and equipment $ 227,501 $ 251,473 Buildings 61,286 58,586 Corporate aircraft 23,760 23,760 Leasehold improvements 89,213 91,234 Land 11,013 11,018 Construction in progress 617 1,387 Less: accumulated depreciation and amortization (282,483) (292,740) Net property and equipment (1) $ 130,907 $ 144,718 _________________________________________ (1) Includes $3.7 million of net property and equipment for the Europe Surface Transportation disposal group, which is presented within assets held for sale on the condensed consolidated balance sheets as of December 31, 2024. Refer to Note 15, Divestitures , for further discussion related to the sale of our Europe Surface Transportation business.</t>
        </is>
      </c>
    </row>
    <row r="5">
      <c r="A5" s="4" t="inlineStr">
        <is>
          <t>Schedule of Amortization Expense of Software</t>
        </is>
      </c>
      <c r="B5" s="4" t="inlineStr">
        <is>
          <t xml:space="preserve">We recognized the following amortization expense of purchased and internally developed software (in thousands): 2024 $ 49,032 2023 38,803 2022 31,229 </t>
        </is>
      </c>
    </row>
    <row r="6">
      <c r="A6" s="4" t="inlineStr">
        <is>
          <t>Schedule of Purchased and Internally Developed Software</t>
        </is>
      </c>
      <c r="B6" s="4" t="inlineStr">
        <is>
          <t xml:space="preserve">A summary of our purchased and internally developed software as of December 31 is as follows (in thousands): 2024 2023 Purchased software $ 3,074 $ 4,639 Internally developed software 188,950 212,363 Less accumulated amortization (92,621) (114,473) Net software $ 99,403 $ 102,5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45762</v>
      </c>
      <c r="C3" s="5" t="n">
        <v>145524</v>
      </c>
    </row>
    <row r="4">
      <c r="A4" s="4" t="inlineStr">
        <is>
          <t>Receivables, net of allowance for credit loss of $13,285 and $14,229</t>
        </is>
      </c>
      <c r="B4" s="6" t="n">
        <v>2383709</v>
      </c>
      <c r="C4" s="6" t="n">
        <v>2381963</v>
      </c>
    </row>
    <row r="5">
      <c r="A5" s="4" t="inlineStr">
        <is>
          <t>Contract assets, net of allowance for credit loss</t>
        </is>
      </c>
      <c r="B5" s="6" t="n">
        <v>200332</v>
      </c>
      <c r="C5" s="6" t="n">
        <v>189900</v>
      </c>
    </row>
    <row r="6">
      <c r="A6" s="4" t="inlineStr">
        <is>
          <t>Prepaid expenses and other</t>
        </is>
      </c>
      <c r="B6" s="6" t="n">
        <v>102166</v>
      </c>
      <c r="C6" s="6" t="n">
        <v>163307</v>
      </c>
    </row>
    <row r="7">
      <c r="A7" s="4" t="inlineStr">
        <is>
          <t>Assets held for sale</t>
        </is>
      </c>
      <c r="B7" s="6" t="n">
        <v>137634</v>
      </c>
      <c r="C7" s="6" t="n">
        <v>0</v>
      </c>
    </row>
    <row r="8">
      <c r="A8" s="4" t="inlineStr">
        <is>
          <t>Total current assets</t>
        </is>
      </c>
      <c r="B8" s="6" t="n">
        <v>2969603</v>
      </c>
      <c r="C8" s="6" t="n">
        <v>2880694</v>
      </c>
    </row>
    <row r="9">
      <c r="A9" s="4" t="inlineStr">
        <is>
          <t>Property and equipment</t>
        </is>
      </c>
      <c r="B9" s="6" t="n">
        <v>404065</v>
      </c>
      <c r="C9" s="6" t="n">
        <v>437458</v>
      </c>
    </row>
    <row r="10">
      <c r="A10" s="4" t="inlineStr">
        <is>
          <t>Accumulated depreciation and amortization</t>
        </is>
      </c>
      <c r="B10" s="6" t="n">
        <v>-276876</v>
      </c>
      <c r="C10" s="6" t="n">
        <v>-292740</v>
      </c>
    </row>
    <row r="11">
      <c r="A11" s="4" t="inlineStr">
        <is>
          <t>Net property and equipment</t>
        </is>
      </c>
      <c r="B11" s="6" t="n">
        <v>127189</v>
      </c>
      <c r="C11" s="6" t="n">
        <v>144718</v>
      </c>
    </row>
    <row r="12">
      <c r="A12" s="4" t="inlineStr">
        <is>
          <t>Goodwill</t>
        </is>
      </c>
      <c r="B12" s="6" t="n">
        <v>1428965</v>
      </c>
      <c r="C12" s="6" t="n">
        <v>1473600</v>
      </c>
    </row>
    <row r="13">
      <c r="A13" s="4" t="inlineStr">
        <is>
          <t>Other intangible assets, net of accumulated amortization of $51,375 and $58,437</t>
        </is>
      </c>
      <c r="B13" s="6" t="n">
        <v>28193</v>
      </c>
      <c r="C13" s="6" t="n">
        <v>43662</v>
      </c>
    </row>
    <row r="14">
      <c r="A14" s="4" t="inlineStr">
        <is>
          <t>Right-of-use lease assets</t>
        </is>
      </c>
      <c r="B14" s="6" t="n">
        <v>334738</v>
      </c>
      <c r="C14" s="6" t="n">
        <v>353890</v>
      </c>
    </row>
    <row r="15">
      <c r="A15" s="4" t="inlineStr">
        <is>
          <t>Deferred tax assets</t>
        </is>
      </c>
      <c r="B15" s="6" t="n">
        <v>300909</v>
      </c>
      <c r="C15" s="6" t="n">
        <v>214619</v>
      </c>
    </row>
    <row r="16">
      <c r="A16" s="4" t="inlineStr">
        <is>
          <t>Other assets</t>
        </is>
      </c>
      <c r="B16" s="6" t="n">
        <v>108329</v>
      </c>
      <c r="C16" s="6" t="n">
        <v>114097</v>
      </c>
    </row>
    <row r="17">
      <c r="A17" s="4" t="inlineStr">
        <is>
          <t>Total assets</t>
        </is>
      </c>
      <c r="B17" s="6" t="n">
        <v>5297926</v>
      </c>
      <c r="C17" s="6" t="n">
        <v>5225280</v>
      </c>
    </row>
    <row r="18">
      <c r="A18" s="3" t="inlineStr">
        <is>
          <t>Current liabilities:</t>
        </is>
      </c>
      <c r="B18" s="4" t="inlineStr">
        <is>
          <t xml:space="preserve"> </t>
        </is>
      </c>
      <c r="C18" s="4" t="inlineStr">
        <is>
          <t xml:space="preserve"> </t>
        </is>
      </c>
    </row>
    <row r="19">
      <c r="A19" s="4" t="inlineStr">
        <is>
          <t>Accounts payable</t>
        </is>
      </c>
      <c r="B19" s="6" t="n">
        <v>1178335</v>
      </c>
      <c r="C19" s="6" t="n">
        <v>1303951</v>
      </c>
    </row>
    <row r="20">
      <c r="A20" s="4" t="inlineStr">
        <is>
          <t>Outstanding checks</t>
        </is>
      </c>
      <c r="B20" s="6" t="n">
        <v>33797</v>
      </c>
      <c r="C20" s="6" t="n">
        <v>66383</v>
      </c>
    </row>
    <row r="21">
      <c r="A21" s="3" t="inlineStr">
        <is>
          <t>Accrued expenses:</t>
        </is>
      </c>
      <c r="B21" s="4" t="inlineStr">
        <is>
          <t xml:space="preserve"> </t>
        </is>
      </c>
      <c r="C21" s="4" t="inlineStr">
        <is>
          <t xml:space="preserve"> </t>
        </is>
      </c>
    </row>
    <row r="22">
      <c r="A22" s="4" t="inlineStr">
        <is>
          <t>Compensation</t>
        </is>
      </c>
      <c r="B22" s="6" t="n">
        <v>180801</v>
      </c>
      <c r="C22" s="6" t="n">
        <v>135104</v>
      </c>
    </row>
    <row r="23">
      <c r="A23" s="4" t="inlineStr">
        <is>
          <t>Transportation expense</t>
        </is>
      </c>
      <c r="B23" s="6" t="n">
        <v>153274</v>
      </c>
      <c r="C23" s="6" t="n">
        <v>147921</v>
      </c>
    </row>
    <row r="24">
      <c r="A24" s="4" t="inlineStr">
        <is>
          <t>Income taxes</t>
        </is>
      </c>
      <c r="B24" s="6" t="n">
        <v>9326</v>
      </c>
      <c r="C24" s="6" t="n">
        <v>4748</v>
      </c>
    </row>
    <row r="25">
      <c r="A25" s="4" t="inlineStr">
        <is>
          <t>Other accrued liabilities</t>
        </is>
      </c>
      <c r="B25" s="6" t="n">
        <v>173318</v>
      </c>
      <c r="C25" s="6" t="n">
        <v>159435</v>
      </c>
    </row>
    <row r="26">
      <c r="A26" s="4" t="inlineStr">
        <is>
          <t>Current lease liabilities</t>
        </is>
      </c>
      <c r="B26" s="6" t="n">
        <v>72842</v>
      </c>
      <c r="C26" s="6" t="n">
        <v>74451</v>
      </c>
    </row>
    <row r="27">
      <c r="A27" s="4" t="inlineStr">
        <is>
          <t>Current portion of debt</t>
        </is>
      </c>
      <c r="B27" s="6" t="n">
        <v>455792</v>
      </c>
      <c r="C27" s="6" t="n">
        <v>160000</v>
      </c>
    </row>
    <row r="28">
      <c r="A28" s="4" t="inlineStr">
        <is>
          <t>Liabilities held for sale</t>
        </is>
      </c>
      <c r="B28" s="6" t="n">
        <v>67413</v>
      </c>
      <c r="C28" s="6" t="n">
        <v>0</v>
      </c>
    </row>
    <row r="29">
      <c r="A29" s="4" t="inlineStr">
        <is>
          <t>Total current liabilities</t>
        </is>
      </c>
      <c r="B29" s="6" t="n">
        <v>2324898</v>
      </c>
      <c r="C29" s="6" t="n">
        <v>2051993</v>
      </c>
    </row>
    <row r="30">
      <c r="A30" s="4" t="inlineStr">
        <is>
          <t>Long-term debt</t>
        </is>
      </c>
      <c r="B30" s="6" t="n">
        <v>921857</v>
      </c>
      <c r="C30" s="6" t="n">
        <v>1420487</v>
      </c>
    </row>
    <row r="31">
      <c r="A31" s="4" t="inlineStr">
        <is>
          <t>Noncurrent lease liabilities</t>
        </is>
      </c>
      <c r="B31" s="6" t="n">
        <v>290641</v>
      </c>
      <c r="C31" s="6" t="n">
        <v>297563</v>
      </c>
    </row>
    <row r="32">
      <c r="A32" s="4" t="inlineStr">
        <is>
          <t>Noncurrent income taxes payable</t>
        </is>
      </c>
      <c r="B32" s="6" t="n">
        <v>23472</v>
      </c>
      <c r="C32" s="6" t="n">
        <v>21289</v>
      </c>
    </row>
    <row r="33">
      <c r="A33" s="4" t="inlineStr">
        <is>
          <t>Deferred tax liabilities</t>
        </is>
      </c>
      <c r="B33" s="6" t="n">
        <v>12565</v>
      </c>
      <c r="C33" s="6" t="n">
        <v>13177</v>
      </c>
    </row>
    <row r="34">
      <c r="A34" s="4" t="inlineStr">
        <is>
          <t>Other long-term liabilities</t>
        </is>
      </c>
      <c r="B34" s="6" t="n">
        <v>2442</v>
      </c>
      <c r="C34" s="6" t="n">
        <v>2074</v>
      </c>
    </row>
    <row r="35">
      <c r="A35" s="4" t="inlineStr">
        <is>
          <t>Total liabilities</t>
        </is>
      </c>
      <c r="B35" s="6" t="n">
        <v>3575875</v>
      </c>
      <c r="C35" s="6" t="n">
        <v>3806583</v>
      </c>
    </row>
    <row r="36">
      <c r="A36" s="4" t="inlineStr">
        <is>
          <t>Commitments and contingencies</t>
        </is>
      </c>
      <c r="B36" s="4" t="inlineStr">
        <is>
          <t xml:space="preserve"> </t>
        </is>
      </c>
      <c r="C36" s="4" t="inlineStr">
        <is>
          <t xml:space="preserve"> </t>
        </is>
      </c>
    </row>
    <row r="37">
      <c r="A37" s="3" t="inlineStr">
        <is>
          <t>Stockholders’ investment:</t>
        </is>
      </c>
      <c r="B37" s="4" t="inlineStr">
        <is>
          <t xml:space="preserve"> </t>
        </is>
      </c>
      <c r="C37" s="4" t="inlineStr">
        <is>
          <t xml:space="preserve"> </t>
        </is>
      </c>
    </row>
    <row r="38">
      <c r="A38" s="4" t="inlineStr">
        <is>
          <t>Preferred stock, $0.10 par value, 20,000 shares authorized; no shares issued or outstanding</t>
        </is>
      </c>
      <c r="B38" s="6" t="n">
        <v>0</v>
      </c>
      <c r="C38" s="6" t="n">
        <v>0</v>
      </c>
    </row>
    <row r="39">
      <c r="A39" s="4" t="inlineStr">
        <is>
          <t>Common stock, $0.10 par value, 480,000 shares authorized; 179,199 and 179,204 shares issued, 118,664 and 116,768 outstanding</t>
        </is>
      </c>
      <c r="B39" s="6" t="n">
        <v>11866</v>
      </c>
      <c r="C39" s="6" t="n">
        <v>11677</v>
      </c>
    </row>
    <row r="40">
      <c r="A40" s="4" t="inlineStr">
        <is>
          <t>Additional paid-in capital</t>
        </is>
      </c>
      <c r="B40" s="6" t="n">
        <v>775054</v>
      </c>
      <c r="C40" s="6" t="n">
        <v>754093</v>
      </c>
    </row>
    <row r="41">
      <c r="A41" s="4" t="inlineStr">
        <is>
          <t>Retained earnings</t>
        </is>
      </c>
      <c r="B41" s="6" t="n">
        <v>5786337</v>
      </c>
      <c r="C41" s="6" t="n">
        <v>5620790</v>
      </c>
    </row>
    <row r="42">
      <c r="A42" s="4" t="inlineStr">
        <is>
          <t>Accumulated other comprehensive loss</t>
        </is>
      </c>
      <c r="B42" s="6" t="n">
        <v>-110402</v>
      </c>
      <c r="C42" s="6" t="n">
        <v>-80946</v>
      </c>
    </row>
    <row r="43">
      <c r="A43" s="4" t="inlineStr">
        <is>
          <t>Treasury stock at cost (60,535 and 62,436 shares)</t>
        </is>
      </c>
      <c r="B43" s="6" t="n">
        <v>-4740804</v>
      </c>
      <c r="C43" s="6" t="n">
        <v>-4886917</v>
      </c>
    </row>
    <row r="44">
      <c r="A44" s="4" t="inlineStr">
        <is>
          <t>Total stockholders’ investment</t>
        </is>
      </c>
      <c r="B44" s="6" t="n">
        <v>1722051</v>
      </c>
      <c r="C44" s="6" t="n">
        <v>1418697</v>
      </c>
    </row>
    <row r="45">
      <c r="A45" s="4" t="inlineStr">
        <is>
          <t>Total liabilities and stockholders’ investment</t>
        </is>
      </c>
      <c r="B45" s="5" t="n">
        <v>5297926</v>
      </c>
      <c r="C45" s="5" t="n">
        <v>5225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change in the carrying amount of goodwill is as follows (in thousands): NAST Global Forwarding All Other and Corporate Total December 31, 2022 balance $ 1,188,076 $ 206,189 $ 76,548 $ 1,470,813 Foreign currency translation 737 1,410 640 2,787 December 31, 2023 balance 1,188,813 207,599 77,188 1,473,600 Foreign currency translation (9,369) (5,101) (1,571) (16,041) December 31, 2024 balance (1) $ 1,179,444 $ 202,498 $ 75,617 $ 1,457,559 _________________________________________ (1) Includes $28.6 million of goodwill for the Europe Surface Transportation disposal group, which is presented within assets held for sale on the condensed consolidated balance sheets. Refer to Note 15, Divestitures , for further discussion related to the sale of our Europe Surface Transportation business.</t>
        </is>
      </c>
    </row>
    <row r="5">
      <c r="A5" s="4" t="inlineStr">
        <is>
          <t>Schedule of Intangible Assets</t>
        </is>
      </c>
      <c r="B5" s="4" t="inlineStr">
        <is>
          <t>Identifiable intangible assets consisted of the following as of December 31 (in thousands): 2024 2023 Cost Accumulated Amortization Net Cost Accumulated Amortization Net Finite-lived intangibles Customer relationships (1) $ 78,280 $ (55,984) $ 22,296 $ 93,499 $ (58,437) $ 35,062 Indefinite-lived intangibles Trademarks 8,600 — 8,600 8,600 — 8,600 Total intangibles (1) $ 86,880 $ (55,984) $ 30,896 $ 102,099 $ (58,437) $ 43,662 _________________________________________ (1) Amounts as of December 31, 2024, include $2.7 million of net intangible assets for the Europe Surface Transportation disposal group, which is presented within assets held for sale on the condensed consolidated balance sheets. Refer to Note 15, Divestitures , for further discussion related to the sale of our Europe Surface Transportation business.</t>
        </is>
      </c>
    </row>
    <row r="6">
      <c r="A6" s="4" t="inlineStr">
        <is>
          <t>Schedule of Amortization Expense</t>
        </is>
      </c>
      <c r="B6" s="4" t="inlineStr">
        <is>
          <t xml:space="preserve">Amortization expense for other intangible assets was (in thousands): 2024 $ 12,161 2023 20,613 2022 23,445 </t>
        </is>
      </c>
    </row>
    <row r="7">
      <c r="A7" s="4" t="inlineStr">
        <is>
          <t>Schedule of Finite-Lived Intangible Assets, Future Amortization Expense</t>
        </is>
      </c>
      <c r="B7" s="4" t="inlineStr">
        <is>
          <t xml:space="preserve">Finite-lived intangible assets, by reportable segment, as of December 31, 2024, will be amortized over their remaining lives as follows (in thousands): NAST Global Forwarding Total 2025 $ 7,857 $ 2,210 $ 10,067 2026 7,857 360 8,217 2027 1,310 — 1,310 Total $ 19,5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Components of Short-term and Long-term Debt</t>
        </is>
      </c>
      <c r="B4" s="4" t="inlineStr">
        <is>
          <t>The components of our short-term and long-term debt and the associated interest rates were as follows (dollars in thousands): Average interest rate as of Carrying value as of December 31, 2024 December 31, 2023 Maturity December 31, 2024 December 31, 2023 Revolving Credit Facility 5.58 % 6.45 % November 2027 $ 9,000 $ 160,000 Senior Notes, Series B 4.26 % 4.26 % August 2028 150,000 150,000 Senior Notes, Series C 4.60 % 4.60 % August 2033 175,000 175,000 Receivables Securitization Facility (1) 5.23 % 6.25 % November 2025 446,792 499,542 Senior Notes (1) 4.20 % 4.20 % April 2028 596,857 595,945 Total debt 1,377,649 1,580,487 Less: Current maturities and short-term borrowing (455,792) (160,000) Long-term debt $ 921,857 $ 1,420,487 ________________________________ (1) Net of unamortized discounts and issuance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Provision for Income Taxes</t>
        </is>
      </c>
      <c r="B4" s="4" t="inlineStr">
        <is>
          <t xml:space="preserve">Income before provision for income taxes consisted of (in thousands): Twelve Months Ended December 31, 2024 2023 2022 Domestic $ 336,328 $ 287,524 $ 799,553 Foreign 242,876 121,662 367,212 Total $ 579,204 $ 409,186 $ 1,166,765 </t>
        </is>
      </c>
    </row>
    <row r="5">
      <c r="A5" s="4" t="inlineStr">
        <is>
          <t>Schedule of Unrecognized Tax Benefits Roll Forward</t>
        </is>
      </c>
      <c r="B5" s="4" t="inlineStr">
        <is>
          <t xml:space="preserve">A reconciliation of the beginning and ending amount of unrecognized tax benefits, excluding interest and penalties, is as follows (in thousands): As of December 31, 2024 2023 2022 Unrecognized tax benefits, beginning of period $ 16,916 $ 39,056 $ 37,302 Additions based on tax positions related to the current year 2,747 2,111 4,064 Additions for tax positions of prior years 2,168 1,268 3,016 Reductions for tax positions of prior years (582) (91) (247) Lapse in statute of limitations (1,182) (2,346) (5,026) Settlements (317) (23,082) (53) Unrecognized tax benefits, end of the period $ 19,750 $ 16,916 $ 39,056 </t>
        </is>
      </c>
    </row>
    <row r="6">
      <c r="A6" s="4" t="inlineStr">
        <is>
          <t>Schedule of Components of Provision for Income Taxes</t>
        </is>
      </c>
      <c r="B6" s="4" t="inlineStr">
        <is>
          <t xml:space="preserve">The components of the provision for income taxes consist of the following (in thousands): Twelve Months Ended December 31, 2024 2023 2022 Tax provision: Federal $ 135,807 $ 55,149 $ 153,349 State 23,081 4,014 33,309 Foreign 32,885 62,426 97,147 191,773 121,589 283,805 Deferred provision (benefit): Federal (83,702) (32,820) (44,133) State (10,379) 6,223 (7,848) Foreign 15,822 (10,935) (5,583) (78,259) (37,532) (57,564) Total provision $ 113,514 $ 84,057 $ 226,241 </t>
        </is>
      </c>
    </row>
    <row r="7">
      <c r="A7" s="4" t="inlineStr">
        <is>
          <t>Schedule of Effective Income Tax Rate Reconciliation</t>
        </is>
      </c>
      <c r="B7" s="4" t="inlineStr">
        <is>
          <t>A reconciliation of the provision for income taxes using the statutory federal income tax rate to our effective income tax rate is as follows: Twelve Months Ended December 31, 2024 2023 (1) 2022 (1) Federal statutory rate 21.0 % 21.0 % 21.0 % State income taxes, net of federal benefit 1.9 2.1 2.1 Section 199 deduction — 4.7 — Share-based payment awards (1.8) (2.7) (1.2) Foreign tax credits 2.5 (9.5) (1.2) Other U.S. tax credits and incentives (5.3) (3.4) (2.0) Foreign tax rate differential (0.4) 5.8 0.6 Remeasurement of deferred tax balances (1.1) — — Business divestitures (2) 1.3 0.9 — Section 162(m) limitations on compensation 1.3 1.2 0.6 Other 0.2 0.4 (0.5) Effective income tax rate 19.6 % 20.5 % 19.4 % ________________________________ (1) The amounts as of December 31, 2023 and 2022 have been adjusted to conform to current year presentation. (2) Amounts in 2024 relate to the divestiture of our Europe Surface Transportation business. Amounts in 2023 relate to the divestiture of our Argentina operations. Refer to Note 15, Divestitures , for further discussion related to these divestitures.</t>
        </is>
      </c>
    </row>
    <row r="8">
      <c r="A8" s="4" t="inlineStr">
        <is>
          <t>Schedule of Deferred Tax Assets and Liabilities</t>
        </is>
      </c>
      <c r="B8" s="4" t="inlineStr">
        <is>
          <t xml:space="preserve">Deferred tax assets (liabilities) are comprised of the following (in thousands): As of December 31, 2024 2023 Deferred tax assets: Lease liabilities $ 72,532 $ 74,495 Compensation 64,202 64,788 Accrued expenses 42,718 33,720 Tax credit carryforward — 14,485 Foreign affiliate prepayment 49,409 — Foreign net operating loss carryforwards 69,555 67,816 Long-lived assets 109,308 104,005 Other 32,855 22,220 Total deferred tax assets (before valuation allowance) 440,579 381,529 Less: valuation allowance (64,198) (62,183) Total deferred tax assets 376,381 319,346 Deferred tax liabilities: Right-of-use assets (64,686) (68,764) Intangible assets (868) (25,773) Prepaid assets (4,928) (4,405) Foreign withholding tax (10,645) (10,313) Other (6,910) (8,649) Total deferred tax liabilities (88,037) (117,904) Net deferred tax assets $ 288,344 $ 201,4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APITAL STOCK AND STOCK AWARD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A summary expense recognized within personnel expenses in our consolidated statements of operations and comprehensive income for stock-based compensation is as follows (in thousands): 2024 2023 2022 Stock options $ 4,352 $ 8,929 $ 13,025 Stock awards 77,243 45,878 74,186 Company expense on ESPP discount 2,995 3,362 3,466 Total stock-based compensation expense $ 84,590 $ 58,169 $ 90,677 </t>
        </is>
      </c>
    </row>
    <row r="5">
      <c r="A5" s="4" t="inlineStr">
        <is>
          <t>Schedule of Stock Option Activity</t>
        </is>
      </c>
      <c r="B5" s="4" t="inlineStr">
        <is>
          <t>The following schedule summarizes stock option activity in the plans. Options Weighted Aggregate Average Outstanding as of December 31, 2023 4,790,897 $ 78.83 $ 39,138 4.3 Exercised (1,290,683) 76.13 Forfeitures (8,216) 79.10 Outstanding as of December 31, 2024 3,491,998 $ 79.83 $ 82,024 3.6 Vested as of December 31, 2024 3,491,998 $ 79.83 3.6 Exercisable as of December 31, 2024 3,491,998 $ 79.83 3.6</t>
        </is>
      </c>
    </row>
    <row r="6">
      <c r="A6" s="4" t="inlineStr">
        <is>
          <t>Schedule of Intrinsic Value of Options Exercised</t>
        </is>
      </c>
      <c r="B6" s="4" t="inlineStr">
        <is>
          <t xml:space="preserve">Information on the intrinsic value of options exercised is as follows (in thousands): 2024 $ 34,519 2023 14,442 2022 43,353 </t>
        </is>
      </c>
    </row>
    <row r="7">
      <c r="A7" s="4" t="inlineStr">
        <is>
          <t>Schedule of Performance Based Restricted Shares and Restricted Stock Units</t>
        </is>
      </c>
      <c r="B7" s="4" t="inlineStr">
        <is>
          <t>The following table summarizes activity related to our PSUs as of December 31, 2024: Number of Restricted Shares and Restricted Stock Units Weighted Average Unvested as of December 31, 2023 572,327 $ 86.69 Granted (1) 364,794 73.43 Performance-based grant adjustment (2) 4,626 65.96 Vested (56,685) 76.57 Forfeitures (3) (242,805) 77.86 Unvested as of December 31, 2024 642,257 $ 83.25 ________________________________ (1) Amount represents PSU grants at target. (2) Amount represents incremental shares issuable for achievement of performance metrics above target. (3) Includes awards forfeited for not achieving performance targets. The following table summarizes unvested PSUs by vesting period at target: First Vesting Date Last Vesting Date Performance Shares and Stock Units Weighted Average Grant Date Fair Value (1) Unvested Performance Shares and Restricted Stock Units December 31, 2023 December 31, 2025 348,266 $ 92.13 325,119 December 31, 2024 December 31, 2026 346,050 73.45 317,138 694,316 $ 82.82 642,257 ________________________________ (1)</t>
        </is>
      </c>
    </row>
    <row r="8">
      <c r="A8" s="4" t="inlineStr">
        <is>
          <t>Schedule of Unvested Time-Based Restricted Share and Restricted Stock Unit Grants</t>
        </is>
      </c>
      <c r="B8" s="4" t="inlineStr">
        <is>
          <t xml:space="preserve">The following table summarizes activity related to our time-based restricted stock unit grants as of December 31, 2024: Number of Restricted Weighted Average Unvested as of December 31, 2023 1,019,276 $ 87.36 Granted 653,221 74.90 Vested (826,671) 81.34 Forfeitures (122,871) 85.87 Unvested as of December 31, 2024 722,955 $ 83.22 </t>
        </is>
      </c>
    </row>
    <row r="9">
      <c r="A9" s="4" t="inlineStr">
        <is>
          <t>Schedule of Fair Value Stock Awards Vested</t>
        </is>
      </c>
      <c r="B9" s="4" t="inlineStr">
        <is>
          <t xml:space="preserve">A summary of the fair value of stock awards vested (in thousands): 2024 $ 71,587 2023 53,868 2022 74,186 </t>
        </is>
      </c>
    </row>
    <row r="10">
      <c r="A10" s="4" t="inlineStr">
        <is>
          <t>Schedule of Employee Stock Purchase Plan Activity</t>
        </is>
      </c>
      <c r="B10" s="4" t="inlineStr">
        <is>
          <t xml:space="preserve">The following is a summary of the employee stock purchase plan activity (dollar amounts in thousands): Shares Purchased Aggregate Cost Expense Recognized 2024 224,578 $ 16,973 $ 2,995 2023 240,418 19,051 3,362 2022 229,705 19,643 3,466 </t>
        </is>
      </c>
    </row>
    <row r="11">
      <c r="A11" s="4" t="inlineStr">
        <is>
          <t>Schedule of Share Repurchase Program Activity</t>
        </is>
      </c>
      <c r="B11" s="4" t="inlineStr">
        <is>
          <t xml:space="preserve">The activity under these authorizations is as follows (dollar amounts in thousands): Shares Repurchased Total Value of Shares 2024 Repurchases — $ — 2023 Repurchases 645,753 62,778 2022 Repurchases 14,226,190 1,456,7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Defined Contribution Plan Expense</t>
        </is>
      </c>
      <c r="B4" s="4" t="inlineStr">
        <is>
          <t xml:space="preserve">Defined contribution plan expense, including matching contributions, is as follows (in thousands): 2024 $ 47,017 2023 45,854 2022 59,2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Information</t>
        </is>
      </c>
      <c r="B4" s="4" t="inlineStr">
        <is>
          <t>Reportable segment information as of, and for the years ended, December 31, 2024, 2023, and 2022, is as follows (dollars in thousands): Twelve Months Ended December 31, 2024 NAST Global Forwarding Total Revenues from external customers $ 11,727,539 $ 3,805,018 $ 15,532,557 Other revenues (1) 2,192,399 Total consolidated revenues 17,724,956 Less significant segment expenses: Purchased transportation and related services (2) 10,086,344 3,002,469 Personnel expenses (2) 669,611 371,576 Other selling, general, and administrative expenses (2) 440,292 218,497 Segment operating income 531,292 212,476 743,768 Other operating income (loss) (1) (74,627) Total consolidated operating income 669,141 Interest and other income/expenses, net (89,937) Income before provision for income taxes $ 579,204 Twelve Months Ended December 31, 2023 NAST Global Forwarding Total Revenues from external customers $ 12,471,075 $ 2,997,704 $ 15,468,779 Other revenues (1) 2,127,664 Total consolidated revenues 17,596,443 Less significant segment expenses: Purchased transportation and related services (2) 10,877,221 2,308,339 Personnel expenses (2) 662,037 366,464 Other selling, general, and administrative expenses (2) 471,857 237,071 Segment operating income 459,960 85,830 545,790 Other operating income (loss) (1) (31,183) Total consolidated operating income 514,607 Interest and other income/expenses, net (105,421) Income before provision for income taxes $ 409,186 Twelve Months Ended December 31, 2022 NAST Global Forwarding Total Revenues from external customers $ 15,827,467 $ 6,812,008 $ 22,639,475 Other revenues (1) 2,057,150 Total consolidated revenues 24,696,625 Less significant segment expenses: Purchased transportation and related services (2) 13,630,763 5,728,535 Personnel expenses (2) 844,472 414,690 Other selling, general, and administrative expenses (2) 518,930 219,419 Segment operating income 833,302 449,364 1,282,666 Other operating income (loss) (1) (15,884) Total consolidated operating income 1,266,782 Interest and other income/expenses, net (100,017) Income before provision for income taxes $ 1,166,765 ________________________________ (1) Other revenues and operating income (loss) are attributable to our Robinson Fresh and Managed Solutions segments, as well as Other Surface Transportation outside of North America and other miscellaneous revenues and unallocated corporate expenses. (2) The significant expense categories and amounts align with the segment-level information that is regularly provided to the CODM. Additional segment disclosures as of, and for the years ended, December 31, 2024, 2023, and 2022, is as follows (dollars in thousands): NAST Global Forwarding All Other and Corporate Consolidated December 31, 2024 Depreciation and amortization $ 20,670 $ 10,602 $ 65,888 $ 97,160 Total assets (1) 2,874,701 1,335,178 1,088,047 5,297,926 Average employee headcount 5,696 4,678 4,012 14,386 December 31, 2023 Depreciation and amortization $ 23,027 $ 19,325 $ 56,633 $ 98,985 Total assets (1) 3,008,459 1,094,895 1,121,926 5,225,280 Average employee headcount 6,469 5,222 4,350 16,041 December 31, 2022 Depreciation and amortization $ 23,643 $ 21,835 $ 47,298 $ 92,776 Total assets (1) 3,304,480 1,507,913 1,142,171 5,954,564 Average employee headcount 7,365 5,712 4,524 17,601 ________________________________ (1) All cash and cash equivalents and certain owned properties are included in All Other and Corporate.</t>
        </is>
      </c>
    </row>
    <row r="5">
      <c r="A5" s="4" t="inlineStr">
        <is>
          <t>Schedule of Total Revenues and Long-Lived Assets by Geographic Regions</t>
        </is>
      </c>
      <c r="B5" s="4" t="inlineStr">
        <is>
          <t xml:space="preserve">The following table presents our total revenues (based on location of the customer) and long-lived assets (including other intangible assets and other assets) by geographic regions (in thousands): For the year ended December 31, 2024 2023 2022 Total revenues U.S. $ 14,872,311 $ 14,795,659 $ 20,696,448 Other locations 2,852,645 2,800,784 4,000,177 Total revenues $ 17,724,956 $ 17,596,443 $ 24,696,625 As of December 31, 2024 2023 2022 Long-lived assets U.S. $ 678,900 $ 728,538 $ 751,984 Other locations 220,458 142,448 142,529 Total long-lived assets $ 899,358 $ 870,986 $ 894,5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Total Revenues Disaggregated by Major Service Line and Timing of Revenue Recognition</t>
        </is>
      </c>
      <c r="B4" s="4" t="inlineStr">
        <is>
          <t>A summary of our total revenues disaggregated by major service line and timing of revenue recognition is presented below for each of our reportable segments for the twelve months ended December 31, 2024, 2023, and 2022, as follows (dollars in thousands): Twelve Months Ended December 31, 2024 NAST Global Forwarding All Other and Corporate Total Major service lines: Transportation and logistics services (1) $ 11,727,539 $ 3,805,018 $ 821,188 $ 16,353,745 Sourcing (2) — — 1,371,211 1,371,211 Total $ 11,727,539 $ 3,805,018 $ 2,192,399 $ 17,724,956 Twelve Months Ended December 31, 2023 NAST Global Forwarding All Other and Corporate Total Major service lines: Transportation and logistics services (1) $ 12,471,075 $ 2,997,704 $ 903,881 $ 16,372,660 Sourcing (2) — — 1,223,783 1,223,783 Total $ 12,471,075 $ 2,997,704 $ 2,127,664 $ 17,596,443 Twelve Months Ended December 31, 2022 NAST Global Forwarding All Other and Corporate Total Major service lines: Transportation and logistics services (1) $ 15,827,467 $ 6,812,008 $ 876,909 $ 23,516,384 Sourcing (2) — — 1,180,241 1,180,241 Total $ 15,827,467 $ 6,812,008 $ 2,057,150 $ 24,696,625 _______________________________ (1) Transportation and logistics services performance obligations are completed over time. (2) Sourcing performance obligations are completed at a point in ti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Expense, Remaining Lease Terms, Discount Rate and Other Information</t>
        </is>
      </c>
      <c r="B4" s="4" t="inlineStr">
        <is>
          <t>Information regarding lease costs, other lease information, remaining lease term, and discount rate are presented below (dollars in thousands): Twelve Months Ended December 31, Lease Costs 2024 2023 2022 Operating lease expense (1) $ 108,834 $ 100,635 $ 92,032 Short-term lease expense 4,109 5,377 7,151 Total lease expense $ 112,943 $ 106,012 $ 99,183 _______________________________ (1) Operating lease expense for the twelve months ended December 31, 2024, includes $13.0 million of restructuring charges related to rationalization of our facilities footprint including the early termination or abandonment of select office buildings under operating leases. Refer to Note 14, Restructuring , for further discussion related to our 2024 Restructuring Program. Twelve Months Ended December 31, Other Lease Information 2024 2023 2022 Operating cash outflows from operating leases $ 97,743 $ 97,880 $ 91,702 Right-of-use lease assets obtained in exchange for new lease liabilities 85,233 66,473 161,886 As of December 31, Lease Term and Discount Rate 2024 2023 Weighted average remaining lease term (in years) 5.5 5.9 Weighted average discount rate 4.3 % 3.9 %</t>
        </is>
      </c>
    </row>
    <row r="5">
      <c r="A5" s="4" t="inlineStr">
        <is>
          <t>Schedule of Maturity of Lease Liabilities</t>
        </is>
      </c>
      <c r="B5" s="4" t="inlineStr">
        <is>
          <t>The maturity of lease liabilities as of December 31, 2024, were as follows (in thousands): Maturity of Lease Liabilities Operating Leases (1) 2025 $ 89,523 2026 88,899 2027 71,829 2028 54,842 2029 42,035 Thereafter 73,985 Total lease payments 421,113 Less: Interest (47,090) Present value of lease liabilities $ 374,023 _________________________________________ (1) Includes $10.5 million of operating lease liabilities for the Europe Surface Transportation disposal group, which is presented within liabilities held-for-sale on the condensed consolidated balance sheets. Refer to Note 15, Divestitures , for further discussion related to the sale of our Europe Surface Transportation busine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LOSSES (Tables)</t>
        </is>
      </c>
      <c r="B1" s="2" t="inlineStr">
        <is>
          <t>12 Months Ended</t>
        </is>
      </c>
    </row>
    <row r="2">
      <c r="B2" s="2" t="inlineStr">
        <is>
          <t>Dec. 31, 2024</t>
        </is>
      </c>
    </row>
    <row r="3">
      <c r="A3" s="3" t="inlineStr">
        <is>
          <t>Credit Loss [Abstract]</t>
        </is>
      </c>
      <c r="B3" s="4" t="inlineStr">
        <is>
          <t xml:space="preserve"> </t>
        </is>
      </c>
    </row>
    <row r="4">
      <c r="A4" s="4" t="inlineStr">
        <is>
          <t>Schedule of Allowance for Credit Loss on Accounts Receivable</t>
        </is>
      </c>
      <c r="B4" s="4" t="inlineStr">
        <is>
          <t>A rollforward of our allowance for credit losses on our accounts receivable balance is presented below for the twelve months ended December 31, 2023, and 2024 (in thousands): Balance, December 31, 2022 $ 28,749 Provision (5,702) Write-offs (8,818) Balance, December 31, 2023 14,229 Provision 6,693 Write-offs (6,884) Balance, December 31, 2024 (1) $ 14,038 _________________________________________ (1) Includes an immaterial allowance for credit losses for the Europe Surface Transportation disposal group, which is presented within assets held for sale on the condensed consolidated balance sheets. Refer to Note 15, Divestitures , for further discussion related to the sale of our Europe Surface Transportation busine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4</t>
        </is>
      </c>
    </row>
    <row r="3">
      <c r="A3" s="4" t="inlineStr">
        <is>
          <t>2024 Restructuring Program</t>
        </is>
      </c>
      <c r="B3" s="4" t="inlineStr">
        <is>
          <t xml:space="preserve"> </t>
        </is>
      </c>
    </row>
    <row r="4">
      <c r="A4" s="3" t="inlineStr">
        <is>
          <t>Restructuring Cost and Reserve [Line Items]</t>
        </is>
      </c>
      <c r="B4" s="4" t="inlineStr">
        <is>
          <t xml:space="preserve"> </t>
        </is>
      </c>
    </row>
    <row r="5">
      <c r="A5" s="4" t="inlineStr">
        <is>
          <t>Restructuring and Related Costs</t>
        </is>
      </c>
      <c r="B5" s="4" t="inlineStr">
        <is>
          <t xml:space="preserve">A summary of charges related to our 2024 Restructuring Program are presented below (in thousands): Twelve Months Ended December 31, 2024 Severance (1) $ 22,072 Other personnel expenses (1) 1,785 Other selling, general, and administrative expenses (2) 21,876 Total $ 45,733 ________________________________ (1) Amounts are included within personnel expenses in our consolidated statements of operations and comprehensive income. (2) Amounts are included within other selling, general, and administrative expenses in our consolidated statements of operations and comprehensive income. The following table summarizes restructuring charges related to our 2024 Restructuring Program by reportable segment (in thousands): Twelve Months Ended December 31, 2024 NAST Global Forwarding All Other and Corporate Consolidated Personnel expenses $ 10,176 $ 6,872 $ 6,809 $ 23,857 Other selling, general, and administrative expenses 6,885 4,694 10,297 21,876 </t>
        </is>
      </c>
    </row>
    <row r="6">
      <c r="A6" s="4" t="inlineStr">
        <is>
          <t>Schedule of Restructuring Reserve by Type of Cost</t>
        </is>
      </c>
      <c r="B6" s="4" t="inlineStr">
        <is>
          <t>The following table summarizes activity related to our 2024 Restructuring Program and reserves included in our consolidated balance sheets (in thousands): Accrued Severance and Other Personnel Expenses Accrued Other Selling, General, and Administrative Expenses Total Balance, December 31, 2023 $ — $ — $ — Restructuring charges 23,857 21,876 45,733 Cash payments (19,213) (2,416) (21,629) Settled non-cash — (19,101) (19,101) Accrual adjustments (1) (965) (15) (980) Balance, December 31, 2024 $ 3,679 $ 344 $ 4,023 ________________________________ (1) Accrual adjustments primarily relate to changes in estimates for certain employee termination costs, including those settling for an amount different than originally estimated and foreign currency adjustments.</t>
        </is>
      </c>
    </row>
    <row r="7">
      <c r="A7" s="4" t="inlineStr">
        <is>
          <t>2022 Restructuring Program</t>
        </is>
      </c>
      <c r="B7" s="4" t="inlineStr">
        <is>
          <t xml:space="preserve"> </t>
        </is>
      </c>
    </row>
    <row r="8">
      <c r="A8" s="3" t="inlineStr">
        <is>
          <t>Restructuring Cost and Reserve [Line Items]</t>
        </is>
      </c>
      <c r="B8" s="4" t="inlineStr">
        <is>
          <t xml:space="preserve"> </t>
        </is>
      </c>
    </row>
    <row r="9">
      <c r="A9" s="4" t="inlineStr">
        <is>
          <t>Restructuring and Related Costs</t>
        </is>
      </c>
      <c r="B9" s="4" t="inlineStr">
        <is>
          <t xml:space="preserve">A summary of charges related to our 2022 Restructuring Program are presented below (in thousands): Twelve Months Ended December 31, 2023 2022 Severance (1) $ 14,358 $ 18,872 Other personnel expenses (1) 1,814 2,662 Other selling, general, and administrative expenses (2) 1,304 15,150 Total $ 17,476 $ 36,684 ________________________________ (1) Amounts are included within personnel expenses in our consolidated statement of operations and comprehensive income. (2) Amounts are included within other selling, general, and administrative expenses in our consolidated statement of operations and comprehensive income. The following table summarizes restructuring charges related to our 2022 Restructuring Program by reportable segment (in thousands): Twelve Months Ended December 31, 2023 NAST Global Forwarding All Other and Corporate Consolidated Personnel expenses $ 1,083 $ 2,176 $ 12,913 $ 16,172 Other selling, general, and administrative expenses 8 197 1,099 1,304 Twelve Months Ended December 31, 2022 NAST Global Forwarding All Other and Corporate Consolidated Personnel expenses $ 6,323 $ 3,831 $ 11,380 $ 21,534 Other selling, general, and administrative expenses 3,175 3,174 8,801 15,150 </t>
        </is>
      </c>
    </row>
    <row r="10">
      <c r="A10" s="4" t="inlineStr">
        <is>
          <t>Schedule of Restructuring Reserve by Type of Cost</t>
        </is>
      </c>
      <c r="B10" s="4" t="inlineStr">
        <is>
          <t xml:space="preserve">The following table summarizes activity related to our 2022 Restructuring Program and reserves included in our consolidated balance sheets (in thousands): Accrued Severance and Other Personnel Expenses Accrued Other Selling, General, and Administrative Expenses Total Balance, December 31, 2022 $ 18,976 $ — $ 18,976 Restructuring charges 16,172 1,304 17,476 Cash payments (30,477) (415) (30,892) Settled non-cash — (907) (907) Accrual adjustments (1) (888) 18 (870) Balance, December 31, 2023 3,783 — 3,783 Restructuring charges 12 — 12 Cash payments (3,605) — (3,605) Accrual adjustments (1) (190) — (190) Balance, December 31, 2024 $ — $ — $ — ________________________________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Receivables, allowance for doubtful accounts</t>
        </is>
      </c>
      <c r="B3" s="5" t="n">
        <v>13285</v>
      </c>
      <c r="C3" s="5" t="n">
        <v>14229</v>
      </c>
    </row>
    <row r="4">
      <c r="A4" s="4" t="inlineStr">
        <is>
          <t>Other intangible assets, accumulated amortization</t>
        </is>
      </c>
      <c r="B4" s="5" t="n">
        <v>51375</v>
      </c>
      <c r="C4" s="5" t="n">
        <v>58437</v>
      </c>
    </row>
    <row r="5">
      <c r="A5" s="4" t="inlineStr">
        <is>
          <t>Preferred stock, par value (in dollars per share)</t>
        </is>
      </c>
      <c r="B5" s="7" t="n">
        <v>0.1</v>
      </c>
      <c r="C5" s="7" t="n">
        <v>0.1</v>
      </c>
    </row>
    <row r="6">
      <c r="A6" s="4" t="inlineStr">
        <is>
          <t>Preferred stock, authorized (in shares)</t>
        </is>
      </c>
      <c r="B6" s="6" t="n">
        <v>20000000</v>
      </c>
      <c r="C6" s="6" t="n">
        <v>20000000</v>
      </c>
    </row>
    <row r="7">
      <c r="A7" s="4" t="inlineStr">
        <is>
          <t>Preferred stock, issued (in shares)</t>
        </is>
      </c>
      <c r="B7" s="6" t="n">
        <v>0</v>
      </c>
      <c r="C7" s="6" t="n">
        <v>0</v>
      </c>
    </row>
    <row r="8">
      <c r="A8" s="4" t="inlineStr">
        <is>
          <t>Preferred stock, outstanding (in shares)</t>
        </is>
      </c>
      <c r="B8" s="6" t="n">
        <v>0</v>
      </c>
      <c r="C8" s="6" t="n">
        <v>0</v>
      </c>
    </row>
    <row r="9">
      <c r="A9" s="4" t="inlineStr">
        <is>
          <t>Common stock, par value (in dollars per share)</t>
        </is>
      </c>
      <c r="B9" s="7" t="n">
        <v>0.1</v>
      </c>
      <c r="C9" s="7" t="n">
        <v>0.1</v>
      </c>
    </row>
    <row r="10">
      <c r="A10" s="4" t="inlineStr">
        <is>
          <t>Common stock, authorized (in shares)</t>
        </is>
      </c>
      <c r="B10" s="6" t="n">
        <v>480000000</v>
      </c>
      <c r="C10" s="6" t="n">
        <v>480000000</v>
      </c>
    </row>
    <row r="11">
      <c r="A11" s="4" t="inlineStr">
        <is>
          <t>Common stock, issued (in shares)</t>
        </is>
      </c>
      <c r="B11" s="6" t="n">
        <v>179199000</v>
      </c>
      <c r="C11" s="6" t="n">
        <v>179204000</v>
      </c>
    </row>
    <row r="12">
      <c r="A12" s="4" t="inlineStr">
        <is>
          <t>Common stock, outstanding (in shares)</t>
        </is>
      </c>
      <c r="B12" s="6" t="n">
        <v>118664000</v>
      </c>
      <c r="C12" s="6" t="n">
        <v>116768000</v>
      </c>
    </row>
    <row r="13">
      <c r="A13" s="4" t="inlineStr">
        <is>
          <t>Treasury stock (in shares)</t>
        </is>
      </c>
      <c r="B13" s="6" t="n">
        <v>60535000</v>
      </c>
      <c r="C13" s="6" t="n">
        <v>6243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VESTITURES (Tables) - Disposal Group, Held-for-Sale, Not Discontinued Operations</t>
        </is>
      </c>
      <c r="B1" s="2" t="inlineStr">
        <is>
          <t>12 Months Ended</t>
        </is>
      </c>
    </row>
    <row r="2">
      <c r="B2" s="2" t="inlineStr">
        <is>
          <t>Dec. 31, 2024</t>
        </is>
      </c>
    </row>
    <row r="3">
      <c r="A3" s="4" t="inlineStr">
        <is>
          <t>Europe Surface Transportation</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Disposal Groups, Including Discontinued Operations [Table Text Block]</t>
        </is>
      </c>
      <c r="B5" s="4" t="inlineStr">
        <is>
          <t>Twelve Months Ended December 31, 2024 Other selling, general, and administrative expenses (1) $ 44,462 Income tax benefits (2) (800) Total $ 43,662 ________________________________ (1) Amounts are included within other selling, general, and administrative expenses in our consolidated statements of operations and comprehensive income and consist primarily of a $32.8 million pre-tax loss on the disposal group and direct costs to sell. (2) Amounts are included within provision for income taxes in our consolidated statements of operations and comprehensive income. A summary of assets and liabilities associated with the Europe Surface Transportation disposal group that are held for sale , is presented below (in thousands): As of Assets held for sale: Cash and cash equivalents $ 10,307 Receivables 114,721 Goodwill and other intangible assets 31,297 Right-of-use lease assets 10,737 Other assets 3,366 Valuation allowance (32,794) Total assets held for sale (1) $ 137,634 Liabilities held for sale: Accounts payable $ 51,388 Lease liabilities 10,540 Other liabilities 5,485 Total liabilities held for sale (1) $ 67,413 Cumulative translation loss of foreign entities to be sold (2) $ 2,238 ________________________________ (1) Assets and liabilities held for sale are separately presented on the consolidated balance sheets. (2) Cumulative translation loss of foreign entities to be sold is included within accumulated other comprehensive losses on the consolidated balance sheets.</t>
        </is>
      </c>
    </row>
    <row r="6">
      <c r="A6" s="4" t="inlineStr">
        <is>
          <t>South American Divestiture</t>
        </is>
      </c>
      <c r="B6" s="4" t="inlineStr">
        <is>
          <t xml:space="preserve"> </t>
        </is>
      </c>
    </row>
    <row r="7">
      <c r="A7" s="3" t="inlineStr">
        <is>
          <t>Income Statement, Balance Sheet and Additional Disclosures by Disposal Groups, Including Discontinued Operations [Line Items]</t>
        </is>
      </c>
      <c r="B7" s="4" t="inlineStr">
        <is>
          <t xml:space="preserve"> </t>
        </is>
      </c>
    </row>
    <row r="8">
      <c r="A8" s="4" t="inlineStr">
        <is>
          <t>Disposal Groups, Including Discontinued Operations [Table Text Block]</t>
        </is>
      </c>
      <c r="B8" s="4" t="inlineStr">
        <is>
          <t>A summary of exit and disposal costs related to our South American divestiture is presented below (in thousands): Twelve Months Ended December 31, 2023 Severance and other personnel expenses (1) $ 2,237 Other selling, general, and administrative expenses (2) 18,328 Other miscellaneous expenses (3) 1,420 Income tax benefits (4) (795) Total $ 21,190 ________________________________ (1) Amounts are included within personnel expenses in our consolidated statements of operations and comprehensive income. (2) Amounts are included within other selling, general, and administrative expenses in our consolidated statements of operations and comprehensive income and consist primarily of a $17.7 million pre-tax loss on the disposal group. (3) Amounts are included within interest and other income/expense, net in our consolidated statements of operations and comprehensive income. (4) Amounts are included within provision for income taxes in our consolidated statements of operations and comprehensive income. The following table summarizes exit and disposal costs related to our South American divestiture by reportable segment (dollars in thousands): Twelve Months Ended December 31, 2023 NAST Global Forwarding All Other and Corporate Consolidated Personnel expenses $ — $ 1,641 $ 596 $ 2,237 Other selling, general, and administrative expenses — 17,961 367 18,328 Other miscellaneous expenses — 1,420 — 1,420 Income tax benefits — (795) — (79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Details) - USD ($) $ in Thousands</t>
        </is>
      </c>
      <c r="B1" s="2" t="inlineStr">
        <is>
          <t>12 Months Ended</t>
        </is>
      </c>
    </row>
    <row r="2">
      <c r="B2" s="2" t="inlineStr">
        <is>
          <t>Dec. 31, 2024</t>
        </is>
      </c>
      <c r="C2" s="2" t="inlineStr">
        <is>
          <t>Dec. 31, 2023</t>
        </is>
      </c>
    </row>
    <row r="3">
      <c r="A3" s="3" t="inlineStr">
        <is>
          <t>Significant Accounting Policies [Line Items]</t>
        </is>
      </c>
      <c r="B3" s="4" t="inlineStr">
        <is>
          <t xml:space="preserve"> </t>
        </is>
      </c>
      <c r="C3" s="4" t="inlineStr">
        <is>
          <t xml:space="preserve"> </t>
        </is>
      </c>
    </row>
    <row r="4">
      <c r="A4" s="4" t="inlineStr">
        <is>
          <t>General payment terms upon completion of performance obligation</t>
        </is>
      </c>
      <c r="B4" s="4" t="inlineStr">
        <is>
          <t>30 days</t>
        </is>
      </c>
      <c r="C4" s="4" t="inlineStr">
        <is>
          <t xml:space="preserve"> </t>
        </is>
      </c>
    </row>
    <row r="5">
      <c r="A5" s="4" t="inlineStr">
        <is>
          <t>Cash and cash equivalents</t>
        </is>
      </c>
      <c r="B5" s="5" t="n">
        <v>145762</v>
      </c>
      <c r="C5" s="5" t="n">
        <v>145524</v>
      </c>
    </row>
    <row r="6">
      <c r="A6" s="4" t="inlineStr">
        <is>
          <t>Disposal Group, Held-for-Sale, Not Discontinued Operations | Europe Surface Transportation</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Property and equipment</t>
        </is>
      </c>
      <c r="B8" s="4" t="inlineStr">
        <is>
          <t xml:space="preserve"> </t>
        </is>
      </c>
      <c r="C8" s="6" t="n">
        <v>3700</v>
      </c>
    </row>
    <row r="9">
      <c r="A9" s="4" t="inlineStr">
        <is>
          <t>Software</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Estimated useful life (in years)</t>
        </is>
      </c>
      <c r="B11" s="4" t="inlineStr">
        <is>
          <t>3 years</t>
        </is>
      </c>
      <c r="C11" s="4" t="inlineStr">
        <is>
          <t xml:space="preserve"> </t>
        </is>
      </c>
    </row>
    <row r="12">
      <c r="A12" s="4" t="inlineStr">
        <is>
          <t>Held outside the United States</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Cash and cash equivalents</t>
        </is>
      </c>
      <c r="B14" s="5" t="n">
        <v>134000</v>
      </c>
      <c r="C14" s="5" t="n">
        <v>142800</v>
      </c>
    </row>
    <row r="15">
      <c r="A15" s="4" t="inlineStr">
        <is>
          <t>Maximum</t>
        </is>
      </c>
      <c r="B15" s="4" t="inlineStr">
        <is>
          <t xml:space="preserve"> </t>
        </is>
      </c>
      <c r="C15" s="4" t="inlineStr">
        <is>
          <t xml:space="preserve"> </t>
        </is>
      </c>
    </row>
    <row r="16">
      <c r="A16" s="3" t="inlineStr">
        <is>
          <t>Significant Accounting Policies [Line Items]</t>
        </is>
      </c>
      <c r="B16" s="4" t="inlineStr">
        <is>
          <t xml:space="preserve"> </t>
        </is>
      </c>
      <c r="C16" s="4" t="inlineStr">
        <is>
          <t xml:space="preserve"> </t>
        </is>
      </c>
    </row>
    <row r="17">
      <c r="A17" s="4" t="inlineStr">
        <is>
          <t>Typical contract term</t>
        </is>
      </c>
      <c r="B17" s="4" t="inlineStr">
        <is>
          <t>1 year</t>
        </is>
      </c>
      <c r="C17" s="4" t="inlineStr">
        <is>
          <t xml:space="preserve"> </t>
        </is>
      </c>
    </row>
    <row r="18">
      <c r="A18" s="4" t="inlineStr">
        <is>
          <t>Transportation services</t>
        </is>
      </c>
      <c r="B18" s="4" t="inlineStr">
        <is>
          <t xml:space="preserve"> </t>
        </is>
      </c>
      <c r="C18" s="4" t="inlineStr">
        <is>
          <t xml:space="preserve"> </t>
        </is>
      </c>
    </row>
    <row r="19">
      <c r="A19" s="3" t="inlineStr">
        <is>
          <t>Significant Accounting Policies [Line Items]</t>
        </is>
      </c>
      <c r="B19" s="4" t="inlineStr">
        <is>
          <t xml:space="preserve"> </t>
        </is>
      </c>
      <c r="C19" s="4" t="inlineStr">
        <is>
          <t xml:space="preserve"> </t>
        </is>
      </c>
    </row>
    <row r="20">
      <c r="A20" s="4" t="inlineStr">
        <is>
          <t>General payment terms upon completion of performance obligation</t>
        </is>
      </c>
      <c r="B20" s="4" t="inlineStr">
        <is>
          <t>30 days</t>
        </is>
      </c>
      <c r="C20" s="4" t="inlineStr">
        <is>
          <t xml:space="preserve"> </t>
        </is>
      </c>
    </row>
    <row r="21">
      <c r="A21" s="4" t="inlineStr">
        <is>
          <t>Value-added logistics services</t>
        </is>
      </c>
      <c r="B21" s="4" t="inlineStr">
        <is>
          <t xml:space="preserve"> </t>
        </is>
      </c>
      <c r="C21" s="4" t="inlineStr">
        <is>
          <t xml:space="preserve"> </t>
        </is>
      </c>
    </row>
    <row r="22">
      <c r="A22" s="3" t="inlineStr">
        <is>
          <t>Significant Accounting Policies [Line Items]</t>
        </is>
      </c>
      <c r="B22" s="4" t="inlineStr">
        <is>
          <t xml:space="preserve"> </t>
        </is>
      </c>
      <c r="C22" s="4" t="inlineStr">
        <is>
          <t xml:space="preserve"> </t>
        </is>
      </c>
    </row>
    <row r="23">
      <c r="A23" s="4" t="inlineStr">
        <is>
          <t>General payment terms upon completion of performance obligation</t>
        </is>
      </c>
      <c r="B23" s="4" t="inlineStr">
        <is>
          <t>30 days</t>
        </is>
      </c>
      <c r="C23" s="4" t="inlineStr">
        <is>
          <t xml:space="preserve"> </t>
        </is>
      </c>
    </row>
    <row r="24">
      <c r="A24" s="4" t="inlineStr">
        <is>
          <t>Sourcing services | Minimum</t>
        </is>
      </c>
      <c r="B24" s="4" t="inlineStr">
        <is>
          <t xml:space="preserve"> </t>
        </is>
      </c>
      <c r="C24" s="4" t="inlineStr">
        <is>
          <t xml:space="preserve"> </t>
        </is>
      </c>
    </row>
    <row r="25">
      <c r="A25" s="3" t="inlineStr">
        <is>
          <t>Significant Accounting Policies [Line Items]</t>
        </is>
      </c>
      <c r="B25" s="4" t="inlineStr">
        <is>
          <t xml:space="preserve"> </t>
        </is>
      </c>
      <c r="C25" s="4" t="inlineStr">
        <is>
          <t xml:space="preserve"> </t>
        </is>
      </c>
    </row>
    <row r="26">
      <c r="A26" s="4" t="inlineStr">
        <is>
          <t>General payment terms upon completion of performance obligation</t>
        </is>
      </c>
      <c r="B26" s="4" t="inlineStr">
        <is>
          <t>20 days</t>
        </is>
      </c>
      <c r="C26" s="4" t="inlineStr">
        <is>
          <t xml:space="preserve"> </t>
        </is>
      </c>
    </row>
    <row r="27">
      <c r="A27" s="4" t="inlineStr">
        <is>
          <t>Sourcing services | Maximum</t>
        </is>
      </c>
      <c r="B27" s="4" t="inlineStr">
        <is>
          <t xml:space="preserve"> </t>
        </is>
      </c>
      <c r="C27" s="4" t="inlineStr">
        <is>
          <t xml:space="preserve"> </t>
        </is>
      </c>
    </row>
    <row r="28">
      <c r="A28" s="3" t="inlineStr">
        <is>
          <t>Significant Accounting Policies [Line Items]</t>
        </is>
      </c>
      <c r="B28" s="4" t="inlineStr">
        <is>
          <t xml:space="preserve"> </t>
        </is>
      </c>
      <c r="C28" s="4" t="inlineStr">
        <is>
          <t xml:space="preserve"> </t>
        </is>
      </c>
    </row>
    <row r="29">
      <c r="A29" s="4" t="inlineStr">
        <is>
          <t>General payment terms upon completion of performance obligation</t>
        </is>
      </c>
      <c r="B29" s="4" t="inlineStr">
        <is>
          <t>30 days</t>
        </is>
      </c>
      <c r="C29" s="4" t="inlineStr">
        <is>
          <t xml:space="preserve"> </t>
        </is>
      </c>
    </row>
    <row r="30">
      <c r="A30" s="4" t="inlineStr">
        <is>
          <t>Logistics and transportation</t>
        </is>
      </c>
      <c r="B30" s="4" t="inlineStr">
        <is>
          <t xml:space="preserve"> </t>
        </is>
      </c>
      <c r="C30" s="4" t="inlineStr">
        <is>
          <t xml:space="preserve"> </t>
        </is>
      </c>
    </row>
    <row r="31">
      <c r="A31" s="3" t="inlineStr">
        <is>
          <t>Significant Accounting Policies [Line Items]</t>
        </is>
      </c>
      <c r="B31" s="4" t="inlineStr">
        <is>
          <t xml:space="preserve"> </t>
        </is>
      </c>
      <c r="C31" s="4" t="inlineStr">
        <is>
          <t xml:space="preserve"> </t>
        </is>
      </c>
    </row>
    <row r="32">
      <c r="A32" s="4" t="inlineStr">
        <is>
          <t>General payment terms upon completion of performance obligation</t>
        </is>
      </c>
      <c r="B32" s="4" t="inlineStr">
        <is>
          <t>30 days</t>
        </is>
      </c>
      <c r="C32" s="4" t="inlineStr">
        <is>
          <t xml:space="preserve"> </t>
        </is>
      </c>
    </row>
    <row r="33">
      <c r="A33" s="4" t="inlineStr">
        <is>
          <t>Logistics and transportation | Maximum</t>
        </is>
      </c>
      <c r="B33" s="4" t="inlineStr">
        <is>
          <t xml:space="preserve"> </t>
        </is>
      </c>
      <c r="C33" s="4" t="inlineStr">
        <is>
          <t xml:space="preserve"> </t>
        </is>
      </c>
    </row>
    <row r="34">
      <c r="A34" s="3" t="inlineStr">
        <is>
          <t>Significant Accounting Policies [Line Items]</t>
        </is>
      </c>
      <c r="B34" s="4" t="inlineStr">
        <is>
          <t xml:space="preserve"> </t>
        </is>
      </c>
      <c r="C34" s="4" t="inlineStr">
        <is>
          <t xml:space="preserve"> </t>
        </is>
      </c>
    </row>
    <row r="35">
      <c r="A35" s="4" t="inlineStr">
        <is>
          <t>Typical contract term</t>
        </is>
      </c>
      <c r="B35" s="4" t="inlineStr">
        <is>
          <t>1 year</t>
        </is>
      </c>
      <c r="C35" s="4" t="inlineStr">
        <is>
          <t xml:space="preserve"> </t>
        </is>
      </c>
    </row>
    <row r="36">
      <c r="A36" s="4" t="inlineStr">
        <is>
          <t>Stock awards | Minimum</t>
        </is>
      </c>
      <c r="B36" s="4" t="inlineStr">
        <is>
          <t xml:space="preserve"> </t>
        </is>
      </c>
      <c r="C36" s="4" t="inlineStr">
        <is>
          <t xml:space="preserve"> </t>
        </is>
      </c>
    </row>
    <row r="37">
      <c r="A37" s="3" t="inlineStr">
        <is>
          <t>Significant Accounting Policies [Line Items]</t>
        </is>
      </c>
      <c r="B37" s="4" t="inlineStr">
        <is>
          <t xml:space="preserve"> </t>
        </is>
      </c>
      <c r="C37" s="4" t="inlineStr">
        <is>
          <t xml:space="preserve"> </t>
        </is>
      </c>
    </row>
    <row r="38">
      <c r="A38" s="4" t="inlineStr">
        <is>
          <t>Stock award vesting period (in years)</t>
        </is>
      </c>
      <c r="B38" s="4" t="inlineStr">
        <is>
          <t>3 years</t>
        </is>
      </c>
      <c r="C38" s="4" t="inlineStr">
        <is>
          <t xml:space="preserve"> </t>
        </is>
      </c>
    </row>
    <row r="39">
      <c r="A39" s="4" t="inlineStr">
        <is>
          <t>Stock awards | Maximum</t>
        </is>
      </c>
      <c r="B39" s="4" t="inlineStr">
        <is>
          <t xml:space="preserve"> </t>
        </is>
      </c>
      <c r="C39" s="4" t="inlineStr">
        <is>
          <t xml:space="preserve"> </t>
        </is>
      </c>
    </row>
    <row r="40">
      <c r="A40" s="3" t="inlineStr">
        <is>
          <t>Significant Accounting Policies [Line Items]</t>
        </is>
      </c>
      <c r="B40" s="4" t="inlineStr">
        <is>
          <t xml:space="preserve"> </t>
        </is>
      </c>
      <c r="C40" s="4" t="inlineStr">
        <is>
          <t xml:space="preserve"> </t>
        </is>
      </c>
    </row>
    <row r="41">
      <c r="A41" s="4" t="inlineStr">
        <is>
          <t>Stock award vesting period (in years)</t>
        </is>
      </c>
      <c r="B41" s="4" t="inlineStr">
        <is>
          <t>5 years</t>
        </is>
      </c>
      <c r="C41" s="4" t="inlineStr">
        <is>
          <t xml:space="preserve"> </t>
        </is>
      </c>
    </row>
    <row r="42">
      <c r="A42" s="4" t="inlineStr">
        <is>
          <t>Restricted shares and restricted stock units | Minimum</t>
        </is>
      </c>
      <c r="B42" s="4" t="inlineStr">
        <is>
          <t xml:space="preserve"> </t>
        </is>
      </c>
      <c r="C42" s="4" t="inlineStr">
        <is>
          <t xml:space="preserve"> </t>
        </is>
      </c>
    </row>
    <row r="43">
      <c r="A43" s="3" t="inlineStr">
        <is>
          <t>Significant Accounting Policies [Line Items]</t>
        </is>
      </c>
      <c r="B43" s="4" t="inlineStr">
        <is>
          <t xml:space="preserve"> </t>
        </is>
      </c>
      <c r="C43" s="4" t="inlineStr">
        <is>
          <t xml:space="preserve"> </t>
        </is>
      </c>
    </row>
    <row r="44">
      <c r="A44" s="4" t="inlineStr">
        <is>
          <t>Shares and restricted units grants, discount for post-vesting holding restrictions (percent)</t>
        </is>
      </c>
      <c r="B44" s="8" t="n">
        <v>0.11</v>
      </c>
      <c r="C44" s="4" t="inlineStr">
        <is>
          <t xml:space="preserve"> </t>
        </is>
      </c>
    </row>
    <row r="45">
      <c r="A45" s="4" t="inlineStr">
        <is>
          <t>Restricted shares and restricted stock units | Maximum</t>
        </is>
      </c>
      <c r="B45" s="4" t="inlineStr">
        <is>
          <t xml:space="preserve"> </t>
        </is>
      </c>
      <c r="C45" s="4" t="inlineStr">
        <is>
          <t xml:space="preserve"> </t>
        </is>
      </c>
    </row>
    <row r="46">
      <c r="A46" s="3" t="inlineStr">
        <is>
          <t>Significant Accounting Policies [Line Items]</t>
        </is>
      </c>
      <c r="B46" s="4" t="inlineStr">
        <is>
          <t xml:space="preserve"> </t>
        </is>
      </c>
      <c r="C46" s="4" t="inlineStr">
        <is>
          <t xml:space="preserve"> </t>
        </is>
      </c>
    </row>
    <row r="47">
      <c r="A47" s="4" t="inlineStr">
        <is>
          <t>Shares and restricted units grants, discount for post-vesting holding restrictions (percent)</t>
        </is>
      </c>
      <c r="B47" s="8" t="n">
        <v>0.23</v>
      </c>
      <c r="C4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preciation Expense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Depreciation expense</t>
        </is>
      </c>
      <c r="B4" s="5" t="n">
        <v>35967</v>
      </c>
      <c r="C4" s="5" t="n">
        <v>39569</v>
      </c>
      <c r="D4" s="5" t="n">
        <v>3810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5" t="n">
        <v>404065</v>
      </c>
      <c r="C3" s="5" t="n">
        <v>437458</v>
      </c>
    </row>
    <row r="4">
      <c r="A4" s="4" t="inlineStr">
        <is>
          <t>Accumulated Depreciation, Depletion and Amortization, Property, Plant, and Equipment, Including Disposal Groups</t>
        </is>
      </c>
      <c r="B4" s="6" t="n">
        <v>-282483</v>
      </c>
      <c r="C4" s="4" t="inlineStr">
        <is>
          <t xml:space="preserve"> </t>
        </is>
      </c>
    </row>
    <row r="5">
      <c r="A5" s="4" t="inlineStr">
        <is>
          <t>Less: accumulated depreciation and amortization</t>
        </is>
      </c>
      <c r="B5" s="6" t="n">
        <v>-276876</v>
      </c>
      <c r="C5" s="6" t="n">
        <v>-292740</v>
      </c>
    </row>
    <row r="6">
      <c r="A6" s="4" t="inlineStr">
        <is>
          <t>Net property and equipment</t>
        </is>
      </c>
      <c r="B6" s="6" t="n">
        <v>130907</v>
      </c>
      <c r="C6" s="4" t="inlineStr">
        <is>
          <t xml:space="preserve"> </t>
        </is>
      </c>
    </row>
    <row r="7">
      <c r="A7" s="4" t="inlineStr">
        <is>
          <t>Net property and equipment</t>
        </is>
      </c>
      <c r="B7" s="6" t="n">
        <v>127189</v>
      </c>
      <c r="C7" s="6" t="n">
        <v>144718</v>
      </c>
    </row>
    <row r="8">
      <c r="A8" s="4" t="inlineStr">
        <is>
          <t>Furniture, fixtures,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6" t="n">
        <v>227501</v>
      </c>
      <c r="C10" s="4" t="inlineStr">
        <is>
          <t xml:space="preserve"> </t>
        </is>
      </c>
    </row>
    <row r="11">
      <c r="A11" s="4" t="inlineStr">
        <is>
          <t>Property and equipment</t>
        </is>
      </c>
      <c r="B11" s="4" t="inlineStr">
        <is>
          <t xml:space="preserve"> </t>
        </is>
      </c>
      <c r="C11" s="6" t="n">
        <v>251473</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61286</v>
      </c>
      <c r="C14" s="4" t="inlineStr">
        <is>
          <t xml:space="preserve"> </t>
        </is>
      </c>
    </row>
    <row r="15">
      <c r="A15" s="4" t="inlineStr">
        <is>
          <t>Property and equipment</t>
        </is>
      </c>
      <c r="B15" s="4" t="inlineStr">
        <is>
          <t xml:space="preserve"> </t>
        </is>
      </c>
      <c r="C15" s="6" t="n">
        <v>58586</v>
      </c>
    </row>
    <row r="16">
      <c r="A16" s="4" t="inlineStr">
        <is>
          <t>Corporate aircraf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t>
        </is>
      </c>
      <c r="B18" s="6" t="n">
        <v>23760</v>
      </c>
      <c r="C18" s="4" t="inlineStr">
        <is>
          <t xml:space="preserve"> </t>
        </is>
      </c>
    </row>
    <row r="19">
      <c r="A19" s="4" t="inlineStr">
        <is>
          <t>Property and equipment</t>
        </is>
      </c>
      <c r="B19" s="4" t="inlineStr">
        <is>
          <t xml:space="preserve"> </t>
        </is>
      </c>
      <c r="C19" s="6" t="n">
        <v>23760</v>
      </c>
    </row>
    <row r="20">
      <c r="A20" s="4" t="inlineStr">
        <is>
          <t>Leasehold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t>
        </is>
      </c>
      <c r="B22" s="6" t="n">
        <v>89213</v>
      </c>
      <c r="C22" s="4" t="inlineStr">
        <is>
          <t xml:space="preserve"> </t>
        </is>
      </c>
    </row>
    <row r="23">
      <c r="A23" s="4" t="inlineStr">
        <is>
          <t>Property and equipment</t>
        </is>
      </c>
      <c r="B23" s="4" t="inlineStr">
        <is>
          <t xml:space="preserve"> </t>
        </is>
      </c>
      <c r="C23" s="6" t="n">
        <v>91234</v>
      </c>
    </row>
    <row r="24">
      <c r="A24" s="4" t="inlineStr">
        <is>
          <t>Land</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t>
        </is>
      </c>
      <c r="B26" s="6" t="n">
        <v>11013</v>
      </c>
      <c r="C26" s="4" t="inlineStr">
        <is>
          <t xml:space="preserve"> </t>
        </is>
      </c>
    </row>
    <row r="27">
      <c r="A27" s="4" t="inlineStr">
        <is>
          <t>Property and equipment</t>
        </is>
      </c>
      <c r="B27" s="4" t="inlineStr">
        <is>
          <t xml:space="preserve"> </t>
        </is>
      </c>
      <c r="C27" s="6" t="n">
        <v>11018</v>
      </c>
    </row>
    <row r="28">
      <c r="A28" s="4" t="inlineStr">
        <is>
          <t>Construction in progres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t>
        </is>
      </c>
      <c r="B30" s="5" t="n">
        <v>617</v>
      </c>
      <c r="C30" s="4" t="inlineStr">
        <is>
          <t xml:space="preserve"> </t>
        </is>
      </c>
    </row>
    <row r="31">
      <c r="A31" s="4" t="inlineStr">
        <is>
          <t>Property and equipment</t>
        </is>
      </c>
      <c r="B31" s="4" t="inlineStr">
        <is>
          <t xml:space="preserve"> </t>
        </is>
      </c>
      <c r="C31" s="5" t="n">
        <v>13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mortization Expense of Purchased and Internally Developed Software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mortization of purchased and internally developed software</t>
        </is>
      </c>
      <c r="B4" s="5" t="n">
        <v>49032</v>
      </c>
      <c r="C4" s="5" t="n">
        <v>38803</v>
      </c>
      <c r="D4" s="5" t="n">
        <v>3122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urchased and Internally Developed Software (Details) - USD ($) $ in Thousands</t>
        </is>
      </c>
      <c r="B1" s="2" t="inlineStr">
        <is>
          <t>Dec. 31, 2024</t>
        </is>
      </c>
      <c r="C1" s="2" t="inlineStr">
        <is>
          <t>Dec. 31, 2023</t>
        </is>
      </c>
    </row>
    <row r="2">
      <c r="A2" s="3" t="inlineStr">
        <is>
          <t>Software [Line Items]</t>
        </is>
      </c>
      <c r="B2" s="4" t="inlineStr">
        <is>
          <t xml:space="preserve"> </t>
        </is>
      </c>
      <c r="C2" s="4" t="inlineStr">
        <is>
          <t xml:space="preserve"> </t>
        </is>
      </c>
    </row>
    <row r="3">
      <c r="A3" s="4" t="inlineStr">
        <is>
          <t>Less accumulated amortization</t>
        </is>
      </c>
      <c r="B3" s="5" t="n">
        <v>-92621</v>
      </c>
      <c r="C3" s="5" t="n">
        <v>-114473</v>
      </c>
    </row>
    <row r="4">
      <c r="A4" s="4" t="inlineStr">
        <is>
          <t>Net software</t>
        </is>
      </c>
      <c r="B4" s="6" t="n">
        <v>99403</v>
      </c>
      <c r="C4" s="6" t="n">
        <v>102529</v>
      </c>
    </row>
    <row r="5">
      <c r="A5" s="4" t="inlineStr">
        <is>
          <t>Purchased software</t>
        </is>
      </c>
      <c r="B5" s="4" t="inlineStr">
        <is>
          <t xml:space="preserve"> </t>
        </is>
      </c>
      <c r="C5" s="4" t="inlineStr">
        <is>
          <t xml:space="preserve"> </t>
        </is>
      </c>
    </row>
    <row r="6">
      <c r="A6" s="3" t="inlineStr">
        <is>
          <t>Software [Line Items]</t>
        </is>
      </c>
      <c r="B6" s="4" t="inlineStr">
        <is>
          <t xml:space="preserve"> </t>
        </is>
      </c>
      <c r="C6" s="4" t="inlineStr">
        <is>
          <t xml:space="preserve"> </t>
        </is>
      </c>
    </row>
    <row r="7">
      <c r="A7" s="4" t="inlineStr">
        <is>
          <t>Software</t>
        </is>
      </c>
      <c r="B7" s="6" t="n">
        <v>3074</v>
      </c>
      <c r="C7" s="6" t="n">
        <v>4639</v>
      </c>
    </row>
    <row r="8">
      <c r="A8" s="4" t="inlineStr">
        <is>
          <t>Internally developed software</t>
        </is>
      </c>
      <c r="B8" s="4" t="inlineStr">
        <is>
          <t xml:space="preserve"> </t>
        </is>
      </c>
      <c r="C8" s="4" t="inlineStr">
        <is>
          <t xml:space="preserve"> </t>
        </is>
      </c>
    </row>
    <row r="9">
      <c r="A9" s="3" t="inlineStr">
        <is>
          <t>Software [Line Items]</t>
        </is>
      </c>
      <c r="B9" s="4" t="inlineStr">
        <is>
          <t xml:space="preserve"> </t>
        </is>
      </c>
      <c r="C9" s="4" t="inlineStr">
        <is>
          <t xml:space="preserve"> </t>
        </is>
      </c>
    </row>
    <row r="10">
      <c r="A10" s="4" t="inlineStr">
        <is>
          <t>Software</t>
        </is>
      </c>
      <c r="B10" s="5" t="n">
        <v>188950</v>
      </c>
      <c r="C10" s="5" t="n">
        <v>2123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 in the Carrying Amount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1473600</v>
      </c>
      <c r="C4" s="5" t="n">
        <v>1470813</v>
      </c>
    </row>
    <row r="5">
      <c r="A5" s="4" t="inlineStr">
        <is>
          <t>Foreign currency translation</t>
        </is>
      </c>
      <c r="B5" s="6" t="n">
        <v>-16041</v>
      </c>
      <c r="C5" s="6" t="n">
        <v>2787</v>
      </c>
    </row>
    <row r="6">
      <c r="A6" s="4" t="inlineStr">
        <is>
          <t>December 31, 2024 balance(1)</t>
        </is>
      </c>
      <c r="B6" s="6" t="n">
        <v>1457559</v>
      </c>
      <c r="C6" s="4" t="inlineStr">
        <is>
          <t xml:space="preserve"> </t>
        </is>
      </c>
    </row>
    <row r="7">
      <c r="A7" s="4" t="inlineStr">
        <is>
          <t>Ending balance</t>
        </is>
      </c>
      <c r="B7" s="6" t="n">
        <v>1428965</v>
      </c>
      <c r="C7" s="6" t="n">
        <v>1473600</v>
      </c>
    </row>
    <row r="8">
      <c r="A8" s="4" t="inlineStr">
        <is>
          <t>Corporate And Reconciling Item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6" t="n">
        <v>77188</v>
      </c>
      <c r="C10" s="6" t="n">
        <v>76548</v>
      </c>
    </row>
    <row r="11">
      <c r="A11" s="4" t="inlineStr">
        <is>
          <t>Foreign currency translation</t>
        </is>
      </c>
      <c r="B11" s="6" t="n">
        <v>-1571</v>
      </c>
      <c r="C11" s="6" t="n">
        <v>640</v>
      </c>
    </row>
    <row r="12">
      <c r="A12" s="4" t="inlineStr">
        <is>
          <t>December 31, 2024 balance(1)</t>
        </is>
      </c>
      <c r="B12" s="6" t="n">
        <v>75617</v>
      </c>
      <c r="C12" s="4" t="inlineStr">
        <is>
          <t xml:space="preserve"> </t>
        </is>
      </c>
    </row>
    <row r="13">
      <c r="A13" s="4" t="inlineStr">
        <is>
          <t>Ending balance</t>
        </is>
      </c>
      <c r="B13" s="4" t="inlineStr">
        <is>
          <t xml:space="preserve"> </t>
        </is>
      </c>
      <c r="C13" s="6" t="n">
        <v>77188</v>
      </c>
    </row>
    <row r="14">
      <c r="A14" s="4" t="inlineStr">
        <is>
          <t>NAST | Operating Segment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6" t="n">
        <v>1188813</v>
      </c>
      <c r="C16" s="6" t="n">
        <v>1188076</v>
      </c>
    </row>
    <row r="17">
      <c r="A17" s="4" t="inlineStr">
        <is>
          <t>Foreign currency translation</t>
        </is>
      </c>
      <c r="B17" s="6" t="n">
        <v>-9369</v>
      </c>
      <c r="C17" s="6" t="n">
        <v>737</v>
      </c>
    </row>
    <row r="18">
      <c r="A18" s="4" t="inlineStr">
        <is>
          <t>December 31, 2024 balance(1)</t>
        </is>
      </c>
      <c r="B18" s="6" t="n">
        <v>1179444</v>
      </c>
      <c r="C18" s="4" t="inlineStr">
        <is>
          <t xml:space="preserve"> </t>
        </is>
      </c>
    </row>
    <row r="19">
      <c r="A19" s="4" t="inlineStr">
        <is>
          <t>Ending balance</t>
        </is>
      </c>
      <c r="B19" s="4" t="inlineStr">
        <is>
          <t xml:space="preserve"> </t>
        </is>
      </c>
      <c r="C19" s="6" t="n">
        <v>1188813</v>
      </c>
    </row>
    <row r="20">
      <c r="A20" s="4" t="inlineStr">
        <is>
          <t>Global Forwarding | Operating Segment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eginning balance</t>
        </is>
      </c>
      <c r="B22" s="6" t="n">
        <v>207599</v>
      </c>
      <c r="C22" s="6" t="n">
        <v>206189</v>
      </c>
    </row>
    <row r="23">
      <c r="A23" s="4" t="inlineStr">
        <is>
          <t>Foreign currency translation</t>
        </is>
      </c>
      <c r="B23" s="6" t="n">
        <v>-5101</v>
      </c>
      <c r="C23" s="6" t="n">
        <v>1410</v>
      </c>
    </row>
    <row r="24">
      <c r="A24" s="4" t="inlineStr">
        <is>
          <t>December 31, 2024 balance(1)</t>
        </is>
      </c>
      <c r="B24" s="5" t="n">
        <v>202498</v>
      </c>
      <c r="C24" s="4" t="inlineStr">
        <is>
          <t xml:space="preserve"> </t>
        </is>
      </c>
    </row>
    <row r="25">
      <c r="A25" s="4" t="inlineStr">
        <is>
          <t>Ending balance</t>
        </is>
      </c>
      <c r="B25" s="4" t="inlineStr">
        <is>
          <t xml:space="preserve"> </t>
        </is>
      </c>
      <c r="C25" s="5" t="n">
        <v>2075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GOODWILL AND OTHER INTANGIBLE ASSETS - Narrative (Details) - USD ($)</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t>
        </is>
      </c>
      <c r="B4" s="5" t="n">
        <v>1428965000</v>
      </c>
      <c r="C4" s="5" t="n">
        <v>1473600000</v>
      </c>
      <c r="D4" s="5" t="n">
        <v>1470813000</v>
      </c>
    </row>
    <row r="5">
      <c r="A5" s="4" t="inlineStr">
        <is>
          <t>Goodwill or intangible asset impairment</t>
        </is>
      </c>
      <c r="B5" s="6" t="n">
        <v>0</v>
      </c>
      <c r="C5" s="5" t="n">
        <v>0</v>
      </c>
      <c r="D5" s="5" t="n">
        <v>0</v>
      </c>
    </row>
    <row r="6">
      <c r="A6" s="4" t="inlineStr">
        <is>
          <t>Disposal Group, Held-for-Sale, Not Discontinued Operations | Europe Surface Transportation</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5" t="n">
        <v>2860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Details) - USD ($) $ in Thousands</t>
        </is>
      </c>
      <c r="B1" s="2" t="inlineStr">
        <is>
          <t>Dec. 31, 2024</t>
        </is>
      </c>
      <c r="C1" s="2" t="inlineStr">
        <is>
          <t>Dec. 31, 2023</t>
        </is>
      </c>
    </row>
    <row r="2">
      <c r="A2" s="3" t="inlineStr">
        <is>
          <t>Finite-lived intangibles</t>
        </is>
      </c>
      <c r="B2" s="4" t="inlineStr">
        <is>
          <t xml:space="preserve"> </t>
        </is>
      </c>
      <c r="C2" s="4" t="inlineStr">
        <is>
          <t xml:space="preserve"> </t>
        </is>
      </c>
    </row>
    <row r="3">
      <c r="A3" s="4" t="inlineStr">
        <is>
          <t>Accumulated Amortization</t>
        </is>
      </c>
      <c r="B3" s="5" t="n">
        <v>-51375</v>
      </c>
      <c r="C3" s="5" t="n">
        <v>-58437</v>
      </c>
    </row>
    <row r="4">
      <c r="A4" s="4" t="inlineStr">
        <is>
          <t>Total finite-lived intangible assets</t>
        </is>
      </c>
      <c r="B4" s="6" t="n">
        <v>19594</v>
      </c>
      <c r="C4" s="4" t="inlineStr">
        <is>
          <t xml:space="preserve"> </t>
        </is>
      </c>
    </row>
    <row r="5">
      <c r="A5" s="4" t="inlineStr">
        <is>
          <t>Accumulated Amortization</t>
        </is>
      </c>
      <c r="B5" s="6" t="n">
        <v>-55984</v>
      </c>
      <c r="C5" s="4" t="inlineStr">
        <is>
          <t xml:space="preserve"> </t>
        </is>
      </c>
    </row>
    <row r="6">
      <c r="A6" s="3" t="inlineStr">
        <is>
          <t>Intangible Assets, Net (Excluding Goodwill) [Abstract]</t>
        </is>
      </c>
      <c r="B6" s="4" t="inlineStr">
        <is>
          <t xml:space="preserve"> </t>
        </is>
      </c>
      <c r="C6" s="4" t="inlineStr">
        <is>
          <t xml:space="preserve"> </t>
        </is>
      </c>
    </row>
    <row r="7">
      <c r="A7" s="4" t="inlineStr">
        <is>
          <t>Cost</t>
        </is>
      </c>
      <c r="B7" s="6" t="n">
        <v>86880</v>
      </c>
      <c r="C7" s="4" t="inlineStr">
        <is>
          <t xml:space="preserve"> </t>
        </is>
      </c>
    </row>
    <row r="8">
      <c r="A8" s="4" t="inlineStr">
        <is>
          <t>Net</t>
        </is>
      </c>
      <c r="B8" s="6" t="n">
        <v>30896</v>
      </c>
      <c r="C8" s="4" t="inlineStr">
        <is>
          <t xml:space="preserve"> </t>
        </is>
      </c>
    </row>
    <row r="9">
      <c r="A9" s="4" t="inlineStr">
        <is>
          <t>Cost</t>
        </is>
      </c>
      <c r="B9" s="4" t="inlineStr">
        <is>
          <t xml:space="preserve"> </t>
        </is>
      </c>
      <c r="C9" s="6" t="n">
        <v>102099</v>
      </c>
    </row>
    <row r="10">
      <c r="A10" s="4" t="inlineStr">
        <is>
          <t>Net</t>
        </is>
      </c>
      <c r="B10" s="6" t="n">
        <v>28193</v>
      </c>
      <c r="C10" s="6" t="n">
        <v>43662</v>
      </c>
    </row>
    <row r="11">
      <c r="A11" s="4" t="inlineStr">
        <is>
          <t>Europe Surface Transportation | Disposal Group, Held-for-Sale, Not Discontinued Operation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tangible assets</t>
        </is>
      </c>
      <c r="B13" s="6" t="n">
        <v>2700</v>
      </c>
      <c r="C13" s="4" t="inlineStr">
        <is>
          <t xml:space="preserve"> </t>
        </is>
      </c>
    </row>
    <row r="14">
      <c r="A14" s="3" t="inlineStr">
        <is>
          <t>Intangible Assets, Net (Excluding Goodwill) [Abstract]</t>
        </is>
      </c>
      <c r="B14" s="4" t="inlineStr">
        <is>
          <t xml:space="preserve"> </t>
        </is>
      </c>
      <c r="C14" s="4" t="inlineStr">
        <is>
          <t xml:space="preserve"> </t>
        </is>
      </c>
    </row>
    <row r="15">
      <c r="A15" s="4" t="inlineStr">
        <is>
          <t>Intangible assets</t>
        </is>
      </c>
      <c r="B15" s="6" t="n">
        <v>2700</v>
      </c>
      <c r="C15" s="4" t="inlineStr">
        <is>
          <t xml:space="preserve"> </t>
        </is>
      </c>
    </row>
    <row r="16">
      <c r="A16" s="4" t="inlineStr">
        <is>
          <t>Trademarks</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Indefinite-lived intangibles</t>
        </is>
      </c>
      <c r="B18" s="6" t="n">
        <v>8600</v>
      </c>
      <c r="C18" s="6" t="n">
        <v>8600</v>
      </c>
    </row>
    <row r="19">
      <c r="A19" s="4" t="inlineStr">
        <is>
          <t>Customer Relationships</t>
        </is>
      </c>
      <c r="B19" s="4" t="inlineStr">
        <is>
          <t xml:space="preserve"> </t>
        </is>
      </c>
      <c r="C19" s="4" t="inlineStr">
        <is>
          <t xml:space="preserve"> </t>
        </is>
      </c>
    </row>
    <row r="20">
      <c r="A20" s="3" t="inlineStr">
        <is>
          <t>Finite-lived intangibles</t>
        </is>
      </c>
      <c r="B20" s="4" t="inlineStr">
        <is>
          <t xml:space="preserve"> </t>
        </is>
      </c>
      <c r="C20" s="4" t="inlineStr">
        <is>
          <t xml:space="preserve"> </t>
        </is>
      </c>
    </row>
    <row r="21">
      <c r="A21" s="4" t="inlineStr">
        <is>
          <t>Finite-lived intangibles, cost</t>
        </is>
      </c>
      <c r="B21" s="4" t="inlineStr">
        <is>
          <t xml:space="preserve"> </t>
        </is>
      </c>
      <c r="C21" s="6" t="n">
        <v>93499</v>
      </c>
    </row>
    <row r="22">
      <c r="A22" s="4" t="inlineStr">
        <is>
          <t>Accumulated Amortization</t>
        </is>
      </c>
      <c r="B22" s="4" t="inlineStr">
        <is>
          <t xml:space="preserve"> </t>
        </is>
      </c>
      <c r="C22" s="6" t="n">
        <v>-58437</v>
      </c>
    </row>
    <row r="23">
      <c r="A23" s="4" t="inlineStr">
        <is>
          <t>Total finite-lived intangible assets</t>
        </is>
      </c>
      <c r="B23" s="4" t="inlineStr">
        <is>
          <t xml:space="preserve"> </t>
        </is>
      </c>
      <c r="C23" s="5" t="n">
        <v>35062</v>
      </c>
    </row>
    <row r="24">
      <c r="A24" s="4" t="inlineStr">
        <is>
          <t>Finite-lived intangibles, cost</t>
        </is>
      </c>
      <c r="B24" s="6" t="n">
        <v>78280</v>
      </c>
      <c r="C24" s="4" t="inlineStr">
        <is>
          <t xml:space="preserve"> </t>
        </is>
      </c>
    </row>
    <row r="25">
      <c r="A25" s="4" t="inlineStr">
        <is>
          <t>Accumulated Amortization</t>
        </is>
      </c>
      <c r="B25" s="6" t="n">
        <v>-55984</v>
      </c>
      <c r="C25" s="4" t="inlineStr">
        <is>
          <t xml:space="preserve"> </t>
        </is>
      </c>
    </row>
    <row r="26">
      <c r="A26" s="4" t="inlineStr">
        <is>
          <t>Total finite-lived intangible assets</t>
        </is>
      </c>
      <c r="B26" s="5" t="n">
        <v>22296</v>
      </c>
      <c r="C2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Expense of Other Intangible Assets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12161</v>
      </c>
      <c r="C4" s="5" t="n">
        <v>20613</v>
      </c>
      <c r="D4" s="5" t="n">
        <v>2344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17724956</v>
      </c>
      <c r="C4" s="5" t="n">
        <v>17596443</v>
      </c>
      <c r="D4" s="5" t="n">
        <v>24696625</v>
      </c>
    </row>
    <row r="5">
      <c r="A5" s="3" t="inlineStr">
        <is>
          <t>Costs and expenses:</t>
        </is>
      </c>
      <c r="B5" s="4" t="inlineStr">
        <is>
          <t xml:space="preserve"> </t>
        </is>
      </c>
      <c r="C5" s="4" t="inlineStr">
        <is>
          <t xml:space="preserve"> </t>
        </is>
      </c>
      <c r="D5" s="4" t="inlineStr">
        <is>
          <t xml:space="preserve"> </t>
        </is>
      </c>
    </row>
    <row r="6">
      <c r="A6" s="4" t="inlineStr">
        <is>
          <t>Personnel expenses</t>
        </is>
      </c>
      <c r="B6" s="6" t="n">
        <v>1456249</v>
      </c>
      <c r="C6" s="6" t="n">
        <v>1465735</v>
      </c>
      <c r="D6" s="6" t="n">
        <v>1722980</v>
      </c>
    </row>
    <row r="7">
      <c r="A7" s="4" t="inlineStr">
        <is>
          <t>Other selling, general, and administrative expenses</t>
        </is>
      </c>
      <c r="B7" s="6" t="n">
        <v>639624</v>
      </c>
      <c r="C7" s="6" t="n">
        <v>624266</v>
      </c>
      <c r="D7" s="6" t="n">
        <v>603415</v>
      </c>
    </row>
    <row r="8">
      <c r="A8" s="4" t="inlineStr">
        <is>
          <t>Total costs and expenses</t>
        </is>
      </c>
      <c r="B8" s="6" t="n">
        <v>17055815</v>
      </c>
      <c r="C8" s="6" t="n">
        <v>17081836</v>
      </c>
      <c r="D8" s="6" t="n">
        <v>23429843</v>
      </c>
    </row>
    <row r="9">
      <c r="A9" s="4" t="inlineStr">
        <is>
          <t>Income from operations</t>
        </is>
      </c>
      <c r="B9" s="6" t="n">
        <v>669141</v>
      </c>
      <c r="C9" s="6" t="n">
        <v>514607</v>
      </c>
      <c r="D9" s="6" t="n">
        <v>1266782</v>
      </c>
    </row>
    <row r="10">
      <c r="A10" s="4" t="inlineStr">
        <is>
          <t>Interest and other income/expenses, net</t>
        </is>
      </c>
      <c r="B10" s="6" t="n">
        <v>-89937</v>
      </c>
      <c r="C10" s="6" t="n">
        <v>-105421</v>
      </c>
      <c r="D10" s="6" t="n">
        <v>-100017</v>
      </c>
    </row>
    <row r="11">
      <c r="A11" s="4" t="inlineStr">
        <is>
          <t>Income before provision for income taxes</t>
        </is>
      </c>
      <c r="B11" s="6" t="n">
        <v>579204</v>
      </c>
      <c r="C11" s="6" t="n">
        <v>409186</v>
      </c>
      <c r="D11" s="6" t="n">
        <v>1166765</v>
      </c>
    </row>
    <row r="12">
      <c r="A12" s="4" t="inlineStr">
        <is>
          <t>Provision for income taxes</t>
        </is>
      </c>
      <c r="B12" s="6" t="n">
        <v>113514</v>
      </c>
      <c r="C12" s="6" t="n">
        <v>84057</v>
      </c>
      <c r="D12" s="6" t="n">
        <v>226241</v>
      </c>
    </row>
    <row r="13">
      <c r="A13" s="4" t="inlineStr">
        <is>
          <t>Net income</t>
        </is>
      </c>
      <c r="B13" s="6" t="n">
        <v>465690</v>
      </c>
      <c r="C13" s="6" t="n">
        <v>325129</v>
      </c>
      <c r="D13" s="6" t="n">
        <v>940524</v>
      </c>
    </row>
    <row r="14">
      <c r="A14" s="4" t="inlineStr">
        <is>
          <t>Other comprehensive (loss) income</t>
        </is>
      </c>
      <c r="B14" s="6" t="n">
        <v>-29456</v>
      </c>
      <c r="C14" s="6" t="n">
        <v>7914</v>
      </c>
      <c r="D14" s="6" t="n">
        <v>-27726</v>
      </c>
    </row>
    <row r="15">
      <c r="A15" s="4" t="inlineStr">
        <is>
          <t>Comprehensive income</t>
        </is>
      </c>
      <c r="B15" s="5" t="n">
        <v>436234</v>
      </c>
      <c r="C15" s="5" t="n">
        <v>333043</v>
      </c>
      <c r="D15" s="5" t="n">
        <v>912798</v>
      </c>
    </row>
    <row r="16">
      <c r="A16" s="4" t="inlineStr">
        <is>
          <t>Basic net income per share (in dollars per share)</t>
        </is>
      </c>
      <c r="B16" s="7" t="n">
        <v>3.89</v>
      </c>
      <c r="C16" s="7" t="n">
        <v>2.74</v>
      </c>
      <c r="D16" s="7" t="n">
        <v>7.48</v>
      </c>
    </row>
    <row r="17">
      <c r="A17" s="4" t="inlineStr">
        <is>
          <t>Diluted net income per share (in dollars per share)</t>
        </is>
      </c>
      <c r="B17" s="7" t="n">
        <v>3.86</v>
      </c>
      <c r="C17" s="7" t="n">
        <v>2.72</v>
      </c>
      <c r="D17" s="7" t="n">
        <v>7.4</v>
      </c>
    </row>
    <row r="18">
      <c r="A18" s="4" t="inlineStr">
        <is>
          <t>Basic weighted average shares outstanding (in shares)</t>
        </is>
      </c>
      <c r="B18" s="6" t="n">
        <v>119805</v>
      </c>
      <c r="C18" s="6" t="n">
        <v>118551</v>
      </c>
      <c r="D18" s="6" t="n">
        <v>125743</v>
      </c>
    </row>
    <row r="19">
      <c r="A19" s="4" t="inlineStr">
        <is>
          <t>Dilutive effect of outstanding stock awards (in shares)</t>
        </is>
      </c>
      <c r="B19" s="6" t="n">
        <v>874</v>
      </c>
      <c r="C19" s="6" t="n">
        <v>1126</v>
      </c>
      <c r="D19" s="6" t="n">
        <v>1407</v>
      </c>
    </row>
    <row r="20">
      <c r="A20" s="4" t="inlineStr">
        <is>
          <t>Diluted weighted average shares outstanding (in shares)</t>
        </is>
      </c>
      <c r="B20" s="6" t="n">
        <v>120679</v>
      </c>
      <c r="C20" s="6" t="n">
        <v>119677</v>
      </c>
      <c r="D20" s="6" t="n">
        <v>127150</v>
      </c>
    </row>
    <row r="21">
      <c r="A21" s="4" t="inlineStr">
        <is>
          <t>Transportation</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Total revenues</t>
        </is>
      </c>
      <c r="B23" s="5" t="n">
        <v>16353745</v>
      </c>
      <c r="C23" s="5" t="n">
        <v>16372660</v>
      </c>
      <c r="D23" s="5" t="n">
        <v>23516384</v>
      </c>
    </row>
    <row r="24">
      <c r="A24" s="3" t="inlineStr">
        <is>
          <t>Costs and expenses:</t>
        </is>
      </c>
      <c r="B24" s="4" t="inlineStr">
        <is>
          <t xml:space="preserve"> </t>
        </is>
      </c>
      <c r="C24" s="4" t="inlineStr">
        <is>
          <t xml:space="preserve"> </t>
        </is>
      </c>
      <c r="D24" s="4" t="inlineStr">
        <is>
          <t xml:space="preserve"> </t>
        </is>
      </c>
    </row>
    <row r="25">
      <c r="A25" s="4" t="inlineStr">
        <is>
          <t>Purchased services and products</t>
        </is>
      </c>
      <c r="B25" s="6" t="n">
        <v>13719935</v>
      </c>
      <c r="C25" s="6" t="n">
        <v>13886024</v>
      </c>
      <c r="D25" s="6" t="n">
        <v>20035715</v>
      </c>
    </row>
    <row r="26">
      <c r="A26" s="4" t="inlineStr">
        <is>
          <t>Sourcing</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6" t="n">
        <v>1371211</v>
      </c>
      <c r="C28" s="6" t="n">
        <v>1223783</v>
      </c>
      <c r="D28" s="6" t="n">
        <v>1180241</v>
      </c>
    </row>
    <row r="29">
      <c r="A29" s="3" t="inlineStr">
        <is>
          <t>Costs and expenses:</t>
        </is>
      </c>
      <c r="B29" s="4" t="inlineStr">
        <is>
          <t xml:space="preserve"> </t>
        </is>
      </c>
      <c r="C29" s="4" t="inlineStr">
        <is>
          <t xml:space="preserve"> </t>
        </is>
      </c>
      <c r="D29" s="4" t="inlineStr">
        <is>
          <t xml:space="preserve"> </t>
        </is>
      </c>
    </row>
    <row r="30">
      <c r="A30" s="4" t="inlineStr">
        <is>
          <t>Purchased services and products</t>
        </is>
      </c>
      <c r="B30" s="5" t="n">
        <v>1240007</v>
      </c>
      <c r="C30" s="5" t="n">
        <v>1105811</v>
      </c>
      <c r="D30" s="5" t="n">
        <v>10677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of Intangible Assets (Details) $ in Thousands</t>
        </is>
      </c>
      <c r="B1" s="2" t="inlineStr">
        <is>
          <t>Dec. 31, 2024 USD ($)</t>
        </is>
      </c>
    </row>
    <row r="2">
      <c r="A2" s="3" t="inlineStr">
        <is>
          <t>Estimated amortization expense</t>
        </is>
      </c>
      <c r="B2" s="4" t="inlineStr">
        <is>
          <t xml:space="preserve"> </t>
        </is>
      </c>
    </row>
    <row r="3">
      <c r="A3" s="4" t="inlineStr">
        <is>
          <t>2025</t>
        </is>
      </c>
      <c r="B3" s="5" t="n">
        <v>10067</v>
      </c>
    </row>
    <row r="4">
      <c r="A4" s="4" t="inlineStr">
        <is>
          <t>2026</t>
        </is>
      </c>
      <c r="B4" s="6" t="n">
        <v>8217</v>
      </c>
    </row>
    <row r="5">
      <c r="A5" s="4" t="inlineStr">
        <is>
          <t>2027</t>
        </is>
      </c>
      <c r="B5" s="6" t="n">
        <v>1310</v>
      </c>
    </row>
    <row r="6">
      <c r="A6" s="4" t="inlineStr">
        <is>
          <t>Total finite-lived intangible assets</t>
        </is>
      </c>
      <c r="B6" s="6" t="n">
        <v>19594</v>
      </c>
    </row>
    <row r="7">
      <c r="A7" s="4" t="inlineStr">
        <is>
          <t>NAST</t>
        </is>
      </c>
      <c r="B7" s="4" t="inlineStr">
        <is>
          <t xml:space="preserve"> </t>
        </is>
      </c>
    </row>
    <row r="8">
      <c r="A8" s="3" t="inlineStr">
        <is>
          <t>Estimated amortization expense</t>
        </is>
      </c>
      <c r="B8" s="4" t="inlineStr">
        <is>
          <t xml:space="preserve"> </t>
        </is>
      </c>
    </row>
    <row r="9">
      <c r="A9" s="4" t="inlineStr">
        <is>
          <t>2025</t>
        </is>
      </c>
      <c r="B9" s="6" t="n">
        <v>7857</v>
      </c>
    </row>
    <row r="10">
      <c r="A10" s="4" t="inlineStr">
        <is>
          <t>2026</t>
        </is>
      </c>
      <c r="B10" s="6" t="n">
        <v>7857</v>
      </c>
    </row>
    <row r="11">
      <c r="A11" s="4" t="inlineStr">
        <is>
          <t>2027</t>
        </is>
      </c>
      <c r="B11" s="6" t="n">
        <v>1310</v>
      </c>
    </row>
    <row r="12">
      <c r="A12" s="4" t="inlineStr">
        <is>
          <t>Global Forwarding</t>
        </is>
      </c>
      <c r="B12" s="4" t="inlineStr">
        <is>
          <t xml:space="preserve"> </t>
        </is>
      </c>
    </row>
    <row r="13">
      <c r="A13" s="3" t="inlineStr">
        <is>
          <t>Estimated amortization expense</t>
        </is>
      </c>
      <c r="B13" s="4" t="inlineStr">
        <is>
          <t xml:space="preserve"> </t>
        </is>
      </c>
    </row>
    <row r="14">
      <c r="A14" s="4" t="inlineStr">
        <is>
          <t>2025</t>
        </is>
      </c>
      <c r="B14" s="6" t="n">
        <v>2210</v>
      </c>
    </row>
    <row r="15">
      <c r="A15" s="4" t="inlineStr">
        <is>
          <t>2026</t>
        </is>
      </c>
      <c r="B15" s="6" t="n">
        <v>360</v>
      </c>
    </row>
    <row r="16">
      <c r="A16" s="4" t="inlineStr">
        <is>
          <t>2027</t>
        </is>
      </c>
      <c r="B16"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 USD ($)</t>
        </is>
      </c>
      <c r="B1" s="2" t="inlineStr">
        <is>
          <t>12 Months Ended</t>
        </is>
      </c>
    </row>
    <row r="2">
      <c r="B2" s="2" t="inlineStr">
        <is>
          <t>Dec. 31, 2024</t>
        </is>
      </c>
      <c r="C2" s="2" t="inlineStr">
        <is>
          <t>Dec. 31, 2023</t>
        </is>
      </c>
    </row>
    <row r="3">
      <c r="A3" s="4" t="inlineStr">
        <is>
          <t>Level 2</t>
        </is>
      </c>
      <c r="B3" s="4" t="inlineStr">
        <is>
          <t xml:space="preserve"> </t>
        </is>
      </c>
      <c r="C3" s="4" t="inlineStr">
        <is>
          <t xml:space="preserve"> </t>
        </is>
      </c>
    </row>
    <row r="4">
      <c r="A4" s="3" t="inlineStr">
        <is>
          <t>Level 3 Fair Value</t>
        </is>
      </c>
      <c r="B4" s="4" t="inlineStr">
        <is>
          <t xml:space="preserve"> </t>
        </is>
      </c>
      <c r="C4" s="4" t="inlineStr">
        <is>
          <t xml:space="preserve"> </t>
        </is>
      </c>
    </row>
    <row r="5">
      <c r="A5" s="4" t="inlineStr">
        <is>
          <t>Assets at fair value</t>
        </is>
      </c>
      <c r="B5" s="5" t="n">
        <v>0</v>
      </c>
      <c r="C5" s="5" t="n">
        <v>0</v>
      </c>
    </row>
    <row r="6">
      <c r="A6" s="4" t="inlineStr">
        <is>
          <t>Liabilities at fair value</t>
        </is>
      </c>
      <c r="B6" s="6" t="n">
        <v>0</v>
      </c>
      <c r="C6" s="6" t="n">
        <v>0</v>
      </c>
    </row>
    <row r="7">
      <c r="A7" s="4" t="inlineStr">
        <is>
          <t>Level 2 | Disposal Group, Held-for-Sale, Not Discontinued Operations | Europe Surface Transportation</t>
        </is>
      </c>
      <c r="B7" s="4" t="inlineStr">
        <is>
          <t xml:space="preserve"> </t>
        </is>
      </c>
      <c r="C7" s="4" t="inlineStr">
        <is>
          <t xml:space="preserve"> </t>
        </is>
      </c>
    </row>
    <row r="8">
      <c r="A8" s="3" t="inlineStr">
        <is>
          <t>Level 3 Fair Value</t>
        </is>
      </c>
      <c r="B8" s="4" t="inlineStr">
        <is>
          <t xml:space="preserve"> </t>
        </is>
      </c>
      <c r="C8" s="4" t="inlineStr">
        <is>
          <t xml:space="preserve"> </t>
        </is>
      </c>
    </row>
    <row r="9">
      <c r="A9" s="4" t="inlineStr">
        <is>
          <t>Disposal Group, Not Discontinued Operation, Gain (Loss) on Disposal</t>
        </is>
      </c>
      <c r="B9" s="6" t="n">
        <v>-44500000</v>
      </c>
      <c r="C9" s="4" t="inlineStr">
        <is>
          <t xml:space="preserve"> </t>
        </is>
      </c>
    </row>
    <row r="10">
      <c r="A10" s="4" t="inlineStr">
        <is>
          <t>Level 3</t>
        </is>
      </c>
      <c r="B10" s="4" t="inlineStr">
        <is>
          <t xml:space="preserve"> </t>
        </is>
      </c>
      <c r="C10" s="4" t="inlineStr">
        <is>
          <t xml:space="preserve"> </t>
        </is>
      </c>
    </row>
    <row r="11">
      <c r="A11" s="3" t="inlineStr">
        <is>
          <t>Level 3 Fair Value</t>
        </is>
      </c>
      <c r="B11" s="4" t="inlineStr">
        <is>
          <t xml:space="preserve"> </t>
        </is>
      </c>
      <c r="C11" s="4" t="inlineStr">
        <is>
          <t xml:space="preserve"> </t>
        </is>
      </c>
    </row>
    <row r="12">
      <c r="A12" s="4" t="inlineStr">
        <is>
          <t>Assets at fair value</t>
        </is>
      </c>
      <c r="B12" s="6" t="n">
        <v>0</v>
      </c>
      <c r="C12" s="6" t="n">
        <v>0</v>
      </c>
    </row>
    <row r="13">
      <c r="A13" s="4" t="inlineStr">
        <is>
          <t>Liabilities at fair value</t>
        </is>
      </c>
      <c r="B13" s="5" t="n">
        <v>0</v>
      </c>
      <c r="C13"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Components of Short-term and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arrying value</t>
        </is>
      </c>
      <c r="B3" s="5" t="n">
        <v>1377649</v>
      </c>
      <c r="C3" s="5" t="n">
        <v>1580487</v>
      </c>
    </row>
    <row r="4">
      <c r="A4" s="4" t="inlineStr">
        <is>
          <t>Less: Current maturities and short-term borrowing</t>
        </is>
      </c>
      <c r="B4" s="6" t="n">
        <v>-455792</v>
      </c>
      <c r="C4" s="6" t="n">
        <v>-160000</v>
      </c>
    </row>
    <row r="5">
      <c r="A5" s="4" t="inlineStr">
        <is>
          <t>Long-term debt</t>
        </is>
      </c>
      <c r="B5" s="5" t="n">
        <v>921857</v>
      </c>
      <c r="C5" s="5" t="n">
        <v>1420487</v>
      </c>
    </row>
    <row r="6">
      <c r="A6" s="4" t="inlineStr">
        <is>
          <t>Line of credit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verage interest rate (percent)</t>
        </is>
      </c>
      <c r="B8" s="9" t="n">
        <v>0.0558</v>
      </c>
      <c r="C8" s="9" t="n">
        <v>0.0645</v>
      </c>
    </row>
    <row r="9">
      <c r="A9" s="4" t="inlineStr">
        <is>
          <t>Carrying value</t>
        </is>
      </c>
      <c r="B9" s="5" t="n">
        <v>9000</v>
      </c>
      <c r="C9" s="5" t="n">
        <v>160000</v>
      </c>
    </row>
    <row r="10">
      <c r="A10" s="4" t="inlineStr">
        <is>
          <t>Senior Notes | Series B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verage interest rate (percent)</t>
        </is>
      </c>
      <c r="B12" s="9" t="n">
        <v>0.0426</v>
      </c>
      <c r="C12" s="9" t="n">
        <v>0.0426</v>
      </c>
    </row>
    <row r="13">
      <c r="A13" s="4" t="inlineStr">
        <is>
          <t>Carrying value</t>
        </is>
      </c>
      <c r="B13" s="5" t="n">
        <v>150000</v>
      </c>
      <c r="C13" s="5" t="n">
        <v>150000</v>
      </c>
    </row>
    <row r="14">
      <c r="A14" s="4" t="inlineStr">
        <is>
          <t>Senior Notes | Series C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verage interest rate (percent)</t>
        </is>
      </c>
      <c r="B16" s="9" t="n">
        <v>0.046</v>
      </c>
      <c r="C16" s="9" t="n">
        <v>0.046</v>
      </c>
    </row>
    <row r="17">
      <c r="A17" s="4" t="inlineStr">
        <is>
          <t>Carrying value</t>
        </is>
      </c>
      <c r="B17" s="5" t="n">
        <v>175000</v>
      </c>
      <c r="C17" s="5" t="n">
        <v>175000</v>
      </c>
    </row>
    <row r="18">
      <c r="A18" s="4" t="inlineStr">
        <is>
          <t>Secured Debt | Receivables securitization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Average interest rate (percent)</t>
        </is>
      </c>
      <c r="B20" s="9" t="n">
        <v>0.0523</v>
      </c>
      <c r="C20" s="9" t="n">
        <v>0.0625</v>
      </c>
    </row>
    <row r="21">
      <c r="A21" s="4" t="inlineStr">
        <is>
          <t>Carrying value</t>
        </is>
      </c>
      <c r="B21" s="5" t="n">
        <v>446792</v>
      </c>
      <c r="C21" s="5" t="n">
        <v>499542</v>
      </c>
    </row>
    <row r="22">
      <c r="A22" s="4" t="inlineStr">
        <is>
          <t>Unsecured Debt |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Average interest rate (percent)</t>
        </is>
      </c>
      <c r="B24" s="9" t="n">
        <v>0.042</v>
      </c>
      <c r="C24" s="9" t="n">
        <v>0.042</v>
      </c>
    </row>
    <row r="25">
      <c r="A25" s="4" t="inlineStr">
        <is>
          <t>Carrying value</t>
        </is>
      </c>
      <c r="B25" s="5" t="n">
        <v>596857</v>
      </c>
      <c r="C25" s="5" t="n">
        <v>5959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NG ARRANGEMENTS - Narrative (Details)</t>
        </is>
      </c>
      <c r="B1" s="2" t="inlineStr">
        <is>
          <t>12 Months Ended</t>
        </is>
      </c>
    </row>
    <row r="2">
      <c r="B2" s="2" t="inlineStr">
        <is>
          <t>Dec. 31, 2024 USD ($)</t>
        </is>
      </c>
      <c r="C2" s="2" t="inlineStr">
        <is>
          <t>Dec. 31, 2023 USD ($)</t>
        </is>
      </c>
      <c r="D2" s="2" t="inlineStr">
        <is>
          <t>Nov. 07, 2023 USD ($)</t>
        </is>
      </c>
      <c r="E2" s="2" t="inlineStr">
        <is>
          <t>Aug. 27, 201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rrying value</t>
        </is>
      </c>
      <c r="B4" s="5" t="n">
        <v>1377649000</v>
      </c>
      <c r="C4" s="5" t="n">
        <v>1580487000</v>
      </c>
      <c r="D4" s="4" t="inlineStr">
        <is>
          <t xml:space="preserve"> </t>
        </is>
      </c>
      <c r="E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fair value</t>
        </is>
      </c>
      <c r="B7" s="6" t="n">
        <v>293100000</v>
      </c>
      <c r="C7" s="4" t="inlineStr">
        <is>
          <t xml:space="preserve"> </t>
        </is>
      </c>
      <c r="D7" s="4" t="inlineStr">
        <is>
          <t xml:space="preserve"> </t>
        </is>
      </c>
      <c r="E7" s="4" t="inlineStr">
        <is>
          <t xml:space="preserve"> </t>
        </is>
      </c>
    </row>
    <row r="8">
      <c r="A8" s="4" t="inlineStr">
        <is>
          <t>Revolving credit facility | Line of credi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Maximum commitment</t>
        </is>
      </c>
      <c r="B10" s="5" t="n">
        <v>1000000000</v>
      </c>
      <c r="C10" s="4" t="inlineStr">
        <is>
          <t xml:space="preserve"> </t>
        </is>
      </c>
      <c r="D10" s="4" t="inlineStr">
        <is>
          <t xml:space="preserve"> </t>
        </is>
      </c>
      <c r="E10" s="4" t="inlineStr">
        <is>
          <t xml:space="preserve"> </t>
        </is>
      </c>
    </row>
    <row r="11">
      <c r="A11" s="4" t="inlineStr">
        <is>
          <t>Maximum leverage ratio</t>
        </is>
      </c>
      <c r="B11" s="10" t="n">
        <v>3.75</v>
      </c>
      <c r="C11" s="4" t="inlineStr">
        <is>
          <t xml:space="preserve"> </t>
        </is>
      </c>
      <c r="D11" s="4" t="inlineStr">
        <is>
          <t xml:space="preserve"> </t>
        </is>
      </c>
      <c r="E11" s="4" t="inlineStr">
        <is>
          <t xml:space="preserve"> </t>
        </is>
      </c>
    </row>
    <row r="12">
      <c r="A12" s="4" t="inlineStr">
        <is>
          <t>Basis spread on variable rate (percent)</t>
        </is>
      </c>
      <c r="B12" s="9" t="n">
        <v>0.0113</v>
      </c>
      <c r="C12" s="4" t="inlineStr">
        <is>
          <t xml:space="preserve"> </t>
        </is>
      </c>
      <c r="D12" s="4" t="inlineStr">
        <is>
          <t xml:space="preserve"> </t>
        </is>
      </c>
      <c r="E12" s="4" t="inlineStr">
        <is>
          <t xml:space="preserve"> </t>
        </is>
      </c>
    </row>
    <row r="13">
      <c r="A13" s="4" t="inlineStr">
        <is>
          <t>Carrying value</t>
        </is>
      </c>
      <c r="B13" s="5" t="n">
        <v>9000000</v>
      </c>
      <c r="C13" s="6" t="n">
        <v>160000000</v>
      </c>
      <c r="D13" s="4" t="inlineStr">
        <is>
          <t xml:space="preserve"> </t>
        </is>
      </c>
      <c r="E13" s="4" t="inlineStr">
        <is>
          <t xml:space="preserve"> </t>
        </is>
      </c>
    </row>
    <row r="14">
      <c r="A14" s="4" t="inlineStr">
        <is>
          <t>Revolving credit facility | Line of credit | Min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Commitment fee (percent)</t>
        </is>
      </c>
      <c r="B16" s="9" t="n">
        <v>0.0007</v>
      </c>
      <c r="C16" s="4" t="inlineStr">
        <is>
          <t xml:space="preserve"> </t>
        </is>
      </c>
      <c r="D16" s="4" t="inlineStr">
        <is>
          <t xml:space="preserve"> </t>
        </is>
      </c>
      <c r="E16" s="4" t="inlineStr">
        <is>
          <t xml:space="preserve"> </t>
        </is>
      </c>
    </row>
    <row r="17">
      <c r="A17" s="4" t="inlineStr">
        <is>
          <t>Revolving credit facility | Line of credit | Maximu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ommitment fee (percent)</t>
        </is>
      </c>
      <c r="B19" s="9" t="n">
        <v>0.0015</v>
      </c>
      <c r="C19" s="4" t="inlineStr">
        <is>
          <t xml:space="preserve"> </t>
        </is>
      </c>
      <c r="D19" s="4" t="inlineStr">
        <is>
          <t xml:space="preserve"> </t>
        </is>
      </c>
      <c r="E19" s="4" t="inlineStr">
        <is>
          <t xml:space="preserve"> </t>
        </is>
      </c>
    </row>
    <row r="20">
      <c r="A20" s="4" t="inlineStr">
        <is>
          <t>Revolving credit facility | Line of credit | Federal Funds Rat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 (percent)</t>
        </is>
      </c>
      <c r="B22" s="9" t="n">
        <v>0.005</v>
      </c>
      <c r="C22" s="4" t="inlineStr">
        <is>
          <t xml:space="preserve"> </t>
        </is>
      </c>
      <c r="D22" s="4" t="inlineStr">
        <is>
          <t xml:space="preserve"> </t>
        </is>
      </c>
      <c r="E22" s="4" t="inlineStr">
        <is>
          <t xml:space="preserve"> </t>
        </is>
      </c>
    </row>
    <row r="23">
      <c r="A23" s="4" t="inlineStr">
        <is>
          <t>Revolving credit facility | Line of credit | SOF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 (percent)</t>
        </is>
      </c>
      <c r="B25" s="9" t="n">
        <v>0.001</v>
      </c>
      <c r="C25" s="4" t="inlineStr">
        <is>
          <t xml:space="preserve"> </t>
        </is>
      </c>
      <c r="D25" s="4" t="inlineStr">
        <is>
          <t xml:space="preserve"> </t>
        </is>
      </c>
      <c r="E25" s="4" t="inlineStr">
        <is>
          <t xml:space="preserve"> </t>
        </is>
      </c>
    </row>
    <row r="26">
      <c r="A26" s="4" t="inlineStr">
        <is>
          <t>Note Purchase Agreement | Senior Note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Maximum leverage ratio</t>
        </is>
      </c>
      <c r="B28" s="10" t="n">
        <v>3.5</v>
      </c>
      <c r="C28" s="4" t="inlineStr">
        <is>
          <t xml:space="preserve"> </t>
        </is>
      </c>
      <c r="D28" s="4" t="inlineStr">
        <is>
          <t xml:space="preserve"> </t>
        </is>
      </c>
      <c r="E28" s="4" t="inlineStr">
        <is>
          <t xml:space="preserve"> </t>
        </is>
      </c>
    </row>
    <row r="29">
      <c r="A29" s="4" t="inlineStr">
        <is>
          <t>Debt instrument principal amount</t>
        </is>
      </c>
      <c r="B29" s="4" t="inlineStr">
        <is>
          <t xml:space="preserve"> </t>
        </is>
      </c>
      <c r="C29" s="4" t="inlineStr">
        <is>
          <t xml:space="preserve"> </t>
        </is>
      </c>
      <c r="D29" s="4" t="inlineStr">
        <is>
          <t xml:space="preserve"> </t>
        </is>
      </c>
      <c r="E29" s="5" t="n">
        <v>500000000</v>
      </c>
    </row>
    <row r="30">
      <c r="A30" s="4" t="inlineStr">
        <is>
          <t>Minimum interest coverage ratio</t>
        </is>
      </c>
      <c r="B30" s="6" t="n">
        <v>2</v>
      </c>
      <c r="C30" s="4" t="inlineStr">
        <is>
          <t xml:space="preserve"> </t>
        </is>
      </c>
      <c r="D30" s="4" t="inlineStr">
        <is>
          <t xml:space="preserve"> </t>
        </is>
      </c>
      <c r="E30" s="4" t="inlineStr">
        <is>
          <t xml:space="preserve"> </t>
        </is>
      </c>
    </row>
    <row r="31">
      <c r="A31" s="4" t="inlineStr">
        <is>
          <t>Maximum priority debt to total assets ratio (percent)</t>
        </is>
      </c>
      <c r="B31" s="8" t="n">
        <v>0.1</v>
      </c>
      <c r="C31" s="4" t="inlineStr">
        <is>
          <t xml:space="preserve"> </t>
        </is>
      </c>
      <c r="D31" s="4" t="inlineStr">
        <is>
          <t xml:space="preserve"> </t>
        </is>
      </c>
      <c r="E31" s="4" t="inlineStr">
        <is>
          <t xml:space="preserve"> </t>
        </is>
      </c>
    </row>
    <row r="32">
      <c r="A32" s="4" t="inlineStr">
        <is>
          <t>Debt instrument, redemption price (percent)</t>
        </is>
      </c>
      <c r="B32" s="8" t="n">
        <v>1</v>
      </c>
      <c r="C32" s="4" t="inlineStr">
        <is>
          <t xml:space="preserve"> </t>
        </is>
      </c>
      <c r="D32" s="4" t="inlineStr">
        <is>
          <t xml:space="preserve"> </t>
        </is>
      </c>
      <c r="E32" s="4" t="inlineStr">
        <is>
          <t xml:space="preserve"> </t>
        </is>
      </c>
    </row>
    <row r="33">
      <c r="A33" s="4" t="inlineStr">
        <is>
          <t>Receivables securitization facility | Wells Fargo Bank N.A. and Bank of America N.A.</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Basis spread on variable rate (percent)</t>
        </is>
      </c>
      <c r="B35" s="9" t="n">
        <v>0.008</v>
      </c>
      <c r="C35" s="4" t="inlineStr">
        <is>
          <t xml:space="preserve"> </t>
        </is>
      </c>
      <c r="D35" s="4" t="inlineStr">
        <is>
          <t xml:space="preserve"> </t>
        </is>
      </c>
      <c r="E35" s="4" t="inlineStr">
        <is>
          <t xml:space="preserve"> </t>
        </is>
      </c>
    </row>
    <row r="36">
      <c r="A36" s="4" t="inlineStr">
        <is>
          <t>Line of Credit Facility, Commitment Fee Percentage</t>
        </is>
      </c>
      <c r="B36" s="9" t="n">
        <v>0.002</v>
      </c>
      <c r="C36" s="4" t="inlineStr">
        <is>
          <t xml:space="preserve"> </t>
        </is>
      </c>
      <c r="D36" s="4" t="inlineStr">
        <is>
          <t xml:space="preserve"> </t>
        </is>
      </c>
      <c r="E36" s="4" t="inlineStr">
        <is>
          <t xml:space="preserve"> </t>
        </is>
      </c>
    </row>
    <row r="37">
      <c r="A37" s="4" t="inlineStr">
        <is>
          <t>Receivables securitization facility | SOFR | Wells Fargo Bank N.A. and Bank of America N.A.</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Basis spread on variable rate (percent)</t>
        </is>
      </c>
      <c r="B39" s="9" t="n">
        <v>0.001</v>
      </c>
      <c r="C39" s="4" t="inlineStr">
        <is>
          <t xml:space="preserve"> </t>
        </is>
      </c>
      <c r="D39" s="4" t="inlineStr">
        <is>
          <t xml:space="preserve"> </t>
        </is>
      </c>
      <c r="E39" s="4" t="inlineStr">
        <is>
          <t xml:space="preserve"> </t>
        </is>
      </c>
    </row>
    <row r="40">
      <c r="A40" s="4" t="inlineStr">
        <is>
          <t>Receivables securitization facility | Secured Debt</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Carrying value</t>
        </is>
      </c>
      <c r="B42" s="5" t="n">
        <v>446792000</v>
      </c>
      <c r="C42" s="6" t="n">
        <v>499542000</v>
      </c>
      <c r="D42" s="4" t="inlineStr">
        <is>
          <t xml:space="preserve"> </t>
        </is>
      </c>
      <c r="E42" s="4" t="inlineStr">
        <is>
          <t xml:space="preserve"> </t>
        </is>
      </c>
    </row>
    <row r="43">
      <c r="A43" s="4" t="inlineStr">
        <is>
          <t>Receivables securitization facility | Secured Debt | Wells Fargo Bank N.A. and Bank of America N.A.</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Maximum commitment</t>
        </is>
      </c>
      <c r="B45" s="4" t="inlineStr">
        <is>
          <t xml:space="preserve"> </t>
        </is>
      </c>
      <c r="C45" s="4" t="inlineStr">
        <is>
          <t xml:space="preserve"> </t>
        </is>
      </c>
      <c r="D45" s="5" t="n">
        <v>250000000</v>
      </c>
      <c r="E45" s="4" t="inlineStr">
        <is>
          <t xml:space="preserve"> </t>
        </is>
      </c>
    </row>
    <row r="46">
      <c r="A46" s="4" t="inlineStr">
        <is>
          <t>Current funding</t>
        </is>
      </c>
      <c r="B46" s="6" t="n">
        <v>500000000</v>
      </c>
      <c r="C46" s="4" t="inlineStr">
        <is>
          <t xml:space="preserve"> </t>
        </is>
      </c>
      <c r="D46" s="5" t="n">
        <v>500000000</v>
      </c>
      <c r="E46" s="4" t="inlineStr">
        <is>
          <t xml:space="preserve"> </t>
        </is>
      </c>
    </row>
    <row r="47">
      <c r="A47" s="4" t="inlineStr">
        <is>
          <t>Senior Notes | Unsecured Debt</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Debt fair value</t>
        </is>
      </c>
      <c r="B49" s="5" t="n">
        <v>583300000</v>
      </c>
      <c r="C49" s="4" t="inlineStr">
        <is>
          <t xml:space="preserve"> </t>
        </is>
      </c>
      <c r="D49" s="4" t="inlineStr">
        <is>
          <t xml:space="preserve"> </t>
        </is>
      </c>
      <c r="E49" s="4" t="inlineStr">
        <is>
          <t xml:space="preserve"> </t>
        </is>
      </c>
    </row>
    <row r="50">
      <c r="A50" s="4" t="inlineStr">
        <is>
          <t>Debt instrument, redemption price (percent)</t>
        </is>
      </c>
      <c r="B50" s="8" t="n">
        <v>1.01</v>
      </c>
      <c r="C50" s="4" t="inlineStr">
        <is>
          <t xml:space="preserve"> </t>
        </is>
      </c>
      <c r="D50" s="4" t="inlineStr">
        <is>
          <t xml:space="preserve"> </t>
        </is>
      </c>
      <c r="E50" s="4" t="inlineStr">
        <is>
          <t xml:space="preserve"> </t>
        </is>
      </c>
    </row>
    <row r="51">
      <c r="A51" s="4" t="inlineStr">
        <is>
          <t>Debt instrument annual interest rate (percent)</t>
        </is>
      </c>
      <c r="B51" s="9" t="n">
        <v>0.042</v>
      </c>
      <c r="C51" s="4" t="inlineStr">
        <is>
          <t xml:space="preserve"> </t>
        </is>
      </c>
      <c r="D51" s="4" t="inlineStr">
        <is>
          <t xml:space="preserve"> </t>
        </is>
      </c>
      <c r="E51" s="4" t="inlineStr">
        <is>
          <t xml:space="preserve"> </t>
        </is>
      </c>
    </row>
    <row r="52">
      <c r="A52" s="4" t="inlineStr">
        <is>
          <t>Debt Instrument effective yield (percent)</t>
        </is>
      </c>
      <c r="B52" s="9" t="n">
        <v>0.0439</v>
      </c>
      <c r="C52" s="4" t="inlineStr">
        <is>
          <t xml:space="preserve"> </t>
        </is>
      </c>
      <c r="D52" s="4" t="inlineStr">
        <is>
          <t xml:space="preserve"> </t>
        </is>
      </c>
      <c r="E52" s="4" t="inlineStr">
        <is>
          <t xml:space="preserve"> </t>
        </is>
      </c>
    </row>
    <row r="53">
      <c r="A53" s="4" t="inlineStr">
        <is>
          <t>Carrying value</t>
        </is>
      </c>
      <c r="B53" s="5" t="n">
        <v>596857000</v>
      </c>
      <c r="C53" s="5" t="n">
        <v>595945000</v>
      </c>
      <c r="D53" s="4" t="inlineStr">
        <is>
          <t xml:space="preserve"> </t>
        </is>
      </c>
      <c r="E53" s="4" t="inlineStr">
        <is>
          <t xml:space="preserve"> </t>
        </is>
      </c>
    </row>
    <row r="54">
      <c r="A54" s="4" t="inlineStr">
        <is>
          <t>Threshold for holders of principal outstanding to declare principal and unpaid interest payable (percent)</t>
        </is>
      </c>
      <c r="B54" s="8" t="n">
        <v>0.25</v>
      </c>
      <c r="C54" s="4" t="inlineStr">
        <is>
          <t xml:space="preserve"> </t>
        </is>
      </c>
      <c r="D54" s="4" t="inlineStr">
        <is>
          <t xml:space="preserve"> </t>
        </is>
      </c>
      <c r="E54" s="4" t="inlineStr">
        <is>
          <t xml:space="preserve"> </t>
        </is>
      </c>
    </row>
    <row r="55">
      <c r="A55" s="4" t="inlineStr">
        <is>
          <t>US Bank | Line of credit</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Maximum commitment</t>
        </is>
      </c>
      <c r="B57" s="5" t="n">
        <v>20000000</v>
      </c>
      <c r="C57" s="4" t="inlineStr">
        <is>
          <t xml:space="preserve"> </t>
        </is>
      </c>
      <c r="D57" s="4" t="inlineStr">
        <is>
          <t xml:space="preserve"> </t>
        </is>
      </c>
      <c r="E57" s="4" t="inlineStr">
        <is>
          <t xml:space="preserve"> </t>
        </is>
      </c>
    </row>
    <row r="58">
      <c r="A58" s="4" t="inlineStr">
        <is>
          <t>US Bank | Standby letters of credit</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Current funding</t>
        </is>
      </c>
      <c r="B60" s="5" t="n">
        <v>16900000</v>
      </c>
      <c r="C60" s="4" t="inlineStr">
        <is>
          <t xml:space="preserve"> </t>
        </is>
      </c>
      <c r="D60" s="4" t="inlineStr">
        <is>
          <t xml:space="preserve"> </t>
        </is>
      </c>
      <c r="E6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Unrecognized tax benefits and related interest and penalties, all of which would affect our effective tax rate if recognized</t>
        </is>
      </c>
      <c r="B4" s="5" t="n">
        <v>23500</v>
      </c>
      <c r="C4" s="4" t="inlineStr">
        <is>
          <t xml:space="preserve"> </t>
        </is>
      </c>
      <c r="D4" s="4" t="inlineStr">
        <is>
          <t xml:space="preserve"> </t>
        </is>
      </c>
    </row>
    <row r="5">
      <c r="A5" s="4" t="inlineStr">
        <is>
          <t>Unrecognized tax benefits estimated impact on effective tax rate if recognized in current year (percent)</t>
        </is>
      </c>
      <c r="B5" s="9" t="n">
        <v>0.041</v>
      </c>
      <c r="C5" s="4" t="inlineStr">
        <is>
          <t xml:space="preserve"> </t>
        </is>
      </c>
      <c r="D5" s="4" t="inlineStr">
        <is>
          <t xml:space="preserve"> </t>
        </is>
      </c>
    </row>
    <row r="6">
      <c r="A6" s="4" t="inlineStr">
        <is>
          <t>Expected decrease in unrecognized tax benefits in next twelve months due to lapsing statutes</t>
        </is>
      </c>
      <c r="B6" s="5" t="n">
        <v>1100</v>
      </c>
      <c r="C6" s="4" t="inlineStr">
        <is>
          <t xml:space="preserve"> </t>
        </is>
      </c>
      <c r="D6" s="4" t="inlineStr">
        <is>
          <t xml:space="preserve"> </t>
        </is>
      </c>
    </row>
    <row r="7">
      <c r="A7" s="4" t="inlineStr">
        <is>
          <t>Interest and penalties recognized</t>
        </is>
      </c>
      <c r="B7" s="6" t="n">
        <v>700</v>
      </c>
      <c r="C7" s="5" t="n">
        <v>700</v>
      </c>
      <c r="D7" s="5" t="n">
        <v>600</v>
      </c>
    </row>
    <row r="8">
      <c r="A8" s="4" t="inlineStr">
        <is>
          <t>Interest and penalties accrued</t>
        </is>
      </c>
      <c r="B8" s="6" t="n">
        <v>3700</v>
      </c>
      <c r="C8" s="6" t="n">
        <v>3200</v>
      </c>
      <c r="D8" s="4" t="inlineStr">
        <is>
          <t xml:space="preserve"> </t>
        </is>
      </c>
    </row>
    <row r="9">
      <c r="A9" s="4" t="inlineStr">
        <is>
          <t>Foreign net operating loss carryforwards tax effect</t>
        </is>
      </c>
      <c r="B9" s="6" t="n">
        <v>69555</v>
      </c>
      <c r="C9" s="6" t="n">
        <v>67816</v>
      </c>
      <c r="D9" s="4" t="inlineStr">
        <is>
          <t xml:space="preserve"> </t>
        </is>
      </c>
    </row>
    <row r="10">
      <c r="A10" s="4" t="inlineStr">
        <is>
          <t>Valuation allowance against deferred tax asset</t>
        </is>
      </c>
      <c r="B10" s="6" t="n">
        <v>64198</v>
      </c>
      <c r="C10" s="6" t="n">
        <v>62183</v>
      </c>
      <c r="D10" s="4" t="inlineStr">
        <is>
          <t xml:space="preserve"> </t>
        </is>
      </c>
    </row>
    <row r="11">
      <c r="A11" s="4" t="inlineStr">
        <is>
          <t>Foreign operating loss carryforwards</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Valuation allowance against deferred tax asset</t>
        </is>
      </c>
      <c r="B13" s="5" t="n">
        <v>64200</v>
      </c>
      <c r="C13" s="5" t="n">
        <v>62200</v>
      </c>
      <c r="D1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36328</v>
      </c>
      <c r="C4" s="5" t="n">
        <v>287524</v>
      </c>
      <c r="D4" s="5" t="n">
        <v>799553</v>
      </c>
    </row>
    <row r="5">
      <c r="A5" s="4" t="inlineStr">
        <is>
          <t>Foreign</t>
        </is>
      </c>
      <c r="B5" s="6" t="n">
        <v>242876</v>
      </c>
      <c r="C5" s="6" t="n">
        <v>121662</v>
      </c>
      <c r="D5" s="6" t="n">
        <v>367212</v>
      </c>
    </row>
    <row r="6">
      <c r="A6" s="4" t="inlineStr">
        <is>
          <t>Income before provision for income taxes</t>
        </is>
      </c>
      <c r="B6" s="5" t="n">
        <v>579204</v>
      </c>
      <c r="C6" s="5" t="n">
        <v>409186</v>
      </c>
      <c r="D6" s="5" t="n">
        <v>116676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excluding Interest and Penaltie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t>
        </is>
      </c>
      <c r="B3" s="4" t="inlineStr">
        <is>
          <t xml:space="preserve"> </t>
        </is>
      </c>
      <c r="C3" s="4" t="inlineStr">
        <is>
          <t xml:space="preserve"> </t>
        </is>
      </c>
      <c r="D3" s="4" t="inlineStr">
        <is>
          <t xml:space="preserve"> </t>
        </is>
      </c>
    </row>
    <row r="4">
      <c r="A4" s="4" t="inlineStr">
        <is>
          <t>Unrecognized tax benefits, beginning of period</t>
        </is>
      </c>
      <c r="B4" s="5" t="n">
        <v>16916</v>
      </c>
      <c r="C4" s="5" t="n">
        <v>39056</v>
      </c>
      <c r="D4" s="5" t="n">
        <v>37302</v>
      </c>
    </row>
    <row r="5">
      <c r="A5" s="4" t="inlineStr">
        <is>
          <t>Additions based on tax positions related to the current year</t>
        </is>
      </c>
      <c r="B5" s="6" t="n">
        <v>2747</v>
      </c>
      <c r="C5" s="6" t="n">
        <v>2111</v>
      </c>
      <c r="D5" s="6" t="n">
        <v>4064</v>
      </c>
    </row>
    <row r="6">
      <c r="A6" s="4" t="inlineStr">
        <is>
          <t>Additions for tax positions of prior years</t>
        </is>
      </c>
      <c r="B6" s="6" t="n">
        <v>2168</v>
      </c>
      <c r="C6" s="6" t="n">
        <v>1268</v>
      </c>
      <c r="D6" s="6" t="n">
        <v>3016</v>
      </c>
    </row>
    <row r="7">
      <c r="A7" s="4" t="inlineStr">
        <is>
          <t>Reductions for tax positions of prior years</t>
        </is>
      </c>
      <c r="B7" s="6" t="n">
        <v>-582</v>
      </c>
      <c r="C7" s="6" t="n">
        <v>-91</v>
      </c>
      <c r="D7" s="6" t="n">
        <v>-247</v>
      </c>
    </row>
    <row r="8">
      <c r="A8" s="4" t="inlineStr">
        <is>
          <t>Lapse in statute of limitations</t>
        </is>
      </c>
      <c r="B8" s="6" t="n">
        <v>-1182</v>
      </c>
      <c r="C8" s="6" t="n">
        <v>-2346</v>
      </c>
      <c r="D8" s="6" t="n">
        <v>-5026</v>
      </c>
    </row>
    <row r="9">
      <c r="A9" s="4" t="inlineStr">
        <is>
          <t>Settlements</t>
        </is>
      </c>
      <c r="B9" s="6" t="n">
        <v>-317</v>
      </c>
      <c r="C9" s="6" t="n">
        <v>-23082</v>
      </c>
      <c r="D9" s="6" t="n">
        <v>-53</v>
      </c>
    </row>
    <row r="10">
      <c r="A10" s="4" t="inlineStr">
        <is>
          <t>Unrecognized tax benefits, end of the period</t>
        </is>
      </c>
      <c r="B10" s="5" t="n">
        <v>19750</v>
      </c>
      <c r="C10" s="5" t="n">
        <v>16916</v>
      </c>
      <c r="D10" s="5" t="n">
        <v>3905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Tax provision:</t>
        </is>
      </c>
      <c r="B3" s="4" t="inlineStr">
        <is>
          <t xml:space="preserve"> </t>
        </is>
      </c>
      <c r="C3" s="4" t="inlineStr">
        <is>
          <t xml:space="preserve"> </t>
        </is>
      </c>
      <c r="D3" s="4" t="inlineStr">
        <is>
          <t xml:space="preserve"> </t>
        </is>
      </c>
    </row>
    <row r="4">
      <c r="A4" s="4" t="inlineStr">
        <is>
          <t>Federal</t>
        </is>
      </c>
      <c r="B4" s="5" t="n">
        <v>135807</v>
      </c>
      <c r="C4" s="5" t="n">
        <v>55149</v>
      </c>
      <c r="D4" s="5" t="n">
        <v>153349</v>
      </c>
    </row>
    <row r="5">
      <c r="A5" s="4" t="inlineStr">
        <is>
          <t>State</t>
        </is>
      </c>
      <c r="B5" s="6" t="n">
        <v>23081</v>
      </c>
      <c r="C5" s="6" t="n">
        <v>4014</v>
      </c>
      <c r="D5" s="6" t="n">
        <v>33309</v>
      </c>
    </row>
    <row r="6">
      <c r="A6" s="4" t="inlineStr">
        <is>
          <t>Foreign</t>
        </is>
      </c>
      <c r="B6" s="6" t="n">
        <v>32885</v>
      </c>
      <c r="C6" s="6" t="n">
        <v>62426</v>
      </c>
      <c r="D6" s="6" t="n">
        <v>97147</v>
      </c>
    </row>
    <row r="7">
      <c r="A7" s="4" t="inlineStr">
        <is>
          <t>Current tax provision</t>
        </is>
      </c>
      <c r="B7" s="6" t="n">
        <v>191773</v>
      </c>
      <c r="C7" s="6" t="n">
        <v>121589</v>
      </c>
      <c r="D7" s="6" t="n">
        <v>283805</v>
      </c>
    </row>
    <row r="8">
      <c r="A8" s="3" t="inlineStr">
        <is>
          <t>Deferred provision (benefit):</t>
        </is>
      </c>
      <c r="B8" s="4" t="inlineStr">
        <is>
          <t xml:space="preserve"> </t>
        </is>
      </c>
      <c r="C8" s="4" t="inlineStr">
        <is>
          <t xml:space="preserve"> </t>
        </is>
      </c>
      <c r="D8" s="4" t="inlineStr">
        <is>
          <t xml:space="preserve"> </t>
        </is>
      </c>
    </row>
    <row r="9">
      <c r="A9" s="4" t="inlineStr">
        <is>
          <t>Federal</t>
        </is>
      </c>
      <c r="B9" s="6" t="n">
        <v>-83702</v>
      </c>
      <c r="C9" s="6" t="n">
        <v>-32820</v>
      </c>
      <c r="D9" s="6" t="n">
        <v>-44133</v>
      </c>
    </row>
    <row r="10">
      <c r="A10" s="4" t="inlineStr">
        <is>
          <t>State</t>
        </is>
      </c>
      <c r="B10" s="6" t="n">
        <v>-10379</v>
      </c>
      <c r="C10" s="6" t="n">
        <v>6223</v>
      </c>
      <c r="D10" s="6" t="n">
        <v>-7848</v>
      </c>
    </row>
    <row r="11">
      <c r="A11" s="4" t="inlineStr">
        <is>
          <t>Foreign</t>
        </is>
      </c>
      <c r="B11" s="6" t="n">
        <v>15822</v>
      </c>
      <c r="C11" s="6" t="n">
        <v>-10935</v>
      </c>
      <c r="D11" s="6" t="n">
        <v>-5583</v>
      </c>
    </row>
    <row r="12">
      <c r="A12" s="4" t="inlineStr">
        <is>
          <t>Deferred tax provision (benefit)</t>
        </is>
      </c>
      <c r="B12" s="6" t="n">
        <v>-78259</v>
      </c>
      <c r="C12" s="6" t="n">
        <v>-37532</v>
      </c>
      <c r="D12" s="6" t="n">
        <v>-57564</v>
      </c>
    </row>
    <row r="13">
      <c r="A13" s="4" t="inlineStr">
        <is>
          <t>Total provision</t>
        </is>
      </c>
      <c r="B13" s="5" t="n">
        <v>113514</v>
      </c>
      <c r="C13" s="5" t="n">
        <v>84057</v>
      </c>
      <c r="D13" s="5" t="n">
        <v>22624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Provision for Income Taxes using Statutory Federal Income Tax Rate to the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8" t="n">
        <v>0.21</v>
      </c>
      <c r="C4" s="8" t="n">
        <v>0.21</v>
      </c>
      <c r="D4" s="8" t="n">
        <v>0.21</v>
      </c>
    </row>
    <row r="5">
      <c r="A5" s="4" t="inlineStr">
        <is>
          <t>State income taxes, net of federal benefit</t>
        </is>
      </c>
      <c r="B5" s="9" t="n">
        <v>0.019</v>
      </c>
      <c r="C5" s="9" t="n">
        <v>0.021</v>
      </c>
      <c r="D5" s="9" t="n">
        <v>0.021</v>
      </c>
    </row>
    <row r="6">
      <c r="A6" s="4" t="inlineStr">
        <is>
          <t>Section 199 deduction</t>
        </is>
      </c>
      <c r="B6" s="8" t="n">
        <v>0</v>
      </c>
      <c r="C6" s="9" t="n">
        <v>0.047</v>
      </c>
      <c r="D6" s="8" t="n">
        <v>0</v>
      </c>
    </row>
    <row r="7">
      <c r="A7" s="4" t="inlineStr">
        <is>
          <t>Share-based payment awards</t>
        </is>
      </c>
      <c r="B7" s="4" t="inlineStr">
        <is>
          <t>(1.80%)</t>
        </is>
      </c>
      <c r="C7" s="4" t="inlineStr">
        <is>
          <t>(2.70%)</t>
        </is>
      </c>
      <c r="D7" s="4" t="inlineStr">
        <is>
          <t>(1.20%)</t>
        </is>
      </c>
    </row>
    <row r="8">
      <c r="A8" s="4" t="inlineStr">
        <is>
          <t>Foreign tax credits</t>
        </is>
      </c>
      <c r="B8" s="9" t="n">
        <v>0.025</v>
      </c>
      <c r="C8" s="4" t="inlineStr">
        <is>
          <t>(9.50%)</t>
        </is>
      </c>
      <c r="D8" s="4" t="inlineStr">
        <is>
          <t>(1.20%)</t>
        </is>
      </c>
    </row>
    <row r="9">
      <c r="A9" s="4" t="inlineStr">
        <is>
          <t>Other U.S. tax credits and incentives</t>
        </is>
      </c>
      <c r="B9" s="4" t="inlineStr">
        <is>
          <t>(5.30%)</t>
        </is>
      </c>
      <c r="C9" s="4" t="inlineStr">
        <is>
          <t>(3.40%)</t>
        </is>
      </c>
      <c r="D9" s="4" t="inlineStr">
        <is>
          <t>(2.00%)</t>
        </is>
      </c>
    </row>
    <row r="10">
      <c r="A10" s="4" t="inlineStr">
        <is>
          <t>Foreign tax rate differential</t>
        </is>
      </c>
      <c r="B10" s="4" t="inlineStr">
        <is>
          <t>(0.40%)</t>
        </is>
      </c>
      <c r="C10" s="9" t="n">
        <v>0.058</v>
      </c>
      <c r="D10" s="9" t="n">
        <v>0.006</v>
      </c>
    </row>
    <row r="11">
      <c r="A11" s="4" t="inlineStr">
        <is>
          <t>Remeasurement of deferred tax balances</t>
        </is>
      </c>
      <c r="B11" s="4" t="inlineStr">
        <is>
          <t>(1.10%)</t>
        </is>
      </c>
      <c r="C11" s="8" t="n">
        <v>0</v>
      </c>
      <c r="D11" s="8" t="n">
        <v>0</v>
      </c>
    </row>
    <row r="12">
      <c r="A12" s="4" t="inlineStr">
        <is>
          <t>Business divestitures(2)</t>
        </is>
      </c>
      <c r="B12" s="9" t="n">
        <v>0.013</v>
      </c>
      <c r="C12" s="9" t="n">
        <v>0.008999999999999999</v>
      </c>
      <c r="D12" s="8" t="n">
        <v>0</v>
      </c>
    </row>
    <row r="13">
      <c r="A13" s="4" t="inlineStr">
        <is>
          <t>Section 162(m) limitations on compensation</t>
        </is>
      </c>
      <c r="B13" s="9" t="n">
        <v>0.013</v>
      </c>
      <c r="C13" s="9" t="n">
        <v>0.012</v>
      </c>
      <c r="D13" s="9" t="n">
        <v>0.006</v>
      </c>
    </row>
    <row r="14">
      <c r="A14" s="4" t="inlineStr">
        <is>
          <t>Other</t>
        </is>
      </c>
      <c r="B14" s="9" t="n">
        <v>0.002</v>
      </c>
      <c r="C14" s="9" t="n">
        <v>0.004</v>
      </c>
      <c r="D14" s="4" t="inlineStr">
        <is>
          <t>(0.50%)</t>
        </is>
      </c>
    </row>
    <row r="15">
      <c r="A15" s="4" t="inlineStr">
        <is>
          <t>Effective income tax rate</t>
        </is>
      </c>
      <c r="B15" s="9" t="n">
        <v>0.196</v>
      </c>
      <c r="C15" s="9" t="n">
        <v>0.205</v>
      </c>
      <c r="D15" s="9" t="n">
        <v>0.19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Lease liabilities</t>
        </is>
      </c>
      <c r="B3" s="5" t="n">
        <v>72532</v>
      </c>
      <c r="C3" s="5" t="n">
        <v>74495</v>
      </c>
    </row>
    <row r="4">
      <c r="A4" s="4" t="inlineStr">
        <is>
          <t>Compensation</t>
        </is>
      </c>
      <c r="B4" s="6" t="n">
        <v>64202</v>
      </c>
      <c r="C4" s="6" t="n">
        <v>64788</v>
      </c>
    </row>
    <row r="5">
      <c r="A5" s="4" t="inlineStr">
        <is>
          <t>Accrued expenses</t>
        </is>
      </c>
      <c r="B5" s="6" t="n">
        <v>42718</v>
      </c>
      <c r="C5" s="6" t="n">
        <v>33720</v>
      </c>
    </row>
    <row r="6">
      <c r="A6" s="4" t="inlineStr">
        <is>
          <t>Tax credit carryforward</t>
        </is>
      </c>
      <c r="B6" s="6" t="n">
        <v>0</v>
      </c>
      <c r="C6" s="6" t="n">
        <v>14485</v>
      </c>
    </row>
    <row r="7">
      <c r="A7" s="4" t="inlineStr">
        <is>
          <t>Foreign affiliate prepayment</t>
        </is>
      </c>
      <c r="B7" s="6" t="n">
        <v>49409</v>
      </c>
      <c r="C7" s="6" t="n">
        <v>0</v>
      </c>
    </row>
    <row r="8">
      <c r="A8" s="4" t="inlineStr">
        <is>
          <t>Foreign net operating loss carryforwards tax effect</t>
        </is>
      </c>
      <c r="B8" s="6" t="n">
        <v>69555</v>
      </c>
      <c r="C8" s="6" t="n">
        <v>67816</v>
      </c>
    </row>
    <row r="9">
      <c r="A9" s="4" t="inlineStr">
        <is>
          <t>Long-lived assets</t>
        </is>
      </c>
      <c r="B9" s="6" t="n">
        <v>109308</v>
      </c>
      <c r="C9" s="6" t="n">
        <v>104005</v>
      </c>
    </row>
    <row r="10">
      <c r="A10" s="4" t="inlineStr">
        <is>
          <t>Other</t>
        </is>
      </c>
      <c r="B10" s="6" t="n">
        <v>32855</v>
      </c>
      <c r="C10" s="6" t="n">
        <v>22220</v>
      </c>
    </row>
    <row r="11">
      <c r="A11" s="4" t="inlineStr">
        <is>
          <t>Deferred Tax Assets, Gross</t>
        </is>
      </c>
      <c r="B11" s="6" t="n">
        <v>440579</v>
      </c>
      <c r="C11" s="6" t="n">
        <v>381529</v>
      </c>
    </row>
    <row r="12">
      <c r="A12" s="4" t="inlineStr">
        <is>
          <t>Valuation allowance against deferred tax asset</t>
        </is>
      </c>
      <c r="B12" s="6" t="n">
        <v>-64198</v>
      </c>
      <c r="C12" s="6" t="n">
        <v>-62183</v>
      </c>
    </row>
    <row r="13">
      <c r="A13" s="4" t="inlineStr">
        <is>
          <t>Deferred tax assets</t>
        </is>
      </c>
      <c r="B13" s="6" t="n">
        <v>376381</v>
      </c>
      <c r="C13" s="6" t="n">
        <v>319346</v>
      </c>
    </row>
    <row r="14">
      <c r="A14" s="3" t="inlineStr">
        <is>
          <t>Deferred tax liabilities:</t>
        </is>
      </c>
      <c r="B14" s="4" t="inlineStr">
        <is>
          <t xml:space="preserve"> </t>
        </is>
      </c>
      <c r="C14" s="4" t="inlineStr">
        <is>
          <t xml:space="preserve"> </t>
        </is>
      </c>
    </row>
    <row r="15">
      <c r="A15" s="4" t="inlineStr">
        <is>
          <t>Right-of-use assets</t>
        </is>
      </c>
      <c r="B15" s="6" t="n">
        <v>-64686</v>
      </c>
      <c r="C15" s="6" t="n">
        <v>-68764</v>
      </c>
    </row>
    <row r="16">
      <c r="A16" s="4" t="inlineStr">
        <is>
          <t>Intangible assets</t>
        </is>
      </c>
      <c r="B16" s="6" t="n">
        <v>-868</v>
      </c>
      <c r="C16" s="6" t="n">
        <v>-25773</v>
      </c>
    </row>
    <row r="17">
      <c r="A17" s="4" t="inlineStr">
        <is>
          <t>Prepaid assets</t>
        </is>
      </c>
      <c r="B17" s="6" t="n">
        <v>-4928</v>
      </c>
      <c r="C17" s="6" t="n">
        <v>-4405</v>
      </c>
    </row>
    <row r="18">
      <c r="A18" s="4" t="inlineStr">
        <is>
          <t>Foreign withholding tax</t>
        </is>
      </c>
      <c r="B18" s="6" t="n">
        <v>-10645</v>
      </c>
      <c r="C18" s="6" t="n">
        <v>-10313</v>
      </c>
    </row>
    <row r="19">
      <c r="A19" s="4" t="inlineStr">
        <is>
          <t>Other</t>
        </is>
      </c>
      <c r="B19" s="6" t="n">
        <v>-6910</v>
      </c>
      <c r="C19" s="6" t="n">
        <v>-8649</v>
      </c>
    </row>
    <row r="20">
      <c r="A20" s="4" t="inlineStr">
        <is>
          <t>Deferred Tax Liabilities, Gross</t>
        </is>
      </c>
      <c r="B20" s="6" t="n">
        <v>-88037</v>
      </c>
      <c r="C20" s="6" t="n">
        <v>-117904</v>
      </c>
    </row>
    <row r="21">
      <c r="A21" s="4" t="inlineStr">
        <is>
          <t>Net deferred tax assets (liabilities)</t>
        </is>
      </c>
      <c r="B21" s="5" t="n">
        <v>288344</v>
      </c>
      <c r="C21" s="5" t="n">
        <v>2014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INVESTMENT - USD ($) shares in Thousands, $ in Thousand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5" t="n">
        <v>1418697</v>
      </c>
      <c r="C4" s="5" t="n">
        <v>1353422</v>
      </c>
      <c r="D4" s="5" t="n">
        <v>2021934</v>
      </c>
    </row>
    <row r="5">
      <c r="A5" s="4" t="inlineStr">
        <is>
          <t>Net income</t>
        </is>
      </c>
      <c r="B5" s="6" t="n">
        <v>465690</v>
      </c>
      <c r="C5" s="6" t="n">
        <v>325129</v>
      </c>
      <c r="D5" s="6" t="n">
        <v>940524</v>
      </c>
    </row>
    <row r="6">
      <c r="A6" s="4" t="inlineStr">
        <is>
          <t>Foreign currency adjustments</t>
        </is>
      </c>
      <c r="B6" s="6" t="n">
        <v>-29456</v>
      </c>
      <c r="C6" s="6" t="n">
        <v>7914</v>
      </c>
      <c r="D6" s="6" t="n">
        <v>-27726</v>
      </c>
    </row>
    <row r="7">
      <c r="A7" s="4" t="inlineStr">
        <is>
          <t>Dividends declared</t>
        </is>
      </c>
      <c r="B7" s="6" t="n">
        <v>-300143</v>
      </c>
      <c r="C7" s="6" t="n">
        <v>-294779</v>
      </c>
      <c r="D7" s="6" t="n">
        <v>-286945</v>
      </c>
    </row>
    <row r="8">
      <c r="A8" s="4" t="inlineStr">
        <is>
          <t>Stock issued for employee benefit plans</t>
        </is>
      </c>
      <c r="B8" s="6" t="n">
        <v>82673</v>
      </c>
      <c r="C8" s="6" t="n">
        <v>31620</v>
      </c>
      <c r="D8" s="6" t="n">
        <v>71671</v>
      </c>
    </row>
    <row r="9">
      <c r="A9" s="4" t="inlineStr">
        <is>
          <t>Stock-based compensation expense</t>
        </is>
      </c>
      <c r="B9" s="6" t="n">
        <v>84590</v>
      </c>
      <c r="C9" s="6" t="n">
        <v>58169</v>
      </c>
      <c r="D9" s="6" t="n">
        <v>90677</v>
      </c>
    </row>
    <row r="10">
      <c r="A10" s="4" t="inlineStr">
        <is>
          <t>Repurchase of common stock</t>
        </is>
      </c>
      <c r="B10" s="4" t="inlineStr">
        <is>
          <t xml:space="preserve"> </t>
        </is>
      </c>
      <c r="C10" s="6" t="n">
        <v>-62778</v>
      </c>
      <c r="D10" s="6" t="n">
        <v>-1456713</v>
      </c>
    </row>
    <row r="11">
      <c r="A11" s="4" t="inlineStr">
        <is>
          <t>Ending Balance</t>
        </is>
      </c>
      <c r="B11" s="5" t="n">
        <v>1722051</v>
      </c>
      <c r="C11" s="5" t="n">
        <v>1418697</v>
      </c>
      <c r="D11" s="5" t="n">
        <v>1353422</v>
      </c>
    </row>
    <row r="12">
      <c r="A12" s="4" t="inlineStr">
        <is>
          <t>Common Stock</t>
        </is>
      </c>
      <c r="B12" s="4" t="inlineStr">
        <is>
          <t xml:space="preserve"> </t>
        </is>
      </c>
      <c r="C12" s="4" t="inlineStr">
        <is>
          <t xml:space="preserve"> </t>
        </is>
      </c>
      <c r="D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row>
    <row r="14">
      <c r="A14" s="4" t="inlineStr">
        <is>
          <t>Beginning Balance (in shares)</t>
        </is>
      </c>
      <c r="B14" s="6" t="n">
        <v>116768</v>
      </c>
      <c r="C14" s="6" t="n">
        <v>116323</v>
      </c>
      <c r="D14" s="6" t="n">
        <v>129186</v>
      </c>
    </row>
    <row r="15">
      <c r="A15" s="4" t="inlineStr">
        <is>
          <t>Beginning Balance</t>
        </is>
      </c>
      <c r="B15" s="5" t="n">
        <v>11677</v>
      </c>
      <c r="C15" s="5" t="n">
        <v>11632</v>
      </c>
      <c r="D15" s="5" t="n">
        <v>12919</v>
      </c>
    </row>
    <row r="16">
      <c r="A16" s="4" t="inlineStr">
        <is>
          <t>Stock issued for employee benefit plans (in shares)</t>
        </is>
      </c>
      <c r="B16" s="6" t="n">
        <v>1896</v>
      </c>
      <c r="C16" s="6" t="n">
        <v>1091</v>
      </c>
      <c r="D16" s="6" t="n">
        <v>1364</v>
      </c>
    </row>
    <row r="17">
      <c r="A17" s="4" t="inlineStr">
        <is>
          <t>Stock issued for employee benefit plans</t>
        </is>
      </c>
      <c r="B17" s="5" t="n">
        <v>189</v>
      </c>
      <c r="C17" s="5" t="n">
        <v>110</v>
      </c>
      <c r="D17" s="5" t="n">
        <v>136</v>
      </c>
    </row>
    <row r="18">
      <c r="A18" s="4" t="inlineStr">
        <is>
          <t>Stock-based compensation expense (in shares)</t>
        </is>
      </c>
      <c r="B18" s="6" t="n">
        <v>0</v>
      </c>
      <c r="C18" s="6" t="n">
        <v>0</v>
      </c>
      <c r="D18" s="6" t="n">
        <v>0</v>
      </c>
    </row>
    <row r="19">
      <c r="A19" s="4" t="inlineStr">
        <is>
          <t>Stock-based compensation expense</t>
        </is>
      </c>
      <c r="B19" s="5" t="n">
        <v>0</v>
      </c>
      <c r="C19" s="5" t="n">
        <v>0</v>
      </c>
      <c r="D19" s="5" t="n">
        <v>0</v>
      </c>
    </row>
    <row r="20">
      <c r="A20" s="4" t="inlineStr">
        <is>
          <t>Repurchase of common stock (in shares)</t>
        </is>
      </c>
      <c r="B20" s="4" t="inlineStr">
        <is>
          <t xml:space="preserve"> </t>
        </is>
      </c>
      <c r="C20" s="6" t="n">
        <v>-646</v>
      </c>
      <c r="D20" s="6" t="n">
        <v>-14227</v>
      </c>
    </row>
    <row r="21">
      <c r="A21" s="4" t="inlineStr">
        <is>
          <t>Repurchase of common stock</t>
        </is>
      </c>
      <c r="B21" s="4" t="inlineStr">
        <is>
          <t xml:space="preserve"> </t>
        </is>
      </c>
      <c r="C21" s="5" t="n">
        <v>-65</v>
      </c>
      <c r="D21" s="5" t="n">
        <v>-1423</v>
      </c>
    </row>
    <row r="22">
      <c r="A22" s="4" t="inlineStr">
        <is>
          <t>Ending Balance (in shares)</t>
        </is>
      </c>
      <c r="B22" s="6" t="n">
        <v>118664</v>
      </c>
      <c r="C22" s="6" t="n">
        <v>116768</v>
      </c>
      <c r="D22" s="6" t="n">
        <v>116323</v>
      </c>
    </row>
    <row r="23">
      <c r="A23" s="4" t="inlineStr">
        <is>
          <t>Ending Balance</t>
        </is>
      </c>
      <c r="B23" s="5" t="n">
        <v>11866</v>
      </c>
      <c r="C23" s="5" t="n">
        <v>11677</v>
      </c>
      <c r="D23" s="5" t="n">
        <v>11632</v>
      </c>
    </row>
    <row r="24">
      <c r="A24" s="4" t="inlineStr">
        <is>
          <t>Additional Paid-in Capital</t>
        </is>
      </c>
      <c r="B24" s="4" t="inlineStr">
        <is>
          <t xml:space="preserve"> </t>
        </is>
      </c>
      <c r="C24" s="4" t="inlineStr">
        <is>
          <t xml:space="preserve"> </t>
        </is>
      </c>
      <c r="D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row>
    <row r="26">
      <c r="A26" s="4" t="inlineStr">
        <is>
          <t>Beginning Balance</t>
        </is>
      </c>
      <c r="B26" s="6" t="n">
        <v>754093</v>
      </c>
      <c r="C26" s="6" t="n">
        <v>743288</v>
      </c>
      <c r="D26" s="6" t="n">
        <v>673628</v>
      </c>
    </row>
    <row r="27">
      <c r="A27" s="4" t="inlineStr">
        <is>
          <t>Stock issued for employee benefit plans</t>
        </is>
      </c>
      <c r="B27" s="6" t="n">
        <v>-63629</v>
      </c>
      <c r="C27" s="6" t="n">
        <v>-47364</v>
      </c>
      <c r="D27" s="6" t="n">
        <v>-21017</v>
      </c>
    </row>
    <row r="28">
      <c r="A28" s="4" t="inlineStr">
        <is>
          <t>Stock-based compensation expense</t>
        </is>
      </c>
      <c r="B28" s="6" t="n">
        <v>84590</v>
      </c>
      <c r="C28" s="6" t="n">
        <v>58169</v>
      </c>
      <c r="D28" s="6" t="n">
        <v>90677</v>
      </c>
    </row>
    <row r="29">
      <c r="A29" s="4" t="inlineStr">
        <is>
          <t>Ending Balance</t>
        </is>
      </c>
      <c r="B29" s="6" t="n">
        <v>775054</v>
      </c>
      <c r="C29" s="6" t="n">
        <v>754093</v>
      </c>
      <c r="D29" s="6" t="n">
        <v>743288</v>
      </c>
    </row>
    <row r="30">
      <c r="A30" s="4" t="inlineStr">
        <is>
          <t>Retained Earnings</t>
        </is>
      </c>
      <c r="B30" s="4" t="inlineStr">
        <is>
          <t xml:space="preserve"> </t>
        </is>
      </c>
      <c r="C30" s="4" t="inlineStr">
        <is>
          <t xml:space="preserve"> </t>
        </is>
      </c>
      <c r="D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row>
    <row r="32">
      <c r="A32" s="4" t="inlineStr">
        <is>
          <t>Beginning Balance</t>
        </is>
      </c>
      <c r="B32" s="6" t="n">
        <v>5620790</v>
      </c>
      <c r="C32" s="6" t="n">
        <v>5590440</v>
      </c>
      <c r="D32" s="6" t="n">
        <v>4936861</v>
      </c>
    </row>
    <row r="33">
      <c r="A33" s="4" t="inlineStr">
        <is>
          <t>Net income</t>
        </is>
      </c>
      <c r="B33" s="6" t="n">
        <v>465690</v>
      </c>
      <c r="C33" s="6" t="n">
        <v>325129</v>
      </c>
      <c r="D33" s="6" t="n">
        <v>940524</v>
      </c>
    </row>
    <row r="34">
      <c r="A34" s="4" t="inlineStr">
        <is>
          <t>Dividends declared</t>
        </is>
      </c>
      <c r="B34" s="6" t="n">
        <v>-300143</v>
      </c>
      <c r="C34" s="6" t="n">
        <v>-294779</v>
      </c>
      <c r="D34" s="6" t="n">
        <v>-286945</v>
      </c>
    </row>
    <row r="35">
      <c r="A35" s="4" t="inlineStr">
        <is>
          <t>Ending Balance</t>
        </is>
      </c>
      <c r="B35" s="6" t="n">
        <v>5786337</v>
      </c>
      <c r="C35" s="6" t="n">
        <v>5620790</v>
      </c>
      <c r="D35" s="6" t="n">
        <v>5590440</v>
      </c>
    </row>
    <row r="36">
      <c r="A36" s="4" t="inlineStr">
        <is>
          <t>Accumulated Other Comprehensive Loss</t>
        </is>
      </c>
      <c r="B36" s="4" t="inlineStr">
        <is>
          <t xml:space="preserve"> </t>
        </is>
      </c>
      <c r="C36" s="4" t="inlineStr">
        <is>
          <t xml:space="preserve"> </t>
        </is>
      </c>
      <c r="D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row>
    <row r="38">
      <c r="A38" s="4" t="inlineStr">
        <is>
          <t>Beginning Balance</t>
        </is>
      </c>
      <c r="B38" s="6" t="n">
        <v>-80946</v>
      </c>
      <c r="C38" s="6" t="n">
        <v>-88860</v>
      </c>
      <c r="D38" s="6" t="n">
        <v>-61134</v>
      </c>
    </row>
    <row r="39">
      <c r="A39" s="4" t="inlineStr">
        <is>
          <t>Foreign currency adjustments</t>
        </is>
      </c>
      <c r="B39" s="6" t="n">
        <v>-29456</v>
      </c>
      <c r="C39" s="6" t="n">
        <v>7914</v>
      </c>
      <c r="D39" s="6" t="n">
        <v>-27726</v>
      </c>
    </row>
    <row r="40">
      <c r="A40" s="4" t="inlineStr">
        <is>
          <t>Ending Balance</t>
        </is>
      </c>
      <c r="B40" s="6" t="n">
        <v>-110402</v>
      </c>
      <c r="C40" s="6" t="n">
        <v>-80946</v>
      </c>
      <c r="D40" s="6" t="n">
        <v>-88860</v>
      </c>
    </row>
    <row r="41">
      <c r="A41" s="4" t="inlineStr">
        <is>
          <t>Treasury Stock, Common</t>
        </is>
      </c>
      <c r="B41" s="4" t="inlineStr">
        <is>
          <t xml:space="preserve"> </t>
        </is>
      </c>
      <c r="C41" s="4" t="inlineStr">
        <is>
          <t xml:space="preserve"> </t>
        </is>
      </c>
      <c r="D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row>
    <row r="43">
      <c r="A43" s="4" t="inlineStr">
        <is>
          <t>Beginning Balance</t>
        </is>
      </c>
      <c r="B43" s="6" t="n">
        <v>-4886917</v>
      </c>
      <c r="C43" s="6" t="n">
        <v>-4903078</v>
      </c>
      <c r="D43" s="6" t="n">
        <v>-3540340</v>
      </c>
    </row>
    <row r="44">
      <c r="A44" s="4" t="inlineStr">
        <is>
          <t>Stock issued for employee benefit plans</t>
        </is>
      </c>
      <c r="B44" s="6" t="n">
        <v>146113</v>
      </c>
      <c r="C44" s="6" t="n">
        <v>78874</v>
      </c>
      <c r="D44" s="6" t="n">
        <v>92552</v>
      </c>
    </row>
    <row r="45">
      <c r="A45" s="4" t="inlineStr">
        <is>
          <t>Stock-based compensation expense</t>
        </is>
      </c>
      <c r="B45" s="6" t="n">
        <v>0</v>
      </c>
      <c r="C45" s="6" t="n">
        <v>0</v>
      </c>
      <c r="D45" s="6" t="n">
        <v>0</v>
      </c>
    </row>
    <row r="46">
      <c r="A46" s="4" t="inlineStr">
        <is>
          <t>Repurchase of common stock</t>
        </is>
      </c>
      <c r="B46" s="4" t="inlineStr">
        <is>
          <t xml:space="preserve"> </t>
        </is>
      </c>
      <c r="C46" s="6" t="n">
        <v>-62713</v>
      </c>
      <c r="D46" s="6" t="n">
        <v>-1455290</v>
      </c>
    </row>
    <row r="47">
      <c r="A47" s="4" t="inlineStr">
        <is>
          <t>Ending Balance</t>
        </is>
      </c>
      <c r="B47" s="5" t="n">
        <v>-4740804</v>
      </c>
      <c r="C47" s="5" t="n">
        <v>-4886917</v>
      </c>
      <c r="D47" s="5" t="n">
        <v>-49030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2" customWidth="1" min="2" max="2"/>
    <col width="20" customWidth="1" min="3" max="3"/>
    <col width="45" customWidth="1" min="4" max="4"/>
    <col width="32" customWidth="1" min="5" max="5"/>
  </cols>
  <sheetData>
    <row r="1">
      <c r="A1" s="1" t="inlineStr">
        <is>
          <t>CAPITAL STOCK AND STOCK AWARD PLANS - Narrative (Details) $ / shares in Units, $ in Millions</t>
        </is>
      </c>
      <c r="D1" s="2" t="inlineStr">
        <is>
          <t>12 Months Ended</t>
        </is>
      </c>
    </row>
    <row r="2">
      <c r="B2" s="2" t="inlineStr">
        <is>
          <t>Feb. 05, 2025 $ / shares shares</t>
        </is>
      </c>
      <c r="C2" s="2" t="inlineStr">
        <is>
          <t>May 05, 2022 shares</t>
        </is>
      </c>
      <c r="D2" s="2" t="inlineStr">
        <is>
          <t>Dec. 31, 2024 USD ($) vote $ / shares shares</t>
        </is>
      </c>
      <c r="E2" s="2" t="inlineStr">
        <is>
          <t>Dec. 31, 2023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eferred stock, authorized (in shares)</t>
        </is>
      </c>
      <c r="B4" s="4" t="inlineStr">
        <is>
          <t xml:space="preserve"> </t>
        </is>
      </c>
      <c r="C4" s="4" t="inlineStr">
        <is>
          <t xml:space="preserve"> </t>
        </is>
      </c>
      <c r="D4" s="6" t="n">
        <v>20000000</v>
      </c>
      <c r="E4" s="6" t="n">
        <v>20000000</v>
      </c>
    </row>
    <row r="5">
      <c r="A5" s="4" t="inlineStr">
        <is>
          <t>Preferred stock, par value (in dollars per share) | $ / shares</t>
        </is>
      </c>
      <c r="B5" s="4" t="inlineStr">
        <is>
          <t xml:space="preserve"> </t>
        </is>
      </c>
      <c r="C5" s="4" t="inlineStr">
        <is>
          <t xml:space="preserve"> </t>
        </is>
      </c>
      <c r="D5" s="7" t="n">
        <v>0.1</v>
      </c>
      <c r="E5" s="7" t="n">
        <v>0.1</v>
      </c>
    </row>
    <row r="6">
      <c r="A6" s="4" t="inlineStr">
        <is>
          <t>Preferred stock, outstanding (in shares)</t>
        </is>
      </c>
      <c r="B6" s="4" t="inlineStr">
        <is>
          <t xml:space="preserve"> </t>
        </is>
      </c>
      <c r="C6" s="4" t="inlineStr">
        <is>
          <t xml:space="preserve"> </t>
        </is>
      </c>
      <c r="D6" s="6" t="n">
        <v>0</v>
      </c>
      <c r="E6" s="6" t="n">
        <v>0</v>
      </c>
    </row>
    <row r="7">
      <c r="A7" s="4" t="inlineStr">
        <is>
          <t>Common stock, authorized (in shares)</t>
        </is>
      </c>
      <c r="B7" s="4" t="inlineStr">
        <is>
          <t xml:space="preserve"> </t>
        </is>
      </c>
      <c r="C7" s="4" t="inlineStr">
        <is>
          <t xml:space="preserve"> </t>
        </is>
      </c>
      <c r="D7" s="6" t="n">
        <v>480000000</v>
      </c>
      <c r="E7" s="6" t="n">
        <v>480000000</v>
      </c>
    </row>
    <row r="8">
      <c r="A8" s="4" t="inlineStr">
        <is>
          <t>Common stock, par value (in dollars per share) | $ / shares</t>
        </is>
      </c>
      <c r="B8" s="4" t="inlineStr">
        <is>
          <t xml:space="preserve"> </t>
        </is>
      </c>
      <c r="C8" s="4" t="inlineStr">
        <is>
          <t xml:space="preserve"> </t>
        </is>
      </c>
      <c r="D8" s="7" t="n">
        <v>0.1</v>
      </c>
      <c r="E8" s="7" t="n">
        <v>0.1</v>
      </c>
    </row>
    <row r="9">
      <c r="A9" s="4" t="inlineStr">
        <is>
          <t>Entitled vote for each share of common stock (vote) | vote</t>
        </is>
      </c>
      <c r="B9" s="4" t="inlineStr">
        <is>
          <t xml:space="preserve"> </t>
        </is>
      </c>
      <c r="C9" s="4" t="inlineStr">
        <is>
          <t xml:space="preserve"> </t>
        </is>
      </c>
      <c r="D9" s="6" t="n">
        <v>1</v>
      </c>
      <c r="E9" s="4" t="inlineStr">
        <is>
          <t xml:space="preserve"> </t>
        </is>
      </c>
    </row>
    <row r="10">
      <c r="A10" s="4" t="inlineStr">
        <is>
          <t>Increase in number of shares authorized for award (in shares)</t>
        </is>
      </c>
      <c r="B10" s="4" t="inlineStr">
        <is>
          <t xml:space="preserve"> </t>
        </is>
      </c>
      <c r="C10" s="6" t="n">
        <v>4261884</v>
      </c>
      <c r="D10" s="4" t="inlineStr">
        <is>
          <t xml:space="preserve"> </t>
        </is>
      </c>
      <c r="E10" s="4" t="inlineStr">
        <is>
          <t xml:space="preserve"> </t>
        </is>
      </c>
    </row>
    <row r="11">
      <c r="A11" s="4" t="inlineStr">
        <is>
          <t>Shares available for stock awards (in shares)</t>
        </is>
      </c>
      <c r="B11" s="4" t="inlineStr">
        <is>
          <t xml:space="preserve"> </t>
        </is>
      </c>
      <c r="C11" s="4" t="inlineStr">
        <is>
          <t xml:space="preserve"> </t>
        </is>
      </c>
      <c r="D11" s="6" t="n">
        <v>1678776</v>
      </c>
      <c r="E11" s="4" t="inlineStr">
        <is>
          <t xml:space="preserve"> </t>
        </is>
      </c>
    </row>
    <row r="12">
      <c r="A12" s="4" t="inlineStr">
        <is>
          <t>Unrecognized compensation expense related to stock options | $</t>
        </is>
      </c>
      <c r="B12" s="4" t="inlineStr">
        <is>
          <t xml:space="preserve"> </t>
        </is>
      </c>
      <c r="C12" s="4" t="inlineStr">
        <is>
          <t xml:space="preserve"> </t>
        </is>
      </c>
      <c r="D12" s="5" t="n">
        <v>0</v>
      </c>
      <c r="E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ntidilutive securities excluded from computation of earnings per share (in shares)</t>
        </is>
      </c>
      <c r="B15" s="4" t="inlineStr">
        <is>
          <t xml:space="preserve"> </t>
        </is>
      </c>
      <c r="C15" s="4" t="inlineStr">
        <is>
          <t xml:space="preserve"> </t>
        </is>
      </c>
      <c r="D15" s="6" t="n">
        <v>162347</v>
      </c>
      <c r="E15" s="4" t="inlineStr">
        <is>
          <t xml:space="preserve"> </t>
        </is>
      </c>
    </row>
    <row r="16">
      <c r="A16" s="4" t="inlineStr">
        <is>
          <t>Restricted shares and restricted stock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Unrecognized compensation expense related to stock awards | $</t>
        </is>
      </c>
      <c r="B18" s="4" t="inlineStr">
        <is>
          <t xml:space="preserve"> </t>
        </is>
      </c>
      <c r="C18" s="4" t="inlineStr">
        <is>
          <t xml:space="preserve"> </t>
        </is>
      </c>
      <c r="D18" s="5" t="n">
        <v>142</v>
      </c>
      <c r="E18" s="4" t="inlineStr">
        <is>
          <t xml:space="preserve"> </t>
        </is>
      </c>
    </row>
    <row r="19">
      <c r="A19" s="4" t="inlineStr">
        <is>
          <t>Restricted shares and restricted stock units | Min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Restricted shares and restricted stock unit grants, discount for post-vesting holding restrictions (percent)</t>
        </is>
      </c>
      <c r="B21" s="4" t="inlineStr">
        <is>
          <t xml:space="preserve"> </t>
        </is>
      </c>
      <c r="C21" s="4" t="inlineStr">
        <is>
          <t xml:space="preserve"> </t>
        </is>
      </c>
      <c r="D21" s="8" t="n">
        <v>0.11</v>
      </c>
      <c r="E21" s="4" t="inlineStr">
        <is>
          <t xml:space="preserve"> </t>
        </is>
      </c>
    </row>
    <row r="22">
      <c r="A22" s="4" t="inlineStr">
        <is>
          <t>Restricted shares and restricted stock units | Max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Restricted shares and restricted stock unit grants, discount for post-vesting holding restrictions (percent)</t>
        </is>
      </c>
      <c r="B24" s="4" t="inlineStr">
        <is>
          <t xml:space="preserve"> </t>
        </is>
      </c>
      <c r="C24" s="4" t="inlineStr">
        <is>
          <t xml:space="preserve"> </t>
        </is>
      </c>
      <c r="D24" s="8" t="n">
        <v>0.23</v>
      </c>
      <c r="E24" s="4" t="inlineStr">
        <is>
          <t xml:space="preserve"> </t>
        </is>
      </c>
    </row>
    <row r="25">
      <c r="A25" s="4" t="inlineStr">
        <is>
          <t>Performance-based restricted stock unit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tock award vesting period (in years)</t>
        </is>
      </c>
      <c r="B27" s="4" t="inlineStr">
        <is>
          <t xml:space="preserve"> </t>
        </is>
      </c>
      <c r="C27" s="4" t="inlineStr">
        <is>
          <t xml:space="preserve"> </t>
        </is>
      </c>
      <c r="D27" s="4" t="inlineStr">
        <is>
          <t>3 years</t>
        </is>
      </c>
      <c r="E27" s="4" t="inlineStr">
        <is>
          <t xml:space="preserve"> </t>
        </is>
      </c>
    </row>
    <row r="28">
      <c r="A28" s="4" t="inlineStr">
        <is>
          <t>Upside opportunity contingent on obtaining certain targets (percent)</t>
        </is>
      </c>
      <c r="B28" s="4" t="inlineStr">
        <is>
          <t xml:space="preserve"> </t>
        </is>
      </c>
      <c r="C28" s="4" t="inlineStr">
        <is>
          <t xml:space="preserve"> </t>
        </is>
      </c>
      <c r="D28" s="8" t="n">
        <v>2</v>
      </c>
      <c r="E28" s="4" t="inlineStr">
        <is>
          <t xml:space="preserve"> </t>
        </is>
      </c>
    </row>
    <row r="29">
      <c r="A29" s="4" t="inlineStr">
        <is>
          <t>Performance-based restricted stock units | Subsequent event</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Upside opportunity contingent on obtaining certain targets (percent)</t>
        </is>
      </c>
      <c r="B31" s="8" t="n">
        <v>2</v>
      </c>
      <c r="C31" s="4" t="inlineStr">
        <is>
          <t xml:space="preserve"> </t>
        </is>
      </c>
      <c r="D31" s="4" t="inlineStr">
        <is>
          <t xml:space="preserve"> </t>
        </is>
      </c>
      <c r="E31" s="4" t="inlineStr">
        <is>
          <t xml:space="preserve"> </t>
        </is>
      </c>
    </row>
    <row r="32">
      <c r="A32" s="4" t="inlineStr">
        <is>
          <t>Performance-based restricted stock units | Subsequent event | First Vesting Date Dec 31 2023</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tock award vesting period (in years)</t>
        </is>
      </c>
      <c r="B34" s="4" t="inlineStr">
        <is>
          <t>3 years</t>
        </is>
      </c>
      <c r="C34" s="4" t="inlineStr">
        <is>
          <t xml:space="preserve"> </t>
        </is>
      </c>
      <c r="D34" s="4" t="inlineStr">
        <is>
          <t xml:space="preserve"> </t>
        </is>
      </c>
      <c r="E34" s="4" t="inlineStr">
        <is>
          <t xml:space="preserve"> </t>
        </is>
      </c>
    </row>
    <row r="35">
      <c r="A35" s="4" t="inlineStr">
        <is>
          <t>Granted (in shares)</t>
        </is>
      </c>
      <c r="B35" s="6" t="n">
        <v>300366</v>
      </c>
      <c r="C35" s="4" t="inlineStr">
        <is>
          <t xml:space="preserve"> </t>
        </is>
      </c>
      <c r="D35" s="4" t="inlineStr">
        <is>
          <t xml:space="preserve"> </t>
        </is>
      </c>
      <c r="E35" s="4" t="inlineStr">
        <is>
          <t xml:space="preserve"> </t>
        </is>
      </c>
    </row>
    <row r="36">
      <c r="A36" s="4" t="inlineStr">
        <is>
          <t>Granted (in dollars per share) | $ / shares</t>
        </is>
      </c>
      <c r="B36" s="7" t="n">
        <v>96.75</v>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TOCK AWARD PLANS - Total Compensation Expense Recognized in Statements of Operations for Stock-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84590</v>
      </c>
      <c r="C4" s="5" t="n">
        <v>58169</v>
      </c>
      <c r="D4" s="5" t="n">
        <v>90677</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4352</v>
      </c>
      <c r="C7" s="6" t="n">
        <v>8929</v>
      </c>
      <c r="D7" s="6" t="n">
        <v>13025</v>
      </c>
    </row>
    <row r="8">
      <c r="A8" s="4" t="inlineStr">
        <is>
          <t>Stock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77243</v>
      </c>
      <c r="C10" s="6" t="n">
        <v>45878</v>
      </c>
      <c r="D10" s="6" t="n">
        <v>74186</v>
      </c>
    </row>
    <row r="11">
      <c r="A11" s="4" t="inlineStr">
        <is>
          <t>Company expense on ESPP discou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5" t="n">
        <v>2995</v>
      </c>
      <c r="C13" s="5" t="n">
        <v>3362</v>
      </c>
      <c r="D13" s="5" t="n">
        <v>346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APITAL STOCK AND STOCK AWARD PLANS - Stock Option Activity (Details) - USD ($) $ / shares in Units, $ in Thousands</t>
        </is>
      </c>
      <c r="B1" s="2" t="inlineStr">
        <is>
          <t>12 Months Ended</t>
        </is>
      </c>
    </row>
    <row r="2">
      <c r="B2" s="2" t="inlineStr">
        <is>
          <t>Dec. 31, 2024</t>
        </is>
      </c>
      <c r="C2" s="2" t="inlineStr">
        <is>
          <t>Dec. 31, 2023</t>
        </is>
      </c>
    </row>
    <row r="3">
      <c r="A3" s="3" t="inlineStr">
        <is>
          <t>Options</t>
        </is>
      </c>
      <c r="B3" s="4" t="inlineStr">
        <is>
          <t xml:space="preserve"> </t>
        </is>
      </c>
      <c r="C3" s="4" t="inlineStr">
        <is>
          <t xml:space="preserve"> </t>
        </is>
      </c>
    </row>
    <row r="4">
      <c r="A4" s="4" t="inlineStr">
        <is>
          <t>Outstanding, beginning balance (in shares)</t>
        </is>
      </c>
      <c r="B4" s="6" t="n">
        <v>4790897</v>
      </c>
      <c r="C4" s="4" t="inlineStr">
        <is>
          <t xml:space="preserve"> </t>
        </is>
      </c>
    </row>
    <row r="5">
      <c r="A5" s="4" t="inlineStr">
        <is>
          <t>Exercised (in shares)</t>
        </is>
      </c>
      <c r="B5" s="6" t="n">
        <v>-1290683</v>
      </c>
      <c r="C5" s="4" t="inlineStr">
        <is>
          <t xml:space="preserve"> </t>
        </is>
      </c>
    </row>
    <row r="6">
      <c r="A6" s="4" t="inlineStr">
        <is>
          <t>Forfeitures (in shares)</t>
        </is>
      </c>
      <c r="B6" s="6" t="n">
        <v>-8216</v>
      </c>
      <c r="C6" s="4" t="inlineStr">
        <is>
          <t xml:space="preserve"> </t>
        </is>
      </c>
    </row>
    <row r="7">
      <c r="A7" s="4" t="inlineStr">
        <is>
          <t>Outstanding, ending balance (in shares)</t>
        </is>
      </c>
      <c r="B7" s="6" t="n">
        <v>3491998</v>
      </c>
      <c r="C7" s="6" t="n">
        <v>4790897</v>
      </c>
    </row>
    <row r="8">
      <c r="A8" s="4" t="inlineStr">
        <is>
          <t>Vested (in shares)</t>
        </is>
      </c>
      <c r="B8" s="6" t="n">
        <v>3491998</v>
      </c>
      <c r="C8" s="4" t="inlineStr">
        <is>
          <t xml:space="preserve"> </t>
        </is>
      </c>
    </row>
    <row r="9">
      <c r="A9" s="4" t="inlineStr">
        <is>
          <t>Exercisable (in shares)</t>
        </is>
      </c>
      <c r="B9" s="6" t="n">
        <v>3491998</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7" t="n">
        <v>78.83</v>
      </c>
      <c r="C11" s="4" t="inlineStr">
        <is>
          <t xml:space="preserve"> </t>
        </is>
      </c>
    </row>
    <row r="12">
      <c r="A12" s="4" t="inlineStr">
        <is>
          <t>Exercised (in dollars per share)</t>
        </is>
      </c>
      <c r="B12" s="10" t="n">
        <v>76.13</v>
      </c>
      <c r="C12" s="4" t="inlineStr">
        <is>
          <t xml:space="preserve"> </t>
        </is>
      </c>
    </row>
    <row r="13">
      <c r="A13" s="4" t="inlineStr">
        <is>
          <t>Terminated (in dollars per share)</t>
        </is>
      </c>
      <c r="B13" s="10" t="n">
        <v>79.09999999999999</v>
      </c>
      <c r="C13" s="4" t="inlineStr">
        <is>
          <t xml:space="preserve"> </t>
        </is>
      </c>
    </row>
    <row r="14">
      <c r="A14" s="4" t="inlineStr">
        <is>
          <t>Outstanding, ending balance (in dollars per share)</t>
        </is>
      </c>
      <c r="B14" s="10" t="n">
        <v>79.83</v>
      </c>
      <c r="C14" s="7" t="n">
        <v>78.83</v>
      </c>
    </row>
    <row r="15">
      <c r="A15" s="4" t="inlineStr">
        <is>
          <t>Vested (in dollars per share)</t>
        </is>
      </c>
      <c r="B15" s="10" t="n">
        <v>79.83</v>
      </c>
      <c r="C15" s="4" t="inlineStr">
        <is>
          <t xml:space="preserve"> </t>
        </is>
      </c>
    </row>
    <row r="16">
      <c r="A16" s="4" t="inlineStr">
        <is>
          <t>Exercisable (in dollars per share)</t>
        </is>
      </c>
      <c r="B16" s="7" t="n">
        <v>79.83</v>
      </c>
      <c r="C16" s="4" t="inlineStr">
        <is>
          <t xml:space="preserve"> </t>
        </is>
      </c>
    </row>
    <row r="17">
      <c r="A17" s="3" t="inlineStr">
        <is>
          <t>Aggregate Intrinsic Value (in thousands)</t>
        </is>
      </c>
      <c r="B17" s="4" t="inlineStr">
        <is>
          <t xml:space="preserve"> </t>
        </is>
      </c>
      <c r="C17" s="4" t="inlineStr">
        <is>
          <t xml:space="preserve"> </t>
        </is>
      </c>
    </row>
    <row r="18">
      <c r="A18" s="4" t="inlineStr">
        <is>
          <t>Outstanding, aggregate intrinsic value</t>
        </is>
      </c>
      <c r="B18" s="5" t="n">
        <v>82024</v>
      </c>
      <c r="C18" s="5" t="n">
        <v>39138</v>
      </c>
    </row>
    <row r="19">
      <c r="A19" s="3" t="inlineStr">
        <is>
          <t>Average Remaining Life (years)</t>
        </is>
      </c>
      <c r="B19" s="4" t="inlineStr">
        <is>
          <t xml:space="preserve"> </t>
        </is>
      </c>
      <c r="C19" s="4" t="inlineStr">
        <is>
          <t xml:space="preserve"> </t>
        </is>
      </c>
    </row>
    <row r="20">
      <c r="A20" s="4" t="inlineStr">
        <is>
          <t>Outstanding, average remaining life (in years)</t>
        </is>
      </c>
      <c r="B20" s="4" t="inlineStr">
        <is>
          <t>3 years 7 months 6 days</t>
        </is>
      </c>
      <c r="C20" s="4" t="inlineStr">
        <is>
          <t>4 years 3 months 18 days</t>
        </is>
      </c>
    </row>
    <row r="21">
      <c r="A21" s="4" t="inlineStr">
        <is>
          <t>Vested, average remaining life (in years)</t>
        </is>
      </c>
      <c r="B21" s="4" t="inlineStr">
        <is>
          <t>3 years 7 months 6 days</t>
        </is>
      </c>
      <c r="C21" s="4" t="inlineStr">
        <is>
          <t xml:space="preserve"> </t>
        </is>
      </c>
    </row>
    <row r="22">
      <c r="A22" s="4" t="inlineStr">
        <is>
          <t>Exercisable, average remaining life (in years)</t>
        </is>
      </c>
      <c r="B22" s="4" t="inlineStr">
        <is>
          <t>3 years 7 months 6 days</t>
        </is>
      </c>
      <c r="C2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TOCK AWARD PLANS - Intrinsic Value of Options Exercised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options exercised</t>
        </is>
      </c>
      <c r="B4" s="5" t="n">
        <v>34519</v>
      </c>
      <c r="C4" s="5" t="n">
        <v>14442</v>
      </c>
      <c r="D4" s="5" t="n">
        <v>4335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CAPITAL STOCK AND STOCK AWARD PLANS - Unvested Performance-Based Restricted Shares and Restricted Stock Units (Details) - Performance-based restricted shares and restricted stock units</t>
        </is>
      </c>
      <c r="B1" s="2" t="inlineStr">
        <is>
          <t>12 Months Ended</t>
        </is>
      </c>
    </row>
    <row r="2">
      <c r="B2" s="2" t="inlineStr">
        <is>
          <t>Dec. 31, 2024 $ / shares shares</t>
        </is>
      </c>
    </row>
    <row r="3">
      <c r="A3" s="3" t="inlineStr">
        <is>
          <t>Number of Restricted Shares and Restricted Stock Units</t>
        </is>
      </c>
      <c r="B3" s="4" t="inlineStr">
        <is>
          <t xml:space="preserve"> </t>
        </is>
      </c>
    </row>
    <row r="4">
      <c r="A4" s="4" t="inlineStr">
        <is>
          <t>Unvested, beginning balance (in shares) | shares</t>
        </is>
      </c>
      <c r="B4" s="6" t="n">
        <v>572327</v>
      </c>
    </row>
    <row r="5">
      <c r="A5" s="4" t="inlineStr">
        <is>
          <t>Granted (in shares) | shares</t>
        </is>
      </c>
      <c r="B5" s="6" t="n">
        <v>364794</v>
      </c>
    </row>
    <row r="6">
      <c r="A6" s="4" t="inlineStr">
        <is>
          <t>Performance-based grant adjustment (in shares) | shares</t>
        </is>
      </c>
      <c r="B6" s="6" t="n">
        <v>4626</v>
      </c>
    </row>
    <row r="7">
      <c r="A7" s="4" t="inlineStr">
        <is>
          <t>Vested (in shares) | shares</t>
        </is>
      </c>
      <c r="B7" s="6" t="n">
        <v>-56685</v>
      </c>
    </row>
    <row r="8">
      <c r="A8" s="4" t="inlineStr">
        <is>
          <t>Forfeitures (in shares) | shares</t>
        </is>
      </c>
      <c r="B8" s="6" t="n">
        <v>-242805</v>
      </c>
    </row>
    <row r="9">
      <c r="A9" s="4" t="inlineStr">
        <is>
          <t>Unvested, ending balance (in shares) | shares</t>
        </is>
      </c>
      <c r="B9" s="6" t="n">
        <v>642257</v>
      </c>
    </row>
    <row r="10">
      <c r="A10" s="3" t="inlineStr">
        <is>
          <t>Weighted Average Grant Date Fair Value</t>
        </is>
      </c>
      <c r="B10" s="4" t="inlineStr">
        <is>
          <t xml:space="preserve"> </t>
        </is>
      </c>
    </row>
    <row r="11">
      <c r="A11" s="4" t="inlineStr">
        <is>
          <t>Unvested, beginning balance (in dollars per share) | $ / shares</t>
        </is>
      </c>
      <c r="B11" s="7" t="n">
        <v>86.69</v>
      </c>
    </row>
    <row r="12">
      <c r="A12" s="4" t="inlineStr">
        <is>
          <t>Granted (in dollars per share) | $ / shares</t>
        </is>
      </c>
      <c r="B12" s="10" t="n">
        <v>73.43000000000001</v>
      </c>
    </row>
    <row r="13">
      <c r="A13" s="4" t="inlineStr">
        <is>
          <t>Performance-based grant adjustment (in dollars per share) | $ / shares</t>
        </is>
      </c>
      <c r="B13" s="10" t="n">
        <v>65.95999999999999</v>
      </c>
    </row>
    <row r="14">
      <c r="A14" s="4" t="inlineStr">
        <is>
          <t>Vested (in dollars per share) | $ / shares</t>
        </is>
      </c>
      <c r="B14" s="10" t="n">
        <v>76.56999999999999</v>
      </c>
    </row>
    <row r="15">
      <c r="A15" s="4" t="inlineStr">
        <is>
          <t>Forfeitures (in dollars per share) | $ / shares</t>
        </is>
      </c>
      <c r="B15" s="10" t="n">
        <v>77.86</v>
      </c>
    </row>
    <row r="16">
      <c r="A16" s="4" t="inlineStr">
        <is>
          <t>Unvested, ending balance (in dollars per share) | $ / shares</t>
        </is>
      </c>
      <c r="B16" s="7" t="n">
        <v>83.2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AND STOCK AWARD PLANS - Performance-Based Shares and Units by First Vesting Date (Details) - $ / shares</t>
        </is>
      </c>
      <c r="B1" s="2" t="inlineStr">
        <is>
          <t>12 Months Ended</t>
        </is>
      </c>
    </row>
    <row r="2">
      <c r="B2" s="2" t="inlineStr">
        <is>
          <t>Dec. 31, 2024</t>
        </is>
      </c>
      <c r="C2" s="2" t="inlineStr">
        <is>
          <t>Dec. 31, 2023</t>
        </is>
      </c>
    </row>
    <row r="3">
      <c r="A3" s="4" t="inlineStr">
        <is>
          <t>Performance-based restricted shares and 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Performance shares and stock units granted, net of forfeitures (in shares)</t>
        </is>
      </c>
      <c r="B5" s="6" t="n">
        <v>694316</v>
      </c>
      <c r="C5" s="4" t="inlineStr">
        <is>
          <t xml:space="preserve"> </t>
        </is>
      </c>
    </row>
    <row r="6">
      <c r="A6" s="4" t="inlineStr">
        <is>
          <t>Weighted average grant date fair value (in dollars per share)</t>
        </is>
      </c>
      <c r="B6" s="7" t="n">
        <v>82.81999999999999</v>
      </c>
      <c r="C6" s="4" t="inlineStr">
        <is>
          <t xml:space="preserve"> </t>
        </is>
      </c>
    </row>
    <row r="7">
      <c r="A7" s="4" t="inlineStr">
        <is>
          <t>Unvested performance shares and restricted stock units (in shares)</t>
        </is>
      </c>
      <c r="B7" s="6" t="n">
        <v>642257</v>
      </c>
      <c r="C7" s="6" t="n">
        <v>572327</v>
      </c>
    </row>
    <row r="8">
      <c r="A8" s="4" t="inlineStr">
        <is>
          <t>Granted (in shares)</t>
        </is>
      </c>
      <c r="B8" s="6" t="n">
        <v>364794</v>
      </c>
      <c r="C8" s="4" t="inlineStr">
        <is>
          <t xml:space="preserve"> </t>
        </is>
      </c>
    </row>
    <row r="9">
      <c r="A9" s="4" t="inlineStr">
        <is>
          <t>Weighted average grant date fair value (in dollars per share)</t>
        </is>
      </c>
      <c r="B9" s="7" t="n">
        <v>73.43000000000001</v>
      </c>
      <c r="C9" s="4" t="inlineStr">
        <is>
          <t xml:space="preserve"> </t>
        </is>
      </c>
    </row>
    <row r="10">
      <c r="A10" s="4" t="inlineStr">
        <is>
          <t>Performance-based restricted shares and restricted stock units | First Vesting Date Dec 31 2021</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Performance shares and stock units granted, net of forfeitures (in shares)</t>
        </is>
      </c>
      <c r="B12" s="6" t="n">
        <v>348266</v>
      </c>
      <c r="C12" s="4" t="inlineStr">
        <is>
          <t xml:space="preserve"> </t>
        </is>
      </c>
    </row>
    <row r="13">
      <c r="A13" s="4" t="inlineStr">
        <is>
          <t>Weighted average grant date fair value (in dollars per share)</t>
        </is>
      </c>
      <c r="B13" s="7" t="n">
        <v>92.13</v>
      </c>
      <c r="C13" s="4" t="inlineStr">
        <is>
          <t xml:space="preserve"> </t>
        </is>
      </c>
    </row>
    <row r="14">
      <c r="A14" s="4" t="inlineStr">
        <is>
          <t>Unvested performance shares and restricted stock units (in shares)</t>
        </is>
      </c>
      <c r="B14" s="6" t="n">
        <v>325119</v>
      </c>
      <c r="C14" s="4" t="inlineStr">
        <is>
          <t xml:space="preserve"> </t>
        </is>
      </c>
    </row>
    <row r="15">
      <c r="A15" s="4" t="inlineStr">
        <is>
          <t>Performance-based restricted shares and restricted stock units | First Vesting Date Dec 31 2022</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Performance shares and stock units granted, net of forfeitures (in shares)</t>
        </is>
      </c>
      <c r="B17" s="6" t="n">
        <v>346050</v>
      </c>
      <c r="C17" s="4" t="inlineStr">
        <is>
          <t xml:space="preserve"> </t>
        </is>
      </c>
    </row>
    <row r="18">
      <c r="A18" s="4" t="inlineStr">
        <is>
          <t>Weighted average grant date fair value (in dollars per share)</t>
        </is>
      </c>
      <c r="B18" s="7" t="n">
        <v>73.45</v>
      </c>
      <c r="C18" s="4" t="inlineStr">
        <is>
          <t xml:space="preserve"> </t>
        </is>
      </c>
    </row>
    <row r="19">
      <c r="A19" s="4" t="inlineStr">
        <is>
          <t>Unvested performance shares and restricted stock units (in shares)</t>
        </is>
      </c>
      <c r="B19" s="6" t="n">
        <v>317138</v>
      </c>
      <c r="C19" s="4" t="inlineStr">
        <is>
          <t xml:space="preserve"> </t>
        </is>
      </c>
    </row>
    <row r="20">
      <c r="A20" s="4" t="inlineStr">
        <is>
          <t>Performance-based restricted stock unit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tock award vesting period (in years)</t>
        </is>
      </c>
      <c r="B22" s="4" t="inlineStr">
        <is>
          <t>3 years</t>
        </is>
      </c>
      <c r="C2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APITAL STOCK AND STOCK AWARD PLANS - Unvested Time-Based Restricted Shares and Restricted Stock Units (Details) - $ / shares</t>
        </is>
      </c>
      <c r="C1" s="2" t="inlineStr">
        <is>
          <t>12 Months Ended</t>
        </is>
      </c>
    </row>
    <row r="2">
      <c r="B2" s="2" t="inlineStr">
        <is>
          <t>Feb. 05, 2025</t>
        </is>
      </c>
      <c r="C2" s="2" t="inlineStr">
        <is>
          <t>Dec. 31, 2024</t>
        </is>
      </c>
    </row>
    <row r="3">
      <c r="A3" s="4" t="inlineStr">
        <is>
          <t>Time-based restricted shares and restricted stock units</t>
        </is>
      </c>
      <c r="B3" s="4" t="inlineStr">
        <is>
          <t xml:space="preserve"> </t>
        </is>
      </c>
      <c r="C3" s="4" t="inlineStr">
        <is>
          <t xml:space="preserve"> </t>
        </is>
      </c>
    </row>
    <row r="4">
      <c r="A4" s="3" t="inlineStr">
        <is>
          <t>Number of Restricted Shares and Stock Units</t>
        </is>
      </c>
      <c r="B4" s="4" t="inlineStr">
        <is>
          <t xml:space="preserve"> </t>
        </is>
      </c>
      <c r="C4" s="4" t="inlineStr">
        <is>
          <t xml:space="preserve"> </t>
        </is>
      </c>
    </row>
    <row r="5">
      <c r="A5" s="4" t="inlineStr">
        <is>
          <t>Unvested, beginning balance (in shares)</t>
        </is>
      </c>
      <c r="B5" s="4" t="inlineStr">
        <is>
          <t xml:space="preserve"> </t>
        </is>
      </c>
      <c r="C5" s="6" t="n">
        <v>1019276</v>
      </c>
    </row>
    <row r="6">
      <c r="A6" s="4" t="inlineStr">
        <is>
          <t>Granted (in shares)</t>
        </is>
      </c>
      <c r="B6" s="4" t="inlineStr">
        <is>
          <t xml:space="preserve"> </t>
        </is>
      </c>
      <c r="C6" s="6" t="n">
        <v>653221</v>
      </c>
    </row>
    <row r="7">
      <c r="A7" s="4" t="inlineStr">
        <is>
          <t>Vested (in shares)</t>
        </is>
      </c>
      <c r="B7" s="4" t="inlineStr">
        <is>
          <t xml:space="preserve"> </t>
        </is>
      </c>
      <c r="C7" s="6" t="n">
        <v>-826671</v>
      </c>
    </row>
    <row r="8">
      <c r="A8" s="4" t="inlineStr">
        <is>
          <t>Forfeitures (in shares)</t>
        </is>
      </c>
      <c r="B8" s="4" t="inlineStr">
        <is>
          <t xml:space="preserve"> </t>
        </is>
      </c>
      <c r="C8" s="6" t="n">
        <v>-122871</v>
      </c>
    </row>
    <row r="9">
      <c r="A9" s="4" t="inlineStr">
        <is>
          <t>Unvested, ending balance (in shares)</t>
        </is>
      </c>
      <c r="B9" s="4" t="inlineStr">
        <is>
          <t xml:space="preserve"> </t>
        </is>
      </c>
      <c r="C9" s="6" t="n">
        <v>722955</v>
      </c>
    </row>
    <row r="10">
      <c r="A10" s="3" t="inlineStr">
        <is>
          <t>Weighted Average Grant Date Fair Value</t>
        </is>
      </c>
      <c r="B10" s="4" t="inlineStr">
        <is>
          <t xml:space="preserve"> </t>
        </is>
      </c>
      <c r="C10" s="4" t="inlineStr">
        <is>
          <t xml:space="preserve"> </t>
        </is>
      </c>
    </row>
    <row r="11">
      <c r="A11" s="4" t="inlineStr">
        <is>
          <t>Unvested, beginning balance (in dollars per share)</t>
        </is>
      </c>
      <c r="B11" s="4" t="inlineStr">
        <is>
          <t xml:space="preserve"> </t>
        </is>
      </c>
      <c r="C11" s="7" t="n">
        <v>87.36</v>
      </c>
    </row>
    <row r="12">
      <c r="A12" s="4" t="inlineStr">
        <is>
          <t>Granted (in dollars per share)</t>
        </is>
      </c>
      <c r="B12" s="4" t="inlineStr">
        <is>
          <t xml:space="preserve"> </t>
        </is>
      </c>
      <c r="C12" s="10" t="n">
        <v>74.90000000000001</v>
      </c>
    </row>
    <row r="13">
      <c r="A13" s="4" t="inlineStr">
        <is>
          <t>Vested (in dollars per share)</t>
        </is>
      </c>
      <c r="B13" s="4" t="inlineStr">
        <is>
          <t xml:space="preserve"> </t>
        </is>
      </c>
      <c r="C13" s="10" t="n">
        <v>81.34</v>
      </c>
    </row>
    <row r="14">
      <c r="A14" s="4" t="inlineStr">
        <is>
          <t>Forfeitures (in dollars per share)</t>
        </is>
      </c>
      <c r="B14" s="4" t="inlineStr">
        <is>
          <t xml:space="preserve"> </t>
        </is>
      </c>
      <c r="C14" s="10" t="n">
        <v>85.87</v>
      </c>
    </row>
    <row r="15">
      <c r="A15" s="4" t="inlineStr">
        <is>
          <t>Unvested, ending balance (in dollars per share)</t>
        </is>
      </c>
      <c r="B15" s="4" t="inlineStr">
        <is>
          <t xml:space="preserve"> </t>
        </is>
      </c>
      <c r="C15" s="7" t="n">
        <v>83.22</v>
      </c>
    </row>
    <row r="16">
      <c r="A16" s="4" t="inlineStr">
        <is>
          <t>Time-based restricted stock units</t>
        </is>
      </c>
      <c r="B16" s="4" t="inlineStr">
        <is>
          <t xml:space="preserve"> </t>
        </is>
      </c>
      <c r="C16" s="4" t="inlineStr">
        <is>
          <t xml:space="preserve"> </t>
        </is>
      </c>
    </row>
    <row r="17">
      <c r="A17" s="3" t="inlineStr">
        <is>
          <t>Weighted Average Grant Date Fair Value</t>
        </is>
      </c>
      <c r="B17" s="4" t="inlineStr">
        <is>
          <t xml:space="preserve"> </t>
        </is>
      </c>
      <c r="C17" s="4" t="inlineStr">
        <is>
          <t xml:space="preserve"> </t>
        </is>
      </c>
    </row>
    <row r="18">
      <c r="A18" s="4" t="inlineStr">
        <is>
          <t>Stock award vesting period (in years)</t>
        </is>
      </c>
      <c r="B18" s="4" t="inlineStr">
        <is>
          <t xml:space="preserve"> </t>
        </is>
      </c>
      <c r="C18" s="4" t="inlineStr">
        <is>
          <t>3 years</t>
        </is>
      </c>
    </row>
    <row r="19">
      <c r="A19" s="4" t="inlineStr">
        <is>
          <t>Time-based restricted stock units | Forecast</t>
        </is>
      </c>
      <c r="B19" s="4" t="inlineStr">
        <is>
          <t xml:space="preserve"> </t>
        </is>
      </c>
      <c r="C19" s="4" t="inlineStr">
        <is>
          <t xml:space="preserve"> </t>
        </is>
      </c>
    </row>
    <row r="20">
      <c r="A20" s="3" t="inlineStr">
        <is>
          <t>Number of Restricted Shares and Stock Units</t>
        </is>
      </c>
      <c r="B20" s="4" t="inlineStr">
        <is>
          <t xml:space="preserve"> </t>
        </is>
      </c>
      <c r="C20" s="4" t="inlineStr">
        <is>
          <t xml:space="preserve"> </t>
        </is>
      </c>
    </row>
    <row r="21">
      <c r="A21" s="4" t="inlineStr">
        <is>
          <t>Granted (in shares)</t>
        </is>
      </c>
      <c r="B21" s="6" t="n">
        <v>477962</v>
      </c>
      <c r="C21" s="4" t="inlineStr">
        <is>
          <t xml:space="preserve"> </t>
        </is>
      </c>
    </row>
    <row r="22">
      <c r="A22" s="3" t="inlineStr">
        <is>
          <t>Weighted Average Grant Date Fair Value</t>
        </is>
      </c>
      <c r="B22" s="4" t="inlineStr">
        <is>
          <t xml:space="preserve"> </t>
        </is>
      </c>
      <c r="C22" s="4" t="inlineStr">
        <is>
          <t xml:space="preserve"> </t>
        </is>
      </c>
    </row>
    <row r="23">
      <c r="A23" s="4" t="inlineStr">
        <is>
          <t>Granted (in dollars per share)</t>
        </is>
      </c>
      <c r="B23" s="7" t="n">
        <v>96.75</v>
      </c>
      <c r="C23" s="4" t="inlineStr">
        <is>
          <t xml:space="preserve"> </t>
        </is>
      </c>
    </row>
    <row r="24">
      <c r="A24" s="4" t="inlineStr">
        <is>
          <t>Stock award vesting period (in years)</t>
        </is>
      </c>
      <c r="B24" s="4" t="inlineStr">
        <is>
          <t>3 years</t>
        </is>
      </c>
      <c r="C24" s="4" t="inlineStr">
        <is>
          <t xml:space="preserve"> </t>
        </is>
      </c>
    </row>
    <row r="25">
      <c r="A25" s="4" t="inlineStr">
        <is>
          <t>Time Based Restricted Stock Unit Retention Awards | Minimum</t>
        </is>
      </c>
      <c r="B25" s="4" t="inlineStr">
        <is>
          <t xml:space="preserve"> </t>
        </is>
      </c>
      <c r="C25" s="4" t="inlineStr">
        <is>
          <t xml:space="preserve"> </t>
        </is>
      </c>
    </row>
    <row r="26">
      <c r="A26" s="3" t="inlineStr">
        <is>
          <t>Weighted Average Grant Date Fair Value</t>
        </is>
      </c>
      <c r="B26" s="4" t="inlineStr">
        <is>
          <t xml:space="preserve"> </t>
        </is>
      </c>
      <c r="C26" s="4" t="inlineStr">
        <is>
          <t xml:space="preserve"> </t>
        </is>
      </c>
    </row>
    <row r="27">
      <c r="A27" s="4" t="inlineStr">
        <is>
          <t>Stock award vesting period (in years)</t>
        </is>
      </c>
      <c r="B27" s="4" t="inlineStr">
        <is>
          <t xml:space="preserve"> </t>
        </is>
      </c>
      <c r="C27" s="4" t="inlineStr">
        <is>
          <t>1 year</t>
        </is>
      </c>
    </row>
    <row r="28">
      <c r="A28" s="4" t="inlineStr">
        <is>
          <t>Time Based Restricted Stock Unit Retention Awards | Maximum</t>
        </is>
      </c>
      <c r="B28" s="4" t="inlineStr">
        <is>
          <t xml:space="preserve"> </t>
        </is>
      </c>
      <c r="C28" s="4" t="inlineStr">
        <is>
          <t xml:space="preserve"> </t>
        </is>
      </c>
    </row>
    <row r="29">
      <c r="A29" s="3" t="inlineStr">
        <is>
          <t>Weighted Average Grant Date Fair Value</t>
        </is>
      </c>
      <c r="B29" s="4" t="inlineStr">
        <is>
          <t xml:space="preserve"> </t>
        </is>
      </c>
      <c r="C29" s="4" t="inlineStr">
        <is>
          <t xml:space="preserve"> </t>
        </is>
      </c>
    </row>
    <row r="30">
      <c r="A30" s="4" t="inlineStr">
        <is>
          <t>Stock award vesting period (in years)</t>
        </is>
      </c>
      <c r="B30" s="4" t="inlineStr">
        <is>
          <t xml:space="preserve"> </t>
        </is>
      </c>
      <c r="C30" s="4" t="inlineStr">
        <is>
          <t>3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TOCK AWARD PLANS - Fair Value of Full Value Stock Awards Vested (Details) - USD ($) $ in Thousands</t>
        </is>
      </c>
      <c r="B1" s="2" t="inlineStr">
        <is>
          <t>12 Months Ended</t>
        </is>
      </c>
    </row>
    <row r="2">
      <c r="B2" s="2" t="inlineStr">
        <is>
          <t>Dec. 31, 2024</t>
        </is>
      </c>
      <c r="C2" s="2" t="inlineStr">
        <is>
          <t>Dec. 31, 2023</t>
        </is>
      </c>
      <c r="D2" s="2" t="inlineStr">
        <is>
          <t>Dec. 31, 2022</t>
        </is>
      </c>
    </row>
    <row r="3">
      <c r="A3" s="4" t="inlineStr">
        <is>
          <t>Full Value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Fair value of awards vested</t>
        </is>
      </c>
      <c r="B5" s="5" t="n">
        <v>71587</v>
      </c>
      <c r="C5" s="5" t="n">
        <v>53868</v>
      </c>
      <c r="D5" s="5" t="n">
        <v>7418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STOCK AWARD PLANS - Employee Stock Purchase Plan Activity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nse Recognized by the Company</t>
        </is>
      </c>
      <c r="B4" s="5" t="n">
        <v>84590000</v>
      </c>
      <c r="C4" s="5" t="n">
        <v>58169000</v>
      </c>
      <c r="D4" s="5" t="n">
        <v>90677000</v>
      </c>
    </row>
    <row r="5">
      <c r="A5" s="4" t="inlineStr">
        <is>
          <t>Company expense on ESPP discou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nse Recognized by the Company</t>
        </is>
      </c>
      <c r="B7" s="5" t="n">
        <v>2995000</v>
      </c>
      <c r="C7" s="5" t="n">
        <v>3362000</v>
      </c>
      <c r="D7" s="5" t="n">
        <v>3466000</v>
      </c>
    </row>
    <row r="8">
      <c r="A8" s="4" t="inlineStr">
        <is>
          <t>1997 Employee Stock Purchase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s Purchased by Employees (in shares)</t>
        </is>
      </c>
      <c r="B10" s="6" t="n">
        <v>224578</v>
      </c>
      <c r="C10" s="6" t="n">
        <v>240418</v>
      </c>
      <c r="D10" s="6" t="n">
        <v>229705</v>
      </c>
    </row>
    <row r="11">
      <c r="A11" s="4" t="inlineStr">
        <is>
          <t>Aggregate Costs to Employees</t>
        </is>
      </c>
      <c r="B11" s="5" t="n">
        <v>16973000</v>
      </c>
      <c r="C11" s="5" t="n">
        <v>19051000</v>
      </c>
      <c r="D11" s="5" t="n">
        <v>19643000</v>
      </c>
    </row>
    <row r="12">
      <c r="A12" s="4" t="inlineStr">
        <is>
          <t>Maximum employee contribution to purchase company stock</t>
        </is>
      </c>
      <c r="B12" s="5" t="n">
        <v>10000</v>
      </c>
      <c r="C12" s="4" t="inlineStr">
        <is>
          <t xml:space="preserve"> </t>
        </is>
      </c>
      <c r="D12" s="4" t="inlineStr">
        <is>
          <t xml:space="preserve"> </t>
        </is>
      </c>
    </row>
    <row r="13">
      <c r="A13" s="4" t="inlineStr">
        <is>
          <t>Discount rate used to determine purchase price (percent)</t>
        </is>
      </c>
      <c r="B13" s="8" t="n">
        <v>0.15</v>
      </c>
      <c r="C13" s="4" t="inlineStr">
        <is>
          <t xml:space="preserve"> </t>
        </is>
      </c>
      <c r="D13" s="4" t="inlineStr">
        <is>
          <t xml:space="preserve"> </t>
        </is>
      </c>
    </row>
    <row r="14">
      <c r="A14" s="4" t="inlineStr">
        <is>
          <t>1997 Employee Stock Purchase Plan | Company expense on ESPP discount</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nse Recognized by the Company</t>
        </is>
      </c>
      <c r="B16" s="5" t="n">
        <v>2995000</v>
      </c>
      <c r="C16" s="5" t="n">
        <v>3362000</v>
      </c>
      <c r="D16" s="5" t="n">
        <v>3466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AND STOCK AWARD PLANS - Share Repurchase Programs Activity (Details) - USD ($) $ in Thousands</t>
        </is>
      </c>
      <c r="B1" s="2" t="inlineStr">
        <is>
          <t>12 Months Ended</t>
        </is>
      </c>
    </row>
    <row r="2">
      <c r="B2" s="2" t="inlineStr">
        <is>
          <t>Dec. 31, 2024</t>
        </is>
      </c>
      <c r="C2" s="2" t="inlineStr">
        <is>
          <t>Dec. 31, 2023</t>
        </is>
      </c>
      <c r="D2" s="2" t="inlineStr">
        <is>
          <t>Dec. 31, 2022</t>
        </is>
      </c>
      <c r="E2" s="2" t="inlineStr">
        <is>
          <t>Dec. 09, 2021</t>
        </is>
      </c>
    </row>
    <row r="3">
      <c r="A3" s="3" t="inlineStr">
        <is>
          <t>Share Repurchases [Line Items]</t>
        </is>
      </c>
      <c r="B3" s="4" t="inlineStr">
        <is>
          <t xml:space="preserve"> </t>
        </is>
      </c>
      <c r="C3" s="4" t="inlineStr">
        <is>
          <t xml:space="preserve"> </t>
        </is>
      </c>
      <c r="D3" s="4" t="inlineStr">
        <is>
          <t xml:space="preserve"> </t>
        </is>
      </c>
      <c r="E3" s="4" t="inlineStr">
        <is>
          <t xml:space="preserve"> </t>
        </is>
      </c>
    </row>
    <row r="4">
      <c r="A4" s="4" t="inlineStr">
        <is>
          <t>Total Value of Shares Repurchased</t>
        </is>
      </c>
      <c r="B4" s="4" t="inlineStr">
        <is>
          <t xml:space="preserve"> </t>
        </is>
      </c>
      <c r="C4" s="5" t="n">
        <v>62778</v>
      </c>
      <c r="D4" s="5" t="n">
        <v>1456713</v>
      </c>
      <c r="E4" s="4" t="inlineStr">
        <is>
          <t xml:space="preserve"> </t>
        </is>
      </c>
    </row>
    <row r="5">
      <c r="A5" s="4" t="inlineStr">
        <is>
          <t>Share Repurchase Programs</t>
        </is>
      </c>
      <c r="B5" s="4" t="inlineStr">
        <is>
          <t xml:space="preserve"> </t>
        </is>
      </c>
      <c r="C5" s="4" t="inlineStr">
        <is>
          <t xml:space="preserve"> </t>
        </is>
      </c>
      <c r="D5" s="4" t="inlineStr">
        <is>
          <t xml:space="preserve"> </t>
        </is>
      </c>
      <c r="E5" s="4" t="inlineStr">
        <is>
          <t xml:space="preserve"> </t>
        </is>
      </c>
    </row>
    <row r="6">
      <c r="A6" s="3" t="inlineStr">
        <is>
          <t>Share Repurchases [Line Items]</t>
        </is>
      </c>
      <c r="B6" s="4" t="inlineStr">
        <is>
          <t xml:space="preserve"> </t>
        </is>
      </c>
      <c r="C6" s="4" t="inlineStr">
        <is>
          <t xml:space="preserve"> </t>
        </is>
      </c>
      <c r="D6" s="4" t="inlineStr">
        <is>
          <t xml:space="preserve"> </t>
        </is>
      </c>
      <c r="E6" s="4" t="inlineStr">
        <is>
          <t xml:space="preserve"> </t>
        </is>
      </c>
    </row>
    <row r="7">
      <c r="A7" s="4" t="inlineStr">
        <is>
          <t>Shares Repurchased (in shares)</t>
        </is>
      </c>
      <c r="B7" s="6" t="n">
        <v>0</v>
      </c>
      <c r="C7" s="6" t="n">
        <v>645753</v>
      </c>
      <c r="D7" s="6" t="n">
        <v>14226190</v>
      </c>
      <c r="E7" s="4" t="inlineStr">
        <is>
          <t xml:space="preserve"> </t>
        </is>
      </c>
    </row>
    <row r="8">
      <c r="A8" s="4" t="inlineStr">
        <is>
          <t>Total Value of Shares Repurchased</t>
        </is>
      </c>
      <c r="B8" s="5" t="n">
        <v>0</v>
      </c>
      <c r="C8" s="5" t="n">
        <v>62778</v>
      </c>
      <c r="D8" s="5" t="n">
        <v>1456713</v>
      </c>
      <c r="E8" s="4" t="inlineStr">
        <is>
          <t xml:space="preserve"> </t>
        </is>
      </c>
    </row>
    <row r="9">
      <c r="A9" s="4" t="inlineStr">
        <is>
          <t>Number of additional shares authorized (in shares)</t>
        </is>
      </c>
      <c r="B9" s="4" t="inlineStr">
        <is>
          <t xml:space="preserve"> </t>
        </is>
      </c>
      <c r="C9" s="4" t="inlineStr">
        <is>
          <t xml:space="preserve"> </t>
        </is>
      </c>
      <c r="D9" s="4" t="inlineStr">
        <is>
          <t xml:space="preserve"> </t>
        </is>
      </c>
      <c r="E9" s="6" t="n">
        <v>20000000</v>
      </c>
    </row>
    <row r="10">
      <c r="A10" s="4" t="inlineStr">
        <is>
          <t>Shares remaining for under repurchase authorization (in shares)</t>
        </is>
      </c>
      <c r="B10" s="6" t="n">
        <v>6763445</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INVESTMENT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 (in dollars per share)</t>
        </is>
      </c>
      <c r="B4" s="7" t="n">
        <v>2.46</v>
      </c>
      <c r="C4" s="7" t="n">
        <v>2.44</v>
      </c>
      <c r="D4" s="7" t="n">
        <v>2.2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Defined Contribution Plan Expense, including Matching Contributions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Defined contribution plan expense</t>
        </is>
      </c>
      <c r="B4" s="5" t="n">
        <v>47017</v>
      </c>
      <c r="C4" s="5" t="n">
        <v>45854</v>
      </c>
      <c r="D4" s="5" t="n">
        <v>5925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MMITMENTS AND CONTINGENCIES - Narrative (Detail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Defined contribution match</t>
        </is>
      </c>
      <c r="B4" s="8" t="n">
        <v>0.06</v>
      </c>
      <c r="C4" s="8" t="n">
        <v>0.06</v>
      </c>
      <c r="D4" s="8" t="n">
        <v>0.0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 (segment)</t>
        </is>
      </c>
      <c r="B4" s="6"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6" customWidth="1" min="1" max="1"/>
    <col width="31" customWidth="1" min="2" max="2"/>
    <col width="31" customWidth="1" min="3" max="3"/>
    <col width="31" customWidth="1" min="4" max="4"/>
  </cols>
  <sheetData>
    <row r="1">
      <c r="A1" s="1" t="inlineStr">
        <is>
          <t>SEGMENT REPORTING - Summary of Segment Information (Details) $ in Thousands</t>
        </is>
      </c>
      <c r="B1" s="2" t="inlineStr">
        <is>
          <t>12 Months Ended</t>
        </is>
      </c>
    </row>
    <row r="2">
      <c r="B2" s="2" t="inlineStr">
        <is>
          <t>Dec. 31, 2024 USD ($) employee</t>
        </is>
      </c>
      <c r="C2" s="2" t="inlineStr">
        <is>
          <t>Dec. 31, 2023 USD ($) employee</t>
        </is>
      </c>
      <c r="D2" s="2" t="inlineStr">
        <is>
          <t>Dec. 31, 2022 USD ($) employee</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17724956</v>
      </c>
      <c r="C4" s="5" t="n">
        <v>17596443</v>
      </c>
      <c r="D4" s="5" t="n">
        <v>24696625</v>
      </c>
    </row>
    <row r="5">
      <c r="A5" s="4" t="inlineStr">
        <is>
          <t>Personnel expenses</t>
        </is>
      </c>
      <c r="B5" s="6" t="n">
        <v>1456249</v>
      </c>
      <c r="C5" s="6" t="n">
        <v>1465735</v>
      </c>
      <c r="D5" s="6" t="n">
        <v>1722980</v>
      </c>
    </row>
    <row r="6">
      <c r="A6" s="4" t="inlineStr">
        <is>
          <t>Other selling, general, and administrative expenses</t>
        </is>
      </c>
      <c r="B6" s="6" t="n">
        <v>639624</v>
      </c>
      <c r="C6" s="6" t="n">
        <v>624266</v>
      </c>
      <c r="D6" s="6" t="n">
        <v>603415</v>
      </c>
    </row>
    <row r="7">
      <c r="A7" s="4" t="inlineStr">
        <is>
          <t>Income from operations</t>
        </is>
      </c>
      <c r="B7" s="6" t="n">
        <v>669141</v>
      </c>
      <c r="C7" s="6" t="n">
        <v>514607</v>
      </c>
      <c r="D7" s="6" t="n">
        <v>1266782</v>
      </c>
    </row>
    <row r="8">
      <c r="A8" s="4" t="inlineStr">
        <is>
          <t>Interest and other income/expenses, net</t>
        </is>
      </c>
      <c r="B8" s="6" t="n">
        <v>-89937</v>
      </c>
      <c r="C8" s="6" t="n">
        <v>-105421</v>
      </c>
      <c r="D8" s="6" t="n">
        <v>-100017</v>
      </c>
    </row>
    <row r="9">
      <c r="A9" s="4" t="inlineStr">
        <is>
          <t>Income before provision for income taxes</t>
        </is>
      </c>
      <c r="B9" s="6" t="n">
        <v>579204</v>
      </c>
      <c r="C9" s="6" t="n">
        <v>409186</v>
      </c>
      <c r="D9" s="6" t="n">
        <v>1166765</v>
      </c>
    </row>
    <row r="10">
      <c r="A10" s="4" t="inlineStr">
        <is>
          <t>Depreciation and amortization</t>
        </is>
      </c>
      <c r="B10" s="6" t="n">
        <v>97160</v>
      </c>
      <c r="C10" s="6" t="n">
        <v>98985</v>
      </c>
      <c r="D10" s="6" t="n">
        <v>92776</v>
      </c>
    </row>
    <row r="11">
      <c r="A11" s="4" t="inlineStr">
        <is>
          <t>Total assets</t>
        </is>
      </c>
      <c r="B11" s="5" t="n">
        <v>5297926</v>
      </c>
      <c r="C11" s="5" t="n">
        <v>5225280</v>
      </c>
      <c r="D11" s="5" t="n">
        <v>5954564</v>
      </c>
    </row>
    <row r="12">
      <c r="A12" s="4" t="inlineStr">
        <is>
          <t>Average headcount (employee) | employee</t>
        </is>
      </c>
      <c r="B12" s="6" t="n">
        <v>14386</v>
      </c>
      <c r="C12" s="6" t="n">
        <v>16041</v>
      </c>
      <c r="D12" s="6" t="n">
        <v>17601</v>
      </c>
    </row>
    <row r="13">
      <c r="A13" s="4" t="inlineStr">
        <is>
          <t>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revenues</t>
        </is>
      </c>
      <c r="B15" s="5" t="n">
        <v>15532557</v>
      </c>
      <c r="C15" s="5" t="n">
        <v>15468779</v>
      </c>
      <c r="D15" s="5" t="n">
        <v>22639475</v>
      </c>
    </row>
    <row r="16">
      <c r="A16" s="4" t="inlineStr">
        <is>
          <t>Income from operations</t>
        </is>
      </c>
      <c r="B16" s="6" t="n">
        <v>743768</v>
      </c>
      <c r="C16" s="6" t="n">
        <v>545790</v>
      </c>
      <c r="D16" s="6" t="n">
        <v>1282666</v>
      </c>
    </row>
    <row r="17">
      <c r="A17" s="4" t="inlineStr">
        <is>
          <t>Corporate And Reconciling Item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6" t="n">
        <v>2192399</v>
      </c>
      <c r="C19" s="6" t="n">
        <v>2127664</v>
      </c>
      <c r="D19" s="6" t="n">
        <v>2057150</v>
      </c>
    </row>
    <row r="20">
      <c r="A20" s="4" t="inlineStr">
        <is>
          <t>Income from operations</t>
        </is>
      </c>
      <c r="B20" s="6" t="n">
        <v>-74627</v>
      </c>
      <c r="C20" s="6" t="n">
        <v>-31183</v>
      </c>
      <c r="D20" s="6" t="n">
        <v>-15884</v>
      </c>
    </row>
    <row r="21">
      <c r="A21" s="4" t="inlineStr">
        <is>
          <t>Depreciation and amortization</t>
        </is>
      </c>
      <c r="B21" s="6" t="n">
        <v>65888</v>
      </c>
      <c r="C21" s="6" t="n">
        <v>56633</v>
      </c>
      <c r="D21" s="6" t="n">
        <v>47298</v>
      </c>
    </row>
    <row r="22">
      <c r="A22" s="4" t="inlineStr">
        <is>
          <t>Total assets</t>
        </is>
      </c>
      <c r="B22" s="5" t="n">
        <v>1088047</v>
      </c>
      <c r="C22" s="5" t="n">
        <v>1121926</v>
      </c>
      <c r="D22" s="5" t="n">
        <v>1142171</v>
      </c>
    </row>
    <row r="23">
      <c r="A23" s="4" t="inlineStr">
        <is>
          <t>Average headcount (employee) | employee</t>
        </is>
      </c>
      <c r="B23" s="6" t="n">
        <v>4012</v>
      </c>
      <c r="C23" s="6" t="n">
        <v>4350</v>
      </c>
      <c r="D23" s="6" t="n">
        <v>4524</v>
      </c>
    </row>
    <row r="24">
      <c r="A24" s="4" t="inlineStr">
        <is>
          <t>Transportation</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revenues</t>
        </is>
      </c>
      <c r="B26" s="5" t="n">
        <v>16353745</v>
      </c>
      <c r="C26" s="5" t="n">
        <v>16372660</v>
      </c>
      <c r="D26" s="5" t="n">
        <v>23516384</v>
      </c>
    </row>
    <row r="27">
      <c r="A27" s="4" t="inlineStr">
        <is>
          <t>Purchased services and products</t>
        </is>
      </c>
      <c r="B27" s="6" t="n">
        <v>13719935</v>
      </c>
      <c r="C27" s="6" t="n">
        <v>13886024</v>
      </c>
      <c r="D27" s="6" t="n">
        <v>20035715</v>
      </c>
    </row>
    <row r="28">
      <c r="A28" s="4" t="inlineStr">
        <is>
          <t>NAST | Operating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revenues</t>
        </is>
      </c>
      <c r="B30" s="6" t="n">
        <v>11727539</v>
      </c>
      <c r="C30" s="6" t="n">
        <v>12471075</v>
      </c>
      <c r="D30" s="6" t="n">
        <v>15827467</v>
      </c>
    </row>
    <row r="31">
      <c r="A31" s="4" t="inlineStr">
        <is>
          <t>Personnel expenses</t>
        </is>
      </c>
      <c r="B31" s="6" t="n">
        <v>669611</v>
      </c>
      <c r="C31" s="6" t="n">
        <v>662037</v>
      </c>
      <c r="D31" s="6" t="n">
        <v>844472</v>
      </c>
    </row>
    <row r="32">
      <c r="A32" s="4" t="inlineStr">
        <is>
          <t>Other selling, general, and administrative expenses</t>
        </is>
      </c>
      <c r="B32" s="6" t="n">
        <v>440292</v>
      </c>
      <c r="C32" s="6" t="n">
        <v>471857</v>
      </c>
      <c r="D32" s="6" t="n">
        <v>518930</v>
      </c>
    </row>
    <row r="33">
      <c r="A33" s="4" t="inlineStr">
        <is>
          <t>Income from operations</t>
        </is>
      </c>
      <c r="B33" s="6" t="n">
        <v>531292</v>
      </c>
      <c r="C33" s="6" t="n">
        <v>459960</v>
      </c>
      <c r="D33" s="6" t="n">
        <v>833302</v>
      </c>
    </row>
    <row r="34">
      <c r="A34" s="4" t="inlineStr">
        <is>
          <t>Depreciation and amortization</t>
        </is>
      </c>
      <c r="B34" s="6" t="n">
        <v>20670</v>
      </c>
      <c r="C34" s="6" t="n">
        <v>23027</v>
      </c>
      <c r="D34" s="6" t="n">
        <v>23643</v>
      </c>
    </row>
    <row r="35">
      <c r="A35" s="4" t="inlineStr">
        <is>
          <t>Total assets</t>
        </is>
      </c>
      <c r="B35" s="5" t="n">
        <v>2874701</v>
      </c>
      <c r="C35" s="5" t="n">
        <v>3008459</v>
      </c>
      <c r="D35" s="5" t="n">
        <v>3304480</v>
      </c>
    </row>
    <row r="36">
      <c r="A36" s="4" t="inlineStr">
        <is>
          <t>Average headcount (employee) | employee</t>
        </is>
      </c>
      <c r="B36" s="6" t="n">
        <v>5696</v>
      </c>
      <c r="C36" s="6" t="n">
        <v>6469</v>
      </c>
      <c r="D36" s="6" t="n">
        <v>7365</v>
      </c>
    </row>
    <row r="37">
      <c r="A37" s="4" t="inlineStr">
        <is>
          <t>NAST | Transportation | Operating Segment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Purchased services and products</t>
        </is>
      </c>
      <c r="B39" s="5" t="n">
        <v>10086344</v>
      </c>
      <c r="C39" s="5" t="n">
        <v>10877221</v>
      </c>
      <c r="D39" s="5" t="n">
        <v>13630763</v>
      </c>
    </row>
    <row r="40">
      <c r="A40" s="4" t="inlineStr">
        <is>
          <t>Global Forwarding | Operating Segment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revenues</t>
        </is>
      </c>
      <c r="B42" s="6" t="n">
        <v>3805018</v>
      </c>
      <c r="C42" s="6" t="n">
        <v>2997704</v>
      </c>
      <c r="D42" s="6" t="n">
        <v>6812008</v>
      </c>
    </row>
    <row r="43">
      <c r="A43" s="4" t="inlineStr">
        <is>
          <t>Personnel expenses</t>
        </is>
      </c>
      <c r="B43" s="6" t="n">
        <v>371576</v>
      </c>
      <c r="C43" s="6" t="n">
        <v>366464</v>
      </c>
      <c r="D43" s="6" t="n">
        <v>414690</v>
      </c>
    </row>
    <row r="44">
      <c r="A44" s="4" t="inlineStr">
        <is>
          <t>Other selling, general, and administrative expenses</t>
        </is>
      </c>
      <c r="B44" s="6" t="n">
        <v>218497</v>
      </c>
      <c r="C44" s="6" t="n">
        <v>237071</v>
      </c>
      <c r="D44" s="6" t="n">
        <v>219419</v>
      </c>
    </row>
    <row r="45">
      <c r="A45" s="4" t="inlineStr">
        <is>
          <t>Income from operations</t>
        </is>
      </c>
      <c r="B45" s="6" t="n">
        <v>212476</v>
      </c>
      <c r="C45" s="6" t="n">
        <v>85830</v>
      </c>
      <c r="D45" s="6" t="n">
        <v>449364</v>
      </c>
    </row>
    <row r="46">
      <c r="A46" s="4" t="inlineStr">
        <is>
          <t>Depreciation and amortization</t>
        </is>
      </c>
      <c r="B46" s="6" t="n">
        <v>10602</v>
      </c>
      <c r="C46" s="6" t="n">
        <v>19325</v>
      </c>
      <c r="D46" s="6" t="n">
        <v>21835</v>
      </c>
    </row>
    <row r="47">
      <c r="A47" s="4" t="inlineStr">
        <is>
          <t>Total assets</t>
        </is>
      </c>
      <c r="B47" s="5" t="n">
        <v>1335178</v>
      </c>
      <c r="C47" s="5" t="n">
        <v>1094895</v>
      </c>
      <c r="D47" s="5" t="n">
        <v>1507913</v>
      </c>
    </row>
    <row r="48">
      <c r="A48" s="4" t="inlineStr">
        <is>
          <t>Average headcount (employee) | employee</t>
        </is>
      </c>
      <c r="B48" s="6" t="n">
        <v>4678</v>
      </c>
      <c r="C48" s="6" t="n">
        <v>5222</v>
      </c>
      <c r="D48" s="6" t="n">
        <v>5712</v>
      </c>
    </row>
    <row r="49">
      <c r="A49" s="4" t="inlineStr">
        <is>
          <t>Global Forwarding | Transportation | Operating Segment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Purchased services and products</t>
        </is>
      </c>
      <c r="B51" s="5" t="n">
        <v>3002469</v>
      </c>
      <c r="C51" s="5" t="n">
        <v>2308339</v>
      </c>
      <c r="D51" s="5" t="n">
        <v>572853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Total Revenues Based on Location of the Customer and Long-Lived Assets by Geographic Regions (Details) - USD ($) $ in Thousands</t>
        </is>
      </c>
      <c r="B1" s="2" t="inlineStr">
        <is>
          <t>12 Months Ended</t>
        </is>
      </c>
    </row>
    <row r="2">
      <c r="B2" s="2" t="inlineStr">
        <is>
          <t>Dec. 31, 2024</t>
        </is>
      </c>
      <c r="C2" s="2" t="inlineStr">
        <is>
          <t>Dec. 31, 2023</t>
        </is>
      </c>
      <c r="D2" s="2" t="inlineStr">
        <is>
          <t>Dec. 31, 2022</t>
        </is>
      </c>
    </row>
    <row r="3">
      <c r="A3" s="3" t="inlineStr">
        <is>
          <t>Total revenues</t>
        </is>
      </c>
      <c r="B3" s="4" t="inlineStr">
        <is>
          <t xml:space="preserve"> </t>
        </is>
      </c>
      <c r="C3" s="4" t="inlineStr">
        <is>
          <t xml:space="preserve"> </t>
        </is>
      </c>
      <c r="D3" s="4" t="inlineStr">
        <is>
          <t xml:space="preserve"> </t>
        </is>
      </c>
    </row>
    <row r="4">
      <c r="A4" s="4" t="inlineStr">
        <is>
          <t>Revenues</t>
        </is>
      </c>
      <c r="B4" s="5" t="n">
        <v>17724956</v>
      </c>
      <c r="C4" s="5" t="n">
        <v>17596443</v>
      </c>
      <c r="D4" s="5" t="n">
        <v>24696625</v>
      </c>
    </row>
    <row r="5">
      <c r="A5" s="3" t="inlineStr">
        <is>
          <t>Long-lived assets</t>
        </is>
      </c>
      <c r="B5" s="4" t="inlineStr">
        <is>
          <t xml:space="preserve"> </t>
        </is>
      </c>
      <c r="C5" s="4" t="inlineStr">
        <is>
          <t xml:space="preserve"> </t>
        </is>
      </c>
      <c r="D5" s="4" t="inlineStr">
        <is>
          <t xml:space="preserve"> </t>
        </is>
      </c>
    </row>
    <row r="6">
      <c r="A6" s="4" t="inlineStr">
        <is>
          <t>Total long-lived assets</t>
        </is>
      </c>
      <c r="B6" s="6" t="n">
        <v>899358</v>
      </c>
      <c r="C6" s="6" t="n">
        <v>870986</v>
      </c>
      <c r="D6" s="6" t="n">
        <v>894513</v>
      </c>
    </row>
    <row r="7">
      <c r="A7" s="4" t="inlineStr">
        <is>
          <t>U.S.</t>
        </is>
      </c>
      <c r="B7" s="4" t="inlineStr">
        <is>
          <t xml:space="preserve"> </t>
        </is>
      </c>
      <c r="C7" s="4" t="inlineStr">
        <is>
          <t xml:space="preserve"> </t>
        </is>
      </c>
      <c r="D7" s="4" t="inlineStr">
        <is>
          <t xml:space="preserve"> </t>
        </is>
      </c>
    </row>
    <row r="8">
      <c r="A8" s="3" t="inlineStr">
        <is>
          <t>Total revenues</t>
        </is>
      </c>
      <c r="B8" s="4" t="inlineStr">
        <is>
          <t xml:space="preserve"> </t>
        </is>
      </c>
      <c r="C8" s="4" t="inlineStr">
        <is>
          <t xml:space="preserve"> </t>
        </is>
      </c>
      <c r="D8" s="4" t="inlineStr">
        <is>
          <t xml:space="preserve"> </t>
        </is>
      </c>
    </row>
    <row r="9">
      <c r="A9" s="4" t="inlineStr">
        <is>
          <t>Revenues</t>
        </is>
      </c>
      <c r="B9" s="6" t="n">
        <v>14872311</v>
      </c>
      <c r="C9" s="6" t="n">
        <v>14795659</v>
      </c>
      <c r="D9" s="6" t="n">
        <v>20696448</v>
      </c>
    </row>
    <row r="10">
      <c r="A10" s="3" t="inlineStr">
        <is>
          <t>Long-lived assets</t>
        </is>
      </c>
      <c r="B10" s="4" t="inlineStr">
        <is>
          <t xml:space="preserve"> </t>
        </is>
      </c>
      <c r="C10" s="4" t="inlineStr">
        <is>
          <t xml:space="preserve"> </t>
        </is>
      </c>
      <c r="D10" s="4" t="inlineStr">
        <is>
          <t xml:space="preserve"> </t>
        </is>
      </c>
    </row>
    <row r="11">
      <c r="A11" s="4" t="inlineStr">
        <is>
          <t>Total long-lived assets</t>
        </is>
      </c>
      <c r="B11" s="6" t="n">
        <v>678900</v>
      </c>
      <c r="C11" s="6" t="n">
        <v>728538</v>
      </c>
      <c r="D11" s="6" t="n">
        <v>751984</v>
      </c>
    </row>
    <row r="12">
      <c r="A12" s="4" t="inlineStr">
        <is>
          <t>Other locations</t>
        </is>
      </c>
      <c r="B12" s="4" t="inlineStr">
        <is>
          <t xml:space="preserve"> </t>
        </is>
      </c>
      <c r="C12" s="4" t="inlineStr">
        <is>
          <t xml:space="preserve"> </t>
        </is>
      </c>
      <c r="D12" s="4" t="inlineStr">
        <is>
          <t xml:space="preserve"> </t>
        </is>
      </c>
    </row>
    <row r="13">
      <c r="A13" s="3" t="inlineStr">
        <is>
          <t>Total revenues</t>
        </is>
      </c>
      <c r="B13" s="4" t="inlineStr">
        <is>
          <t xml:space="preserve"> </t>
        </is>
      </c>
      <c r="C13" s="4" t="inlineStr">
        <is>
          <t xml:space="preserve"> </t>
        </is>
      </c>
      <c r="D13" s="4" t="inlineStr">
        <is>
          <t xml:space="preserve"> </t>
        </is>
      </c>
    </row>
    <row r="14">
      <c r="A14" s="4" t="inlineStr">
        <is>
          <t>Revenues</t>
        </is>
      </c>
      <c r="B14" s="6" t="n">
        <v>2852645</v>
      </c>
      <c r="C14" s="6" t="n">
        <v>2800784</v>
      </c>
      <c r="D14" s="6" t="n">
        <v>4000177</v>
      </c>
    </row>
    <row r="15">
      <c r="A15" s="3" t="inlineStr">
        <is>
          <t>Long-lived assets</t>
        </is>
      </c>
      <c r="B15" s="4" t="inlineStr">
        <is>
          <t xml:space="preserve"> </t>
        </is>
      </c>
      <c r="C15" s="4" t="inlineStr">
        <is>
          <t xml:space="preserve"> </t>
        </is>
      </c>
      <c r="D15" s="4" t="inlineStr">
        <is>
          <t xml:space="preserve"> </t>
        </is>
      </c>
    </row>
    <row r="16">
      <c r="A16" s="4" t="inlineStr">
        <is>
          <t>Total long-lived assets</t>
        </is>
      </c>
      <c r="B16" s="5" t="n">
        <v>220458</v>
      </c>
      <c r="C16" s="5" t="n">
        <v>142448</v>
      </c>
      <c r="D16" s="5" t="n">
        <v>14252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Total Revenues Disaggregated by Major Service Line and Timing of Recogni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17724956</v>
      </c>
      <c r="C4" s="5" t="n">
        <v>17596443</v>
      </c>
      <c r="D4" s="5" t="n">
        <v>24696625</v>
      </c>
    </row>
    <row r="5">
      <c r="A5" s="4" t="inlineStr">
        <is>
          <t>Operating Seg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5532557</v>
      </c>
      <c r="C7" s="6" t="n">
        <v>15468779</v>
      </c>
      <c r="D7" s="6" t="n">
        <v>22639475</v>
      </c>
    </row>
    <row r="8">
      <c r="A8" s="4" t="inlineStr">
        <is>
          <t>Operating Segments | NAS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1727539</v>
      </c>
      <c r="C10" s="6" t="n">
        <v>12471075</v>
      </c>
      <c r="D10" s="6" t="n">
        <v>15827467</v>
      </c>
    </row>
    <row r="11">
      <c r="A11" s="4" t="inlineStr">
        <is>
          <t>Operating Segments | Global Forward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3805018</v>
      </c>
      <c r="C13" s="6" t="n">
        <v>2997704</v>
      </c>
      <c r="D13" s="6" t="n">
        <v>6812008</v>
      </c>
    </row>
    <row r="14">
      <c r="A14" s="4" t="inlineStr">
        <is>
          <t>Corporate And Reconciling Item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2192399</v>
      </c>
      <c r="C16" s="6" t="n">
        <v>2127664</v>
      </c>
      <c r="D16" s="6" t="n">
        <v>2057150</v>
      </c>
    </row>
    <row r="17">
      <c r="A17" s="4" t="inlineStr">
        <is>
          <t>Transportatio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16353745</v>
      </c>
      <c r="C19" s="6" t="n">
        <v>16372660</v>
      </c>
      <c r="D19" s="6" t="n">
        <v>23516384</v>
      </c>
    </row>
    <row r="20">
      <c r="A20" s="4" t="inlineStr">
        <is>
          <t>Transportation | Performance obligations completed over 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16353745</v>
      </c>
      <c r="C22" s="6" t="n">
        <v>16372660</v>
      </c>
      <c r="D22" s="6" t="n">
        <v>23516384</v>
      </c>
    </row>
    <row r="23">
      <c r="A23" s="4" t="inlineStr">
        <is>
          <t>Transportation | Operating Segments | NAST | Performance obligations completed over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11727539</v>
      </c>
      <c r="C25" s="6" t="n">
        <v>12471075</v>
      </c>
      <c r="D25" s="6" t="n">
        <v>15827467</v>
      </c>
    </row>
    <row r="26">
      <c r="A26" s="4" t="inlineStr">
        <is>
          <t>Transportation | Operating Segments | Global Forwarding | Performance obligations completed over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3805018</v>
      </c>
      <c r="C28" s="6" t="n">
        <v>2997704</v>
      </c>
      <c r="D28" s="6" t="n">
        <v>6812008</v>
      </c>
    </row>
    <row r="29">
      <c r="A29" s="4" t="inlineStr">
        <is>
          <t>Transportation | Corporate And Reconciling Items | Performance obligations completed over ti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821188</v>
      </c>
      <c r="C31" s="6" t="n">
        <v>903881</v>
      </c>
      <c r="D31" s="6" t="n">
        <v>876909</v>
      </c>
    </row>
    <row r="32">
      <c r="A32" s="4" t="inlineStr">
        <is>
          <t>Sourcing</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1371211</v>
      </c>
      <c r="C34" s="6" t="n">
        <v>1223783</v>
      </c>
      <c r="D34" s="6" t="n">
        <v>1180241</v>
      </c>
    </row>
    <row r="35">
      <c r="A35" s="4" t="inlineStr">
        <is>
          <t>Sourcing | Performance obligations completed at a point in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1371211</v>
      </c>
      <c r="C37" s="6" t="n">
        <v>1223783</v>
      </c>
      <c r="D37" s="6" t="n">
        <v>1180241</v>
      </c>
    </row>
    <row r="38">
      <c r="A38" s="4" t="inlineStr">
        <is>
          <t>Sourcing | Operating Segments | NAST | Performance obligations completed at a point in tim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0</v>
      </c>
      <c r="C40" s="6" t="n">
        <v>0</v>
      </c>
      <c r="D40" s="6" t="n">
        <v>0</v>
      </c>
    </row>
    <row r="41">
      <c r="A41" s="4" t="inlineStr">
        <is>
          <t>Sourcing | Operating Segments | Global Forwarding | Performance obligations completed at a point in tim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0</v>
      </c>
      <c r="C43" s="6" t="n">
        <v>0</v>
      </c>
      <c r="D43" s="6" t="n">
        <v>0</v>
      </c>
    </row>
    <row r="44">
      <c r="A44" s="4" t="inlineStr">
        <is>
          <t>Sourcing | Corporate And Reconciling Items | Performance obligations completed at a point in tim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5" t="n">
        <v>1371211</v>
      </c>
      <c r="C46" s="5" t="n">
        <v>1223783</v>
      </c>
      <c r="D46" s="5" t="n">
        <v>118024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FROM CONTRACTS WITH CUSTOMERS - Narrative (Details)</t>
        </is>
      </c>
      <c r="B1" s="2" t="inlineStr">
        <is>
          <t>12 Months Ended</t>
        </is>
      </c>
    </row>
    <row r="2">
      <c r="B2" s="2" t="inlineStr">
        <is>
          <t>Dec. 31, 2024</t>
        </is>
      </c>
      <c r="C2" s="2" t="inlineStr">
        <is>
          <t>Dec. 31, 2023</t>
        </is>
      </c>
      <c r="D2" s="2" t="inlineStr">
        <is>
          <t>Dec. 31, 2022</t>
        </is>
      </c>
    </row>
    <row r="3">
      <c r="A3" s="4" t="inlineStr">
        <is>
          <t>Product Concentration Risk | Revenue | Transportation service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Percentage of revenues attributable to services</t>
        </is>
      </c>
      <c r="B5" s="8" t="n">
        <v>0.89</v>
      </c>
      <c r="C5" s="8" t="n">
        <v>0.9</v>
      </c>
      <c r="D5" s="8" t="n">
        <v>0.93</v>
      </c>
    </row>
    <row r="6">
      <c r="A6" s="4" t="inlineStr">
        <is>
          <t>Product Concentration Risk | Revenue | Sourcing</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ercentage of revenues attributable to services</t>
        </is>
      </c>
      <c r="B8" s="8" t="n">
        <v>0.08</v>
      </c>
      <c r="C8" s="8" t="n">
        <v>0.07000000000000001</v>
      </c>
      <c r="D8" s="8" t="n">
        <v>0.05</v>
      </c>
    </row>
    <row r="9">
      <c r="A9" s="4" t="inlineStr">
        <is>
          <t>Product Concentration Risk | Revenue | Value-added logistics servic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ercentage of revenues attributable to services</t>
        </is>
      </c>
      <c r="B11" s="8" t="n">
        <v>0.03</v>
      </c>
      <c r="C11" s="8" t="n">
        <v>0.03</v>
      </c>
      <c r="D11" s="8" t="n">
        <v>0.02</v>
      </c>
    </row>
    <row r="12">
      <c r="A12" s="4" t="inlineStr">
        <is>
          <t>Maximum</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ypical contract term</t>
        </is>
      </c>
      <c r="B14" s="4" t="inlineStr">
        <is>
          <t>1 year</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26" customWidth="1" min="3" max="3"/>
    <col width="14" customWidth="1" min="4" max="4"/>
  </cols>
  <sheetData>
    <row r="1">
      <c r="A1" s="1" t="inlineStr">
        <is>
          <t>LEASES - Lease Data (Details) - USD ($) $ in Thousands</t>
        </is>
      </c>
      <c r="B1" s="2" t="inlineStr">
        <is>
          <t>12 Months Ended</t>
        </is>
      </c>
    </row>
    <row r="2">
      <c r="B2" s="2" t="inlineStr">
        <is>
          <t>Dec. 31, 2024</t>
        </is>
      </c>
      <c r="C2" s="2" t="inlineStr">
        <is>
          <t>Dec. 31, 2023</t>
        </is>
      </c>
      <c r="D2" s="2" t="inlineStr">
        <is>
          <t>Dec. 31, 2022</t>
        </is>
      </c>
    </row>
    <row r="3">
      <c r="A3" s="3" t="inlineStr">
        <is>
          <t>Lease Costs</t>
        </is>
      </c>
      <c r="B3" s="4" t="inlineStr">
        <is>
          <t xml:space="preserve"> </t>
        </is>
      </c>
      <c r="C3" s="4" t="inlineStr">
        <is>
          <t xml:space="preserve"> </t>
        </is>
      </c>
      <c r="D3" s="4" t="inlineStr">
        <is>
          <t xml:space="preserve"> </t>
        </is>
      </c>
    </row>
    <row r="4">
      <c r="A4" s="4" t="inlineStr">
        <is>
          <t>Operating lease expense(1)</t>
        </is>
      </c>
      <c r="B4" s="5" t="n">
        <v>108834</v>
      </c>
      <c r="C4" s="5" t="n">
        <v>100635</v>
      </c>
      <c r="D4" s="5" t="n">
        <v>92032</v>
      </c>
    </row>
    <row r="5">
      <c r="A5" s="4" t="inlineStr">
        <is>
          <t>Short-term lease expense</t>
        </is>
      </c>
      <c r="B5" s="6" t="n">
        <v>4109</v>
      </c>
      <c r="C5" s="6" t="n">
        <v>5377</v>
      </c>
      <c r="D5" s="6" t="n">
        <v>7151</v>
      </c>
    </row>
    <row r="6">
      <c r="A6" s="4" t="inlineStr">
        <is>
          <t>Total lease expense</t>
        </is>
      </c>
      <c r="B6" s="6" t="n">
        <v>112943</v>
      </c>
      <c r="C6" s="6" t="n">
        <v>106012</v>
      </c>
      <c r="D6" s="6" t="n">
        <v>99183</v>
      </c>
    </row>
    <row r="7">
      <c r="A7" s="4" t="inlineStr">
        <is>
          <t>Charge related to early termination or abandonment of select office buildings under operating leases</t>
        </is>
      </c>
      <c r="B7" s="6" t="n">
        <v>13000</v>
      </c>
      <c r="C7" s="4" t="inlineStr">
        <is>
          <t xml:space="preserve"> </t>
        </is>
      </c>
      <c r="D7" s="4" t="inlineStr">
        <is>
          <t xml:space="preserve"> </t>
        </is>
      </c>
    </row>
    <row r="8">
      <c r="A8" s="3" t="inlineStr">
        <is>
          <t>Other Lease Information</t>
        </is>
      </c>
      <c r="B8" s="4" t="inlineStr">
        <is>
          <t xml:space="preserve"> </t>
        </is>
      </c>
      <c r="C8" s="4" t="inlineStr">
        <is>
          <t xml:space="preserve"> </t>
        </is>
      </c>
      <c r="D8" s="4" t="inlineStr">
        <is>
          <t xml:space="preserve"> </t>
        </is>
      </c>
    </row>
    <row r="9">
      <c r="A9" s="4" t="inlineStr">
        <is>
          <t>Operating cash flows from operating leases</t>
        </is>
      </c>
      <c r="B9" s="6" t="n">
        <v>97743</v>
      </c>
      <c r="C9" s="6" t="n">
        <v>97880</v>
      </c>
      <c r="D9" s="6" t="n">
        <v>91702</v>
      </c>
    </row>
    <row r="10">
      <c r="A10" s="4" t="inlineStr">
        <is>
          <t>Right-of-use lease assets obtained in exchange for new lease liabilities</t>
        </is>
      </c>
      <c r="B10" s="5" t="n">
        <v>85233</v>
      </c>
      <c r="C10" s="5" t="n">
        <v>66473</v>
      </c>
      <c r="D10" s="5" t="n">
        <v>161886</v>
      </c>
    </row>
    <row r="11">
      <c r="A11" s="3" t="inlineStr">
        <is>
          <t>Lease Term and Discount Rate</t>
        </is>
      </c>
      <c r="B11" s="4" t="inlineStr">
        <is>
          <t xml:space="preserve"> </t>
        </is>
      </c>
      <c r="C11" s="4" t="inlineStr">
        <is>
          <t xml:space="preserve"> </t>
        </is>
      </c>
      <c r="D11" s="4" t="inlineStr">
        <is>
          <t xml:space="preserve"> </t>
        </is>
      </c>
    </row>
    <row r="12">
      <c r="A12" s="4" t="inlineStr">
        <is>
          <t>Weighted average remaining lease term (in years)</t>
        </is>
      </c>
      <c r="B12" s="4" t="inlineStr">
        <is>
          <t>5 years 6 months</t>
        </is>
      </c>
      <c r="C12" s="4" t="inlineStr">
        <is>
          <t>5 years 10 months 24 days</t>
        </is>
      </c>
      <c r="D12" s="4" t="inlineStr">
        <is>
          <t xml:space="preserve"> </t>
        </is>
      </c>
    </row>
    <row r="13">
      <c r="A13" s="4" t="inlineStr">
        <is>
          <t>Weighted average discount rate (percent)</t>
        </is>
      </c>
      <c r="B13" s="9" t="n">
        <v>0.043</v>
      </c>
      <c r="C13" s="9" t="n">
        <v>0.039</v>
      </c>
      <c r="D1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Dec. 31, 2024 USD ($)</t>
        </is>
      </c>
    </row>
    <row r="2">
      <c r="A2" s="3" t="inlineStr">
        <is>
          <t>Maturity of Lease Liabilities</t>
        </is>
      </c>
      <c r="B2" s="4" t="inlineStr">
        <is>
          <t xml:space="preserve"> </t>
        </is>
      </c>
    </row>
    <row r="3">
      <c r="A3" s="4" t="inlineStr">
        <is>
          <t>2025</t>
        </is>
      </c>
      <c r="B3" s="5" t="n">
        <v>89523</v>
      </c>
    </row>
    <row r="4">
      <c r="A4" s="4" t="inlineStr">
        <is>
          <t>2026</t>
        </is>
      </c>
      <c r="B4" s="6" t="n">
        <v>88899</v>
      </c>
    </row>
    <row r="5">
      <c r="A5" s="4" t="inlineStr">
        <is>
          <t>2027</t>
        </is>
      </c>
      <c r="B5" s="6" t="n">
        <v>71829</v>
      </c>
    </row>
    <row r="6">
      <c r="A6" s="4" t="inlineStr">
        <is>
          <t>2028</t>
        </is>
      </c>
      <c r="B6" s="6" t="n">
        <v>54842</v>
      </c>
    </row>
    <row r="7">
      <c r="A7" s="4" t="inlineStr">
        <is>
          <t>2029</t>
        </is>
      </c>
      <c r="B7" s="6" t="n">
        <v>42035</v>
      </c>
    </row>
    <row r="8">
      <c r="A8" s="4" t="inlineStr">
        <is>
          <t>Thereafter</t>
        </is>
      </c>
      <c r="B8" s="6" t="n">
        <v>73985</v>
      </c>
    </row>
    <row r="9">
      <c r="A9" s="4" t="inlineStr">
        <is>
          <t>Total lease payments</t>
        </is>
      </c>
      <c r="B9" s="6" t="n">
        <v>421113</v>
      </c>
    </row>
    <row r="10">
      <c r="A10" s="4" t="inlineStr">
        <is>
          <t>Less: Interest</t>
        </is>
      </c>
      <c r="B10" s="6" t="n">
        <v>-47090</v>
      </c>
    </row>
    <row r="11">
      <c r="A11" s="4" t="inlineStr">
        <is>
          <t>Present value of lease liabilities</t>
        </is>
      </c>
      <c r="B11" s="5" t="n">
        <v>3740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Narrative (Details) $ in Thousands</t>
        </is>
      </c>
      <c r="B1" s="2" t="inlineStr">
        <is>
          <t>Dec. 31, 2024 USD ($)</t>
        </is>
      </c>
    </row>
    <row r="2">
      <c r="A2" s="4" t="inlineStr">
        <is>
          <t>Disposal Group, Held-for-Sale, Not Discontinued Operations | Europe Surface Transportation</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Lease liabilities</t>
        </is>
      </c>
      <c r="B4" s="5" t="n">
        <v>105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465690</v>
      </c>
      <c r="C4" s="5" t="n">
        <v>325129</v>
      </c>
      <c r="D4" s="5" t="n">
        <v>94052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7160</v>
      </c>
      <c r="C6" s="6" t="n">
        <v>98985</v>
      </c>
      <c r="D6" s="6" t="n">
        <v>92776</v>
      </c>
    </row>
    <row r="7">
      <c r="A7" s="4" t="inlineStr">
        <is>
          <t>Provision for credit losses</t>
        </is>
      </c>
      <c r="B7" s="6" t="n">
        <v>6688</v>
      </c>
      <c r="C7" s="6" t="n">
        <v>-6047</v>
      </c>
      <c r="D7" s="6" t="n">
        <v>-4476</v>
      </c>
    </row>
    <row r="8">
      <c r="A8" s="4" t="inlineStr">
        <is>
          <t>Stock-based compensation</t>
        </is>
      </c>
      <c r="B8" s="6" t="n">
        <v>84590</v>
      </c>
      <c r="C8" s="6" t="n">
        <v>58169</v>
      </c>
      <c r="D8" s="6" t="n">
        <v>90677</v>
      </c>
    </row>
    <row r="9">
      <c r="A9" s="4" t="inlineStr">
        <is>
          <t>Deferred income taxes</t>
        </is>
      </c>
      <c r="B9" s="6" t="n">
        <v>-80067</v>
      </c>
      <c r="C9" s="6" t="n">
        <v>-37746</v>
      </c>
      <c r="D9" s="6" t="n">
        <v>-58566</v>
      </c>
    </row>
    <row r="10">
      <c r="A10" s="4" t="inlineStr">
        <is>
          <t>Excess tax benefit on stock-based compensation</t>
        </is>
      </c>
      <c r="B10" s="6" t="n">
        <v>-9411</v>
      </c>
      <c r="C10" s="6" t="n">
        <v>-11319</v>
      </c>
      <c r="D10" s="6" t="n">
        <v>-13662</v>
      </c>
    </row>
    <row r="11">
      <c r="A11" s="4" t="inlineStr">
        <is>
          <t>Loss on disposal groups held for sale</t>
        </is>
      </c>
      <c r="B11" s="6" t="n">
        <v>32794</v>
      </c>
      <c r="C11" s="6" t="n">
        <v>17698</v>
      </c>
      <c r="D11" s="6" t="n">
        <v>0</v>
      </c>
    </row>
    <row r="12">
      <c r="A12" s="4" t="inlineStr">
        <is>
          <t>Other operating activities</t>
        </is>
      </c>
      <c r="B12" s="6" t="n">
        <v>20682</v>
      </c>
      <c r="C12" s="6" t="n">
        <v>5541</v>
      </c>
      <c r="D12" s="6" t="n">
        <v>-6627</v>
      </c>
    </row>
    <row r="13">
      <c r="A13" s="3" t="inlineStr">
        <is>
          <t>Changes in operating elements:</t>
        </is>
      </c>
      <c r="B13" s="4" t="inlineStr">
        <is>
          <t xml:space="preserve"> </t>
        </is>
      </c>
      <c r="C13" s="4" t="inlineStr">
        <is>
          <t xml:space="preserve"> </t>
        </is>
      </c>
      <c r="D13" s="4" t="inlineStr">
        <is>
          <t xml:space="preserve"> </t>
        </is>
      </c>
    </row>
    <row r="14">
      <c r="A14" s="4" t="inlineStr">
        <is>
          <t>Receivables</t>
        </is>
      </c>
      <c r="B14" s="6" t="n">
        <v>-164255</v>
      </c>
      <c r="C14" s="6" t="n">
        <v>607259</v>
      </c>
      <c r="D14" s="6" t="n">
        <v>923524</v>
      </c>
    </row>
    <row r="15">
      <c r="A15" s="4" t="inlineStr">
        <is>
          <t>Contract assets</t>
        </is>
      </c>
      <c r="B15" s="6" t="n">
        <v>-11969</v>
      </c>
      <c r="C15" s="6" t="n">
        <v>68041</v>
      </c>
      <c r="D15" s="6" t="n">
        <v>197097</v>
      </c>
    </row>
    <row r="16">
      <c r="A16" s="4" t="inlineStr">
        <is>
          <t>Prepaid expenses and other</t>
        </is>
      </c>
      <c r="B16" s="6" t="n">
        <v>60740</v>
      </c>
      <c r="C16" s="6" t="n">
        <v>-39048</v>
      </c>
      <c r="D16" s="6" t="n">
        <v>-28495</v>
      </c>
    </row>
    <row r="17">
      <c r="A17" s="4" t="inlineStr">
        <is>
          <t>Right of use asset</t>
        </is>
      </c>
      <c r="B17" s="6" t="n">
        <v>-5937</v>
      </c>
      <c r="C17" s="6" t="n">
        <v>19255</v>
      </c>
      <c r="D17" s="6" t="n">
        <v>-82754</v>
      </c>
    </row>
    <row r="18">
      <c r="A18" s="4" t="inlineStr">
        <is>
          <t>Accounts payable and outstanding checks</t>
        </is>
      </c>
      <c r="B18" s="6" t="n">
        <v>-79943</v>
      </c>
      <c r="C18" s="6" t="n">
        <v>-200843</v>
      </c>
      <c r="D18" s="6" t="n">
        <v>-307266</v>
      </c>
    </row>
    <row r="19">
      <c r="A19" s="4" t="inlineStr">
        <is>
          <t>Accrued compensation</t>
        </is>
      </c>
      <c r="B19" s="6" t="n">
        <v>49681</v>
      </c>
      <c r="C19" s="6" t="n">
        <v>-108084</v>
      </c>
      <c r="D19" s="6" t="n">
        <v>42266</v>
      </c>
    </row>
    <row r="20">
      <c r="A20" s="4" t="inlineStr">
        <is>
          <t>Accrued transportation expense</t>
        </is>
      </c>
      <c r="B20" s="6" t="n">
        <v>6756</v>
      </c>
      <c r="C20" s="6" t="n">
        <v>-51171</v>
      </c>
      <c r="D20" s="6" t="n">
        <v>-143686</v>
      </c>
    </row>
    <row r="21">
      <c r="A21" s="4" t="inlineStr">
        <is>
          <t>Accrued income taxes</t>
        </is>
      </c>
      <c r="B21" s="6" t="n">
        <v>15545</v>
      </c>
      <c r="C21" s="6" t="n">
        <v>-2284</v>
      </c>
      <c r="D21" s="6" t="n">
        <v>-69817</v>
      </c>
    </row>
    <row r="22">
      <c r="A22" s="4" t="inlineStr">
        <is>
          <t>Other accrued liabilities</t>
        </is>
      </c>
      <c r="B22" s="6" t="n">
        <v>12791</v>
      </c>
      <c r="C22" s="6" t="n">
        <v>-11991</v>
      </c>
      <c r="D22" s="6" t="n">
        <v>2371</v>
      </c>
    </row>
    <row r="23">
      <c r="A23" s="4" t="inlineStr">
        <is>
          <t>Lease liability</t>
        </is>
      </c>
      <c r="B23" s="6" t="n">
        <v>5076</v>
      </c>
      <c r="C23" s="6" t="n">
        <v>-16500</v>
      </c>
      <c r="D23" s="6" t="n">
        <v>83084</v>
      </c>
    </row>
    <row r="24">
      <c r="A24" s="4" t="inlineStr">
        <is>
          <t>Other assets and liabilities</t>
        </is>
      </c>
      <c r="B24" s="6" t="n">
        <v>2473</v>
      </c>
      <c r="C24" s="6" t="n">
        <v>16902</v>
      </c>
      <c r="D24" s="6" t="n">
        <v>-6799</v>
      </c>
    </row>
    <row r="25">
      <c r="A25" s="4" t="inlineStr">
        <is>
          <t>Net cash provided by operating activities</t>
        </is>
      </c>
      <c r="B25" s="6" t="n">
        <v>509084</v>
      </c>
      <c r="C25" s="6" t="n">
        <v>731946</v>
      </c>
      <c r="D25" s="6" t="n">
        <v>1650171</v>
      </c>
    </row>
    <row r="26">
      <c r="A26" s="3" t="inlineStr">
        <is>
          <t>INVESTING ACTIVITIES</t>
        </is>
      </c>
      <c r="B26" s="4" t="inlineStr">
        <is>
          <t xml:space="preserve"> </t>
        </is>
      </c>
      <c r="C26" s="4" t="inlineStr">
        <is>
          <t xml:space="preserve"> </t>
        </is>
      </c>
      <c r="D26" s="4" t="inlineStr">
        <is>
          <t xml:space="preserve"> </t>
        </is>
      </c>
    </row>
    <row r="27">
      <c r="A27" s="4" t="inlineStr">
        <is>
          <t>Purchases of property and equipment</t>
        </is>
      </c>
      <c r="B27" s="6" t="n">
        <v>-22653</v>
      </c>
      <c r="C27" s="6" t="n">
        <v>-29989</v>
      </c>
      <c r="D27" s="6" t="n">
        <v>-61915</v>
      </c>
    </row>
    <row r="28">
      <c r="A28" s="4" t="inlineStr">
        <is>
          <t>Purchases and development of software</t>
        </is>
      </c>
      <c r="B28" s="6" t="n">
        <v>-51635</v>
      </c>
      <c r="C28" s="6" t="n">
        <v>-54122</v>
      </c>
      <c r="D28" s="6" t="n">
        <v>-66582</v>
      </c>
    </row>
    <row r="29">
      <c r="A29" s="4" t="inlineStr">
        <is>
          <t>Proceeds from sale of property and equipment</t>
        </is>
      </c>
      <c r="B29" s="6" t="n">
        <v>0</v>
      </c>
      <c r="C29" s="6" t="n">
        <v>1324</v>
      </c>
      <c r="D29" s="6" t="n">
        <v>63579</v>
      </c>
    </row>
    <row r="30">
      <c r="A30" s="4" t="inlineStr">
        <is>
          <t>Net cash used for investing activities</t>
        </is>
      </c>
      <c r="B30" s="6" t="n">
        <v>-74288</v>
      </c>
      <c r="C30" s="6" t="n">
        <v>-82787</v>
      </c>
      <c r="D30" s="6" t="n">
        <v>-64918</v>
      </c>
    </row>
    <row r="31">
      <c r="A31" s="3" t="inlineStr">
        <is>
          <t>FINANCING ACTIVITIES</t>
        </is>
      </c>
      <c r="B31" s="4" t="inlineStr">
        <is>
          <t xml:space="preserve"> </t>
        </is>
      </c>
      <c r="C31" s="4" t="inlineStr">
        <is>
          <t xml:space="preserve"> </t>
        </is>
      </c>
      <c r="D31" s="4" t="inlineStr">
        <is>
          <t xml:space="preserve"> </t>
        </is>
      </c>
    </row>
    <row r="32">
      <c r="A32" s="4" t="inlineStr">
        <is>
          <t>Proceeds from stock issued for employee benefit plans</t>
        </is>
      </c>
      <c r="B32" s="6" t="n">
        <v>114890</v>
      </c>
      <c r="C32" s="6" t="n">
        <v>56914</v>
      </c>
      <c r="D32" s="6" t="n">
        <v>100059</v>
      </c>
    </row>
    <row r="33">
      <c r="A33" s="4" t="inlineStr">
        <is>
          <t>Stock tendered for payment of withholding taxes</t>
        </is>
      </c>
      <c r="B33" s="6" t="n">
        <v>-32217</v>
      </c>
      <c r="C33" s="6" t="n">
        <v>-25294</v>
      </c>
      <c r="D33" s="6" t="n">
        <v>-28388</v>
      </c>
    </row>
    <row r="34">
      <c r="A34" s="4" t="inlineStr">
        <is>
          <t>Repurchase of common stock</t>
        </is>
      </c>
      <c r="B34" s="6" t="n">
        <v>0</v>
      </c>
      <c r="C34" s="6" t="n">
        <v>-63884</v>
      </c>
      <c r="D34" s="6" t="n">
        <v>-1459900</v>
      </c>
    </row>
    <row r="35">
      <c r="A35" s="4" t="inlineStr">
        <is>
          <t>Cash dividends</t>
        </is>
      </c>
      <c r="B35" s="6" t="n">
        <v>-294772</v>
      </c>
      <c r="C35" s="6" t="n">
        <v>-291569</v>
      </c>
      <c r="D35" s="6" t="n">
        <v>-285317</v>
      </c>
    </row>
    <row r="36">
      <c r="A36" s="4" t="inlineStr">
        <is>
          <t>Proceeds from long-term borrowings</t>
        </is>
      </c>
      <c r="B36" s="6" t="n">
        <v>10000</v>
      </c>
      <c r="C36" s="6" t="n">
        <v>0</v>
      </c>
      <c r="D36" s="6" t="n">
        <v>200000</v>
      </c>
    </row>
    <row r="37">
      <c r="A37" s="4" t="inlineStr">
        <is>
          <t>Payments on long-term borrowings</t>
        </is>
      </c>
      <c r="B37" s="6" t="n">
        <v>-10000</v>
      </c>
      <c r="C37" s="6" t="n">
        <v>0</v>
      </c>
      <c r="D37" s="6" t="n">
        <v>0</v>
      </c>
    </row>
    <row r="38">
      <c r="A38" s="4" t="inlineStr">
        <is>
          <t>Proceeds from short-term borrowings</t>
        </is>
      </c>
      <c r="B38" s="6" t="n">
        <v>3192500</v>
      </c>
      <c r="C38" s="6" t="n">
        <v>3893750</v>
      </c>
      <c r="D38" s="6" t="n">
        <v>4500000</v>
      </c>
    </row>
    <row r="39">
      <c r="A39" s="4" t="inlineStr">
        <is>
          <t>Payments on short-term borrowings</t>
        </is>
      </c>
      <c r="B39" s="6" t="n">
        <v>-3396500</v>
      </c>
      <c r="C39" s="6" t="n">
        <v>-4287750</v>
      </c>
      <c r="D39" s="6" t="n">
        <v>-4646000</v>
      </c>
    </row>
    <row r="40">
      <c r="A40" s="4" t="inlineStr">
        <is>
          <t>Net cash used for financing activities</t>
        </is>
      </c>
      <c r="B40" s="6" t="n">
        <v>-416099</v>
      </c>
      <c r="C40" s="6" t="n">
        <v>-717833</v>
      </c>
      <c r="D40" s="6" t="n">
        <v>-1619546</v>
      </c>
    </row>
    <row r="41">
      <c r="A41" s="4" t="inlineStr">
        <is>
          <t>Effect of exchange rates on cash and cash equivalents</t>
        </is>
      </c>
      <c r="B41" s="6" t="n">
        <v>-8152</v>
      </c>
      <c r="C41" s="6" t="n">
        <v>-3284</v>
      </c>
      <c r="D41" s="6" t="n">
        <v>-5638</v>
      </c>
    </row>
    <row r="42">
      <c r="A42" s="4" t="inlineStr">
        <is>
          <t>Net change in cash and cash equivalents, including cash and cash equivalents classified within assets held for sale</t>
        </is>
      </c>
      <c r="B42" s="6" t="n">
        <v>10545</v>
      </c>
      <c r="C42" s="6" t="n">
        <v>-71958</v>
      </c>
      <c r="D42" s="6" t="n">
        <v>-39931</v>
      </c>
    </row>
    <row r="43">
      <c r="A43" s="4" t="inlineStr">
        <is>
          <t>Less: net increase in cash and cash equivalents within assets held for sale</t>
        </is>
      </c>
      <c r="B43" s="6" t="n">
        <v>-10307</v>
      </c>
      <c r="C43" s="6" t="n">
        <v>0</v>
      </c>
      <c r="D43" s="6" t="n">
        <v>0</v>
      </c>
    </row>
    <row r="44">
      <c r="A44" s="4" t="inlineStr">
        <is>
          <t>Cash and cash equivalents, beginning of year</t>
        </is>
      </c>
      <c r="B44" s="6" t="n">
        <v>145524</v>
      </c>
      <c r="C44" s="6" t="n">
        <v>217482</v>
      </c>
      <c r="D44" s="6" t="n">
        <v>257413</v>
      </c>
    </row>
    <row r="45">
      <c r="A45" s="4" t="inlineStr">
        <is>
          <t>Cash and cash equivalents, end of year</t>
        </is>
      </c>
      <c r="B45" s="6" t="n">
        <v>145762</v>
      </c>
      <c r="C45" s="6" t="n">
        <v>145524</v>
      </c>
      <c r="D45" s="6" t="n">
        <v>217482</v>
      </c>
    </row>
    <row r="46">
      <c r="A46" s="3" t="inlineStr">
        <is>
          <t>Supplemental cash flow disclosures</t>
        </is>
      </c>
      <c r="B46" s="4" t="inlineStr">
        <is>
          <t xml:space="preserve"> </t>
        </is>
      </c>
      <c r="C46" s="4" t="inlineStr">
        <is>
          <t xml:space="preserve"> </t>
        </is>
      </c>
      <c r="D46" s="4" t="inlineStr">
        <is>
          <t xml:space="preserve"> </t>
        </is>
      </c>
    </row>
    <row r="47">
      <c r="A47" s="4" t="inlineStr">
        <is>
          <t>Cash paid for income taxes</t>
        </is>
      </c>
      <c r="B47" s="6" t="n">
        <v>131827</v>
      </c>
      <c r="C47" s="6" t="n">
        <v>155936</v>
      </c>
      <c r="D47" s="6" t="n">
        <v>429096</v>
      </c>
    </row>
    <row r="48">
      <c r="A48" s="4" t="inlineStr">
        <is>
          <t>Cash paid for interest</t>
        </is>
      </c>
      <c r="B48" s="6" t="n">
        <v>86124</v>
      </c>
      <c r="C48" s="6" t="n">
        <v>92571</v>
      </c>
      <c r="D48" s="6" t="n">
        <v>71563</v>
      </c>
    </row>
    <row r="49">
      <c r="A49" s="4" t="inlineStr">
        <is>
          <t>Accrued share repurchases held in other accrued liabilities</t>
        </is>
      </c>
      <c r="B49" s="5" t="n">
        <v>0</v>
      </c>
      <c r="C49" s="5" t="n">
        <v>0</v>
      </c>
      <c r="D49" s="5" t="n">
        <v>11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REDIT LOSSES (Details) - USD ($) $ in Thousands</t>
        </is>
      </c>
      <c r="B1" s="2" t="inlineStr">
        <is>
          <t>12 Months Ended</t>
        </is>
      </c>
    </row>
    <row r="2">
      <c r="B2" s="2" t="inlineStr">
        <is>
          <t>Dec. 31, 2024</t>
        </is>
      </c>
      <c r="C2" s="2" t="inlineStr">
        <is>
          <t>Dec. 31, 2023</t>
        </is>
      </c>
    </row>
    <row r="3">
      <c r="A3" s="3" t="inlineStr">
        <is>
          <t>Rollforward of Allowance for Credit Loss</t>
        </is>
      </c>
      <c r="B3" s="4" t="inlineStr">
        <is>
          <t xml:space="preserve"> </t>
        </is>
      </c>
      <c r="C3" s="4" t="inlineStr">
        <is>
          <t xml:space="preserve"> </t>
        </is>
      </c>
    </row>
    <row r="4">
      <c r="A4" s="4" t="inlineStr">
        <is>
          <t>Allowance for credit loss, beginning balance</t>
        </is>
      </c>
      <c r="B4" s="5" t="n">
        <v>14229</v>
      </c>
      <c r="C4" s="5" t="n">
        <v>28749</v>
      </c>
    </row>
    <row r="5">
      <c r="A5" s="4" t="inlineStr">
        <is>
          <t>Provision</t>
        </is>
      </c>
      <c r="B5" s="6" t="n">
        <v>6693</v>
      </c>
      <c r="C5" s="6" t="n">
        <v>-5702</v>
      </c>
    </row>
    <row r="6">
      <c r="A6" s="4" t="inlineStr">
        <is>
          <t>Write-offs</t>
        </is>
      </c>
      <c r="B6" s="6" t="n">
        <v>-6884</v>
      </c>
      <c r="C6" s="6" t="n">
        <v>-8818</v>
      </c>
    </row>
    <row r="7">
      <c r="A7" s="4" t="inlineStr">
        <is>
          <t>Allowance for credit loss, ending balance</t>
        </is>
      </c>
      <c r="B7" s="5" t="n">
        <v>14038</v>
      </c>
      <c r="C7" s="5" t="n">
        <v>1422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Stockholders' Equity Note [Abstract]</t>
        </is>
      </c>
      <c r="B3" s="4" t="inlineStr">
        <is>
          <t xml:space="preserve"> </t>
        </is>
      </c>
      <c r="C3" s="4" t="inlineStr">
        <is>
          <t xml:space="preserve"> </t>
        </is>
      </c>
      <c r="D3" s="4" t="inlineStr">
        <is>
          <t xml:space="preserve"> </t>
        </is>
      </c>
    </row>
    <row r="4">
      <c r="A4" s="4" t="inlineStr">
        <is>
          <t>Accumulated other comprehensive loss</t>
        </is>
      </c>
      <c r="B4" s="5" t="n">
        <v>110402</v>
      </c>
      <c r="C4" s="5" t="n">
        <v>80946</v>
      </c>
      <c r="D4" s="4" t="inlineStr">
        <is>
          <t xml:space="preserve"> </t>
        </is>
      </c>
    </row>
    <row r="5">
      <c r="A5" s="4" t="inlineStr">
        <is>
          <t>Other comprehensive (loss) income</t>
        </is>
      </c>
      <c r="B5" s="5" t="n">
        <v>-29456</v>
      </c>
      <c r="C5" s="5" t="n">
        <v>7914</v>
      </c>
      <c r="D5" s="5" t="n">
        <v>-2772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 Narrative (Details) - USD ($) $ in Thousands</t>
        </is>
      </c>
      <c r="B1" s="2" t="inlineStr">
        <is>
          <t>12 Months Ended</t>
        </is>
      </c>
    </row>
    <row r="2">
      <c r="B2" s="2" t="inlineStr">
        <is>
          <t>Dec. 31, 2025</t>
        </is>
      </c>
      <c r="C2" s="2" t="inlineStr">
        <is>
          <t>Dec. 31, 2024</t>
        </is>
      </c>
      <c r="D2" s="2" t="inlineStr">
        <is>
          <t>Dec. 31, 2023</t>
        </is>
      </c>
      <c r="E2" s="2" t="inlineStr">
        <is>
          <t>Dec. 31, 2022</t>
        </is>
      </c>
    </row>
    <row r="3">
      <c r="A3" s="4" t="inlineStr">
        <is>
          <t>2022 Restructuring Program</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Restructuring charges</t>
        </is>
      </c>
      <c r="B5" s="4" t="inlineStr">
        <is>
          <t xml:space="preserve"> </t>
        </is>
      </c>
      <c r="C5" s="5" t="n">
        <v>12</v>
      </c>
      <c r="D5" s="5" t="n">
        <v>17476</v>
      </c>
      <c r="E5" s="5" t="n">
        <v>36684</v>
      </c>
    </row>
    <row r="6">
      <c r="A6" s="4" t="inlineStr">
        <is>
          <t>Payments for restructuring</t>
        </is>
      </c>
      <c r="B6" s="4" t="inlineStr">
        <is>
          <t xml:space="preserve"> </t>
        </is>
      </c>
      <c r="C6" s="6" t="n">
        <v>3605</v>
      </c>
      <c r="D6" s="6" t="n">
        <v>30892</v>
      </c>
      <c r="E6" s="4" t="inlineStr">
        <is>
          <t xml:space="preserve"> </t>
        </is>
      </c>
    </row>
    <row r="7">
      <c r="A7" s="4" t="inlineStr">
        <is>
          <t>Restructuring Reserve</t>
        </is>
      </c>
      <c r="B7" s="4" t="inlineStr">
        <is>
          <t xml:space="preserve"> </t>
        </is>
      </c>
      <c r="C7" s="6" t="n">
        <v>0</v>
      </c>
      <c r="D7" s="6" t="n">
        <v>3783</v>
      </c>
      <c r="E7" s="6" t="n">
        <v>18976</v>
      </c>
    </row>
    <row r="8">
      <c r="A8" s="4" t="inlineStr">
        <is>
          <t>2022 Restructuring Program | Other 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4" t="inlineStr">
        <is>
          <t xml:space="preserve"> </t>
        </is>
      </c>
      <c r="C10" s="6" t="n">
        <v>0</v>
      </c>
      <c r="D10" s="6" t="n">
        <v>1304</v>
      </c>
      <c r="E10" s="6" t="n">
        <v>15150</v>
      </c>
    </row>
    <row r="11">
      <c r="A11" s="4" t="inlineStr">
        <is>
          <t>Payments for restructuring</t>
        </is>
      </c>
      <c r="B11" s="4" t="inlineStr">
        <is>
          <t xml:space="preserve"> </t>
        </is>
      </c>
      <c r="C11" s="6" t="n">
        <v>0</v>
      </c>
      <c r="D11" s="6" t="n">
        <v>415</v>
      </c>
      <c r="E11" s="4" t="inlineStr">
        <is>
          <t xml:space="preserve"> </t>
        </is>
      </c>
    </row>
    <row r="12">
      <c r="A12" s="4" t="inlineStr">
        <is>
          <t>Restructuring Reserve</t>
        </is>
      </c>
      <c r="B12" s="4" t="inlineStr">
        <is>
          <t xml:space="preserve"> </t>
        </is>
      </c>
      <c r="C12" s="6" t="n">
        <v>0</v>
      </c>
      <c r="D12" s="6" t="n">
        <v>0</v>
      </c>
      <c r="E12" s="5" t="n">
        <v>0</v>
      </c>
    </row>
    <row r="13">
      <c r="A13" s="4" t="inlineStr">
        <is>
          <t>2024 Restructuring Program</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charges</t>
        </is>
      </c>
      <c r="B15" s="4" t="inlineStr">
        <is>
          <t xml:space="preserve"> </t>
        </is>
      </c>
      <c r="C15" s="6" t="n">
        <v>45733</v>
      </c>
      <c r="D15" s="4" t="inlineStr">
        <is>
          <t xml:space="preserve"> </t>
        </is>
      </c>
      <c r="E15" s="4" t="inlineStr">
        <is>
          <t xml:space="preserve"> </t>
        </is>
      </c>
    </row>
    <row r="16">
      <c r="A16" s="4" t="inlineStr">
        <is>
          <t>Payments for restructuring</t>
        </is>
      </c>
      <c r="B16" s="4" t="inlineStr">
        <is>
          <t xml:space="preserve"> </t>
        </is>
      </c>
      <c r="C16" s="6" t="n">
        <v>21629</v>
      </c>
      <c r="D16" s="4" t="inlineStr">
        <is>
          <t xml:space="preserve"> </t>
        </is>
      </c>
      <c r="E16" s="4" t="inlineStr">
        <is>
          <t xml:space="preserve"> </t>
        </is>
      </c>
    </row>
    <row r="17">
      <c r="A17" s="4" t="inlineStr">
        <is>
          <t>Restructuring Reserve</t>
        </is>
      </c>
      <c r="B17" s="4" t="inlineStr">
        <is>
          <t xml:space="preserve"> </t>
        </is>
      </c>
      <c r="C17" s="6" t="n">
        <v>4023</v>
      </c>
      <c r="D17" s="6" t="n">
        <v>0</v>
      </c>
      <c r="E17" s="4" t="inlineStr">
        <is>
          <t xml:space="preserve"> </t>
        </is>
      </c>
    </row>
    <row r="18">
      <c r="A18" s="4" t="inlineStr">
        <is>
          <t>2024 Restructuring Program | Other selling, general, and administrative expense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charges</t>
        </is>
      </c>
      <c r="B20" s="4" t="inlineStr">
        <is>
          <t xml:space="preserve"> </t>
        </is>
      </c>
      <c r="C20" s="6" t="n">
        <v>21876</v>
      </c>
      <c r="D20" s="4" t="inlineStr">
        <is>
          <t xml:space="preserve"> </t>
        </is>
      </c>
      <c r="E20" s="4" t="inlineStr">
        <is>
          <t xml:space="preserve"> </t>
        </is>
      </c>
    </row>
    <row r="21">
      <c r="A21" s="4" t="inlineStr">
        <is>
          <t>Payments for restructuring</t>
        </is>
      </c>
      <c r="B21" s="4" t="inlineStr">
        <is>
          <t xml:space="preserve"> </t>
        </is>
      </c>
      <c r="C21" s="6" t="n">
        <v>2416</v>
      </c>
      <c r="D21" s="4" t="inlineStr">
        <is>
          <t xml:space="preserve"> </t>
        </is>
      </c>
      <c r="E21" s="4" t="inlineStr">
        <is>
          <t xml:space="preserve"> </t>
        </is>
      </c>
    </row>
    <row r="22">
      <c r="A22" s="4" t="inlineStr">
        <is>
          <t>Restructuring Reserve</t>
        </is>
      </c>
      <c r="B22" s="4" t="inlineStr">
        <is>
          <t xml:space="preserve"> </t>
        </is>
      </c>
      <c r="C22" s="5" t="n">
        <v>344</v>
      </c>
      <c r="D22" s="5" t="n">
        <v>0</v>
      </c>
      <c r="E22" s="4" t="inlineStr">
        <is>
          <t xml:space="preserve"> </t>
        </is>
      </c>
    </row>
    <row r="23">
      <c r="A23" s="4" t="inlineStr">
        <is>
          <t>Forecast | 2024 Restructuring Program</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Payments for restructuring</t>
        </is>
      </c>
      <c r="B25" s="5" t="n">
        <v>4000</v>
      </c>
      <c r="C25" s="4" t="inlineStr">
        <is>
          <t xml:space="preserve"> </t>
        </is>
      </c>
      <c r="D25" s="4" t="inlineStr">
        <is>
          <t xml:space="preserve"> </t>
        </is>
      </c>
      <c r="E25"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52" customWidth="1" min="2" max="2"/>
    <col width="52" customWidth="1" min="3" max="3"/>
    <col width="52" customWidth="1" min="4" max="4"/>
  </cols>
  <sheetData>
    <row r="1">
      <c r="A1" s="1" t="inlineStr">
        <is>
          <t>RESTRUCTURING - Restructuring Charges (Details) - USD ($) $ in Thousands</t>
        </is>
      </c>
      <c r="B1" s="2" t="inlineStr">
        <is>
          <t>12 Months Ended</t>
        </is>
      </c>
    </row>
    <row r="2">
      <c r="B2" s="2" t="inlineStr">
        <is>
          <t>Dec. 31, 2024</t>
        </is>
      </c>
      <c r="C2" s="2" t="inlineStr">
        <is>
          <t>Dec. 31, 2023</t>
        </is>
      </c>
      <c r="D2" s="2" t="inlineStr">
        <is>
          <t>Dec. 31, 2022</t>
        </is>
      </c>
    </row>
    <row r="3">
      <c r="A3" s="4" t="inlineStr">
        <is>
          <t>2022 Restructuring Program</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Restructuring charges</t>
        </is>
      </c>
      <c r="B5" s="5" t="n">
        <v>12</v>
      </c>
      <c r="C5" s="5" t="n">
        <v>17476</v>
      </c>
      <c r="D5" s="5" t="n">
        <v>36684</v>
      </c>
    </row>
    <row r="6">
      <c r="A6" s="4" t="inlineStr">
        <is>
          <t>2022 Restructuring Program | Personnel Expense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4" t="inlineStr">
        <is>
          <t xml:space="preserve"> </t>
        </is>
      </c>
      <c r="C8" s="5" t="n">
        <v>1814</v>
      </c>
      <c r="D8" s="5" t="n">
        <v>2662</v>
      </c>
    </row>
    <row r="9">
      <c r="A9" s="4" t="inlineStr">
        <is>
          <t>Restructuring Charges, Statement of Income or Comprehensive Income [Extensible Enumeration]</t>
        </is>
      </c>
      <c r="B9" s="4" t="inlineStr">
        <is>
          <t xml:space="preserve"> </t>
        </is>
      </c>
      <c r="C9" s="4" t="inlineStr">
        <is>
          <t>Personnel expenses</t>
        </is>
      </c>
      <c r="D9" s="4" t="inlineStr">
        <is>
          <t>Personnel expenses</t>
        </is>
      </c>
    </row>
    <row r="10">
      <c r="A10" s="4" t="inlineStr">
        <is>
          <t>2022 Restructuring Program | Other selling, general, and administrative expense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harges</t>
        </is>
      </c>
      <c r="B12" s="5" t="n">
        <v>0</v>
      </c>
      <c r="C12" s="5" t="n">
        <v>1304</v>
      </c>
      <c r="D12" s="5" t="n">
        <v>15150</v>
      </c>
    </row>
    <row r="13">
      <c r="A13" s="4" t="inlineStr">
        <is>
          <t>Restructuring Charges, Statement of Income or Comprehensive Income [Extensible Enumeration]</t>
        </is>
      </c>
      <c r="B13" s="4" t="inlineStr">
        <is>
          <t>Other selling, general, and administrative expenses</t>
        </is>
      </c>
      <c r="C13" s="4" t="inlineStr">
        <is>
          <t>Other selling, general, and administrative expenses</t>
        </is>
      </c>
      <c r="D13" s="4" t="inlineStr">
        <is>
          <t>Other selling, general, and administrative expenses</t>
        </is>
      </c>
    </row>
    <row r="14">
      <c r="A14" s="4" t="inlineStr">
        <is>
          <t>2024 Restructuring Program</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5" t="n">
        <v>45733</v>
      </c>
      <c r="C16" s="4" t="inlineStr">
        <is>
          <t xml:space="preserve"> </t>
        </is>
      </c>
      <c r="D16" s="4" t="inlineStr">
        <is>
          <t xml:space="preserve"> </t>
        </is>
      </c>
    </row>
    <row r="17">
      <c r="A17" s="4" t="inlineStr">
        <is>
          <t>2024 Restructuring Program | Personnel Expense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5" t="n">
        <v>1785</v>
      </c>
      <c r="C19" s="4" t="inlineStr">
        <is>
          <t xml:space="preserve"> </t>
        </is>
      </c>
      <c r="D19" s="4" t="inlineStr">
        <is>
          <t xml:space="preserve"> </t>
        </is>
      </c>
    </row>
    <row r="20">
      <c r="A20" s="4" t="inlineStr">
        <is>
          <t>Restructuring Charges, Statement of Income or Comprehensive Income [Extensible Enumeration]</t>
        </is>
      </c>
      <c r="B20" s="4" t="inlineStr">
        <is>
          <t>Personnel expenses</t>
        </is>
      </c>
      <c r="C20" s="4" t="inlineStr">
        <is>
          <t xml:space="preserve"> </t>
        </is>
      </c>
      <c r="D20" s="4" t="inlineStr">
        <is>
          <t xml:space="preserve"> </t>
        </is>
      </c>
    </row>
    <row r="21">
      <c r="A21" s="4" t="inlineStr">
        <is>
          <t>2024 Restructuring Program | Other selling, general, and administrative expenses</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charges</t>
        </is>
      </c>
      <c r="B23" s="5" t="n">
        <v>21876</v>
      </c>
      <c r="C23" s="4" t="inlineStr">
        <is>
          <t xml:space="preserve"> </t>
        </is>
      </c>
      <c r="D23" s="4" t="inlineStr">
        <is>
          <t xml:space="preserve"> </t>
        </is>
      </c>
    </row>
    <row r="24">
      <c r="A24" s="4" t="inlineStr">
        <is>
          <t>Restructuring Charges, Statement of Income or Comprehensive Income [Extensible Enumeration]</t>
        </is>
      </c>
      <c r="B24" s="4" t="inlineStr">
        <is>
          <t>Other selling, general, and administrative expenses</t>
        </is>
      </c>
      <c r="C24" s="4" t="inlineStr">
        <is>
          <t xml:space="preserve"> </t>
        </is>
      </c>
      <c r="D24" s="4" t="inlineStr">
        <is>
          <t xml:space="preserve"> </t>
        </is>
      </c>
    </row>
    <row r="25">
      <c r="A25" s="4" t="inlineStr">
        <is>
          <t>Employee Severance | 2022 Restructuring Program</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 charges</t>
        </is>
      </c>
      <c r="B27" s="4" t="inlineStr">
        <is>
          <t xml:space="preserve"> </t>
        </is>
      </c>
      <c r="C27" s="5" t="n">
        <v>14358</v>
      </c>
      <c r="D27" s="5" t="n">
        <v>18872</v>
      </c>
    </row>
    <row r="28">
      <c r="A28" s="4" t="inlineStr">
        <is>
          <t>Restructuring Charges, Statement of Income or Comprehensive Income [Extensible Enumeration]</t>
        </is>
      </c>
      <c r="B28" s="4" t="inlineStr">
        <is>
          <t xml:space="preserve"> </t>
        </is>
      </c>
      <c r="C28" s="4" t="inlineStr">
        <is>
          <t>Personnel expenses</t>
        </is>
      </c>
      <c r="D28" s="4" t="inlineStr">
        <is>
          <t>Personnel expenses</t>
        </is>
      </c>
    </row>
    <row r="29">
      <c r="A29" s="4" t="inlineStr">
        <is>
          <t>Employee Severance | 2024 Restructuring Program</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charges</t>
        </is>
      </c>
      <c r="B31" s="5" t="n">
        <v>22072</v>
      </c>
      <c r="C31" s="4" t="inlineStr">
        <is>
          <t xml:space="preserve"> </t>
        </is>
      </c>
      <c r="D31" s="4" t="inlineStr">
        <is>
          <t xml:space="preserve"> </t>
        </is>
      </c>
    </row>
    <row r="32">
      <c r="A32" s="4" t="inlineStr">
        <is>
          <t>Restructuring Charges, Statement of Income or Comprehensive Income [Extensible Enumeration]</t>
        </is>
      </c>
      <c r="B32" s="4" t="inlineStr">
        <is>
          <t>Personnel expense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By Segment (Details) - USD ($) $ in Thousands</t>
        </is>
      </c>
      <c r="B1" s="2" t="inlineStr">
        <is>
          <t>12 Months Ended</t>
        </is>
      </c>
    </row>
    <row r="2">
      <c r="B2" s="2" t="inlineStr">
        <is>
          <t>Dec. 31, 2024</t>
        </is>
      </c>
      <c r="C2" s="2" t="inlineStr">
        <is>
          <t>Dec. 31, 2023</t>
        </is>
      </c>
      <c r="D2" s="2" t="inlineStr">
        <is>
          <t>Dec. 31, 2022</t>
        </is>
      </c>
    </row>
    <row r="3">
      <c r="A3" s="4" t="inlineStr">
        <is>
          <t>2022 Restructuring Program</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Restructuring charges</t>
        </is>
      </c>
      <c r="B5" s="5" t="n">
        <v>12</v>
      </c>
      <c r="C5" s="5" t="n">
        <v>17476</v>
      </c>
      <c r="D5" s="5" t="n">
        <v>36684</v>
      </c>
    </row>
    <row r="6">
      <c r="A6" s="4" t="inlineStr">
        <is>
          <t>2022 Restructuring Program | Corporate And Reconciling Item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4" t="inlineStr">
        <is>
          <t xml:space="preserve"> </t>
        </is>
      </c>
      <c r="C8" s="6" t="n">
        <v>1099</v>
      </c>
      <c r="D8" s="6" t="n">
        <v>8801</v>
      </c>
    </row>
    <row r="9">
      <c r="A9" s="4" t="inlineStr">
        <is>
          <t>2024 Restructuring Program</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6" t="n">
        <v>45733</v>
      </c>
      <c r="C11" s="4" t="inlineStr">
        <is>
          <t xml:space="preserve"> </t>
        </is>
      </c>
      <c r="D11" s="4" t="inlineStr">
        <is>
          <t xml:space="preserve"> </t>
        </is>
      </c>
    </row>
    <row r="12">
      <c r="A12" s="4" t="inlineStr">
        <is>
          <t>2024 Restructuring Program | Corporate And Reconciling Item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s</t>
        </is>
      </c>
      <c r="B14" s="6" t="n">
        <v>10297</v>
      </c>
      <c r="C14" s="4" t="inlineStr">
        <is>
          <t xml:space="preserve"> </t>
        </is>
      </c>
      <c r="D14" s="4" t="inlineStr">
        <is>
          <t xml:space="preserve"> </t>
        </is>
      </c>
    </row>
    <row r="15">
      <c r="A15" s="4" t="inlineStr">
        <is>
          <t>NAST | 2022 Restructuring Program | Operating Segment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charges</t>
        </is>
      </c>
      <c r="B17" s="4" t="inlineStr">
        <is>
          <t xml:space="preserve"> </t>
        </is>
      </c>
      <c r="C17" s="6" t="n">
        <v>8</v>
      </c>
      <c r="D17" s="6" t="n">
        <v>3175</v>
      </c>
    </row>
    <row r="18">
      <c r="A18" s="4" t="inlineStr">
        <is>
          <t>NAST | 2024 Restructuring Program | Operating Segment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charges</t>
        </is>
      </c>
      <c r="B20" s="6" t="n">
        <v>6885</v>
      </c>
      <c r="C20" s="4" t="inlineStr">
        <is>
          <t xml:space="preserve"> </t>
        </is>
      </c>
      <c r="D20" s="4" t="inlineStr">
        <is>
          <t xml:space="preserve"> </t>
        </is>
      </c>
    </row>
    <row r="21">
      <c r="A21" s="4" t="inlineStr">
        <is>
          <t>Global Forwarding | 2022 Restructuring Program | Operating Segments</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charges</t>
        </is>
      </c>
      <c r="B23" s="4" t="inlineStr">
        <is>
          <t xml:space="preserve"> </t>
        </is>
      </c>
      <c r="C23" s="6" t="n">
        <v>197</v>
      </c>
      <c r="D23" s="6" t="n">
        <v>3174</v>
      </c>
    </row>
    <row r="24">
      <c r="A24" s="4" t="inlineStr">
        <is>
          <t>Global Forwarding | 2024 Restructuring Program | Operating Segments</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Restructuring charges</t>
        </is>
      </c>
      <c r="B26" s="6" t="n">
        <v>4694</v>
      </c>
      <c r="C26" s="4" t="inlineStr">
        <is>
          <t xml:space="preserve"> </t>
        </is>
      </c>
      <c r="D26" s="4" t="inlineStr">
        <is>
          <t xml:space="preserve"> </t>
        </is>
      </c>
    </row>
    <row r="27">
      <c r="A27" s="4" t="inlineStr">
        <is>
          <t>Personnel Expenses | 2022 Restructuring Program</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Restructuring charges</t>
        </is>
      </c>
      <c r="B29" s="4" t="inlineStr">
        <is>
          <t xml:space="preserve"> </t>
        </is>
      </c>
      <c r="C29" s="6" t="n">
        <v>1814</v>
      </c>
      <c r="D29" s="6" t="n">
        <v>2662</v>
      </c>
    </row>
    <row r="30">
      <c r="A30" s="4" t="inlineStr">
        <is>
          <t>Personnel Expenses | 2024 Restructuring Program</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Restructuring charges</t>
        </is>
      </c>
      <c r="B32" s="6" t="n">
        <v>1785</v>
      </c>
      <c r="C32" s="4" t="inlineStr">
        <is>
          <t xml:space="preserve"> </t>
        </is>
      </c>
      <c r="D32" s="4" t="inlineStr">
        <is>
          <t xml:space="preserve"> </t>
        </is>
      </c>
    </row>
    <row r="33">
      <c r="A33" s="4" t="inlineStr">
        <is>
          <t>Other selling, general, and administrative expenses | 2022 Restructuring Program</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Restructuring charges</t>
        </is>
      </c>
      <c r="B35" s="6" t="n">
        <v>0</v>
      </c>
      <c r="C35" s="6" t="n">
        <v>1304</v>
      </c>
      <c r="D35" s="6" t="n">
        <v>15150</v>
      </c>
    </row>
    <row r="36">
      <c r="A36" s="4" t="inlineStr">
        <is>
          <t>Other selling, general, and administrative expenses | 2024 Restructuring Program</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Restructuring charges</t>
        </is>
      </c>
      <c r="B38" s="6" t="n">
        <v>21876</v>
      </c>
      <c r="C38" s="4" t="inlineStr">
        <is>
          <t xml:space="preserve"> </t>
        </is>
      </c>
      <c r="D38" s="4" t="inlineStr">
        <is>
          <t xml:space="preserve"> </t>
        </is>
      </c>
    </row>
    <row r="39">
      <c r="A39" s="4" t="inlineStr">
        <is>
          <t>Severance and Other Personnel Expenses | 2022 Restructuring Program</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Restructuring charges</t>
        </is>
      </c>
      <c r="B41" s="4" t="inlineStr">
        <is>
          <t xml:space="preserve"> </t>
        </is>
      </c>
      <c r="C41" s="6" t="n">
        <v>16172</v>
      </c>
      <c r="D41" s="6" t="n">
        <v>21534</v>
      </c>
    </row>
    <row r="42">
      <c r="A42" s="4" t="inlineStr">
        <is>
          <t>Severance and Other Personnel Expenses | 2022 Restructuring Program | Corporate And Reconciling Items</t>
        </is>
      </c>
      <c r="B42" s="4" t="inlineStr">
        <is>
          <t xml:space="preserve"> </t>
        </is>
      </c>
      <c r="C42" s="4" t="inlineStr">
        <is>
          <t xml:space="preserve"> </t>
        </is>
      </c>
      <c r="D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row>
    <row r="44">
      <c r="A44" s="4" t="inlineStr">
        <is>
          <t>Restructuring charges</t>
        </is>
      </c>
      <c r="B44" s="4" t="inlineStr">
        <is>
          <t xml:space="preserve"> </t>
        </is>
      </c>
      <c r="C44" s="6" t="n">
        <v>12913</v>
      </c>
      <c r="D44" s="6" t="n">
        <v>11380</v>
      </c>
    </row>
    <row r="45">
      <c r="A45" s="4" t="inlineStr">
        <is>
          <t>Severance and Other Personnel Expenses | 2024 Restructuring Program</t>
        </is>
      </c>
      <c r="B45" s="4" t="inlineStr">
        <is>
          <t xml:space="preserve"> </t>
        </is>
      </c>
      <c r="C45" s="4" t="inlineStr">
        <is>
          <t xml:space="preserve"> </t>
        </is>
      </c>
      <c r="D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row>
    <row r="47">
      <c r="A47" s="4" t="inlineStr">
        <is>
          <t>Restructuring charges</t>
        </is>
      </c>
      <c r="B47" s="6" t="n">
        <v>23857</v>
      </c>
      <c r="C47" s="4" t="inlineStr">
        <is>
          <t xml:space="preserve"> </t>
        </is>
      </c>
      <c r="D47" s="4" t="inlineStr">
        <is>
          <t xml:space="preserve"> </t>
        </is>
      </c>
    </row>
    <row r="48">
      <c r="A48" s="4" t="inlineStr">
        <is>
          <t>Severance and Other Personnel Expenses | 2024 Restructuring Program | Corporate And Reconciling Items</t>
        </is>
      </c>
      <c r="B48" s="4" t="inlineStr">
        <is>
          <t xml:space="preserve"> </t>
        </is>
      </c>
      <c r="C48" s="4" t="inlineStr">
        <is>
          <t xml:space="preserve"> </t>
        </is>
      </c>
      <c r="D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row>
    <row r="50">
      <c r="A50" s="4" t="inlineStr">
        <is>
          <t>Restructuring charges</t>
        </is>
      </c>
      <c r="B50" s="6" t="n">
        <v>6809</v>
      </c>
      <c r="C50" s="4" t="inlineStr">
        <is>
          <t xml:space="preserve"> </t>
        </is>
      </c>
      <c r="D50" s="4" t="inlineStr">
        <is>
          <t xml:space="preserve"> </t>
        </is>
      </c>
    </row>
    <row r="51">
      <c r="A51" s="4" t="inlineStr">
        <is>
          <t>Severance and Other Personnel Expenses | NAST | 2022 Restructuring Program | Operating Segments</t>
        </is>
      </c>
      <c r="B51" s="4" t="inlineStr">
        <is>
          <t xml:space="preserve"> </t>
        </is>
      </c>
      <c r="C51" s="4" t="inlineStr">
        <is>
          <t xml:space="preserve"> </t>
        </is>
      </c>
      <c r="D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row>
    <row r="53">
      <c r="A53" s="4" t="inlineStr">
        <is>
          <t>Restructuring charges</t>
        </is>
      </c>
      <c r="B53" s="4" t="inlineStr">
        <is>
          <t xml:space="preserve"> </t>
        </is>
      </c>
      <c r="C53" s="6" t="n">
        <v>1083</v>
      </c>
      <c r="D53" s="6" t="n">
        <v>6323</v>
      </c>
    </row>
    <row r="54">
      <c r="A54" s="4" t="inlineStr">
        <is>
          <t>Severance and Other Personnel Expenses | NAST | 2024 Restructuring Program | Operating Segments</t>
        </is>
      </c>
      <c r="B54" s="4" t="inlineStr">
        <is>
          <t xml:space="preserve"> </t>
        </is>
      </c>
      <c r="C54" s="4" t="inlineStr">
        <is>
          <t xml:space="preserve"> </t>
        </is>
      </c>
      <c r="D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row>
    <row r="56">
      <c r="A56" s="4" t="inlineStr">
        <is>
          <t>Restructuring charges</t>
        </is>
      </c>
      <c r="B56" s="6" t="n">
        <v>10176</v>
      </c>
      <c r="C56" s="4" t="inlineStr">
        <is>
          <t xml:space="preserve"> </t>
        </is>
      </c>
      <c r="D56" s="4" t="inlineStr">
        <is>
          <t xml:space="preserve"> </t>
        </is>
      </c>
    </row>
    <row r="57">
      <c r="A57" s="4" t="inlineStr">
        <is>
          <t>Severance and Other Personnel Expenses | Global Forwarding | 2022 Restructuring Program | Operating Segments</t>
        </is>
      </c>
      <c r="B57" s="4" t="inlineStr">
        <is>
          <t xml:space="preserve"> </t>
        </is>
      </c>
      <c r="C57" s="4" t="inlineStr">
        <is>
          <t xml:space="preserve"> </t>
        </is>
      </c>
      <c r="D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row>
    <row r="59">
      <c r="A59" s="4" t="inlineStr">
        <is>
          <t>Restructuring charges</t>
        </is>
      </c>
      <c r="B59" s="4" t="inlineStr">
        <is>
          <t xml:space="preserve"> </t>
        </is>
      </c>
      <c r="C59" s="5" t="n">
        <v>2176</v>
      </c>
      <c r="D59" s="5" t="n">
        <v>3831</v>
      </c>
    </row>
    <row r="60">
      <c r="A60" s="4" t="inlineStr">
        <is>
          <t>Severance and Other Personnel Expenses | Global Forwarding | 2024 Restructuring Program | Operating Segments</t>
        </is>
      </c>
      <c r="B60" s="4" t="inlineStr">
        <is>
          <t xml:space="preserve"> </t>
        </is>
      </c>
      <c r="C60" s="4" t="inlineStr">
        <is>
          <t xml:space="preserve"> </t>
        </is>
      </c>
      <c r="D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row>
    <row r="62">
      <c r="A62" s="4" t="inlineStr">
        <is>
          <t>Restructuring charges</t>
        </is>
      </c>
      <c r="B62" s="5" t="n">
        <v>6872</v>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52" customWidth="1" min="2" max="2"/>
    <col width="52" customWidth="1" min="3" max="3"/>
    <col width="52" customWidth="1" min="4" max="4"/>
  </cols>
  <sheetData>
    <row r="1">
      <c r="A1" s="1" t="inlineStr">
        <is>
          <t>RESTRUCTURING - Reserve (Details) - USD ($) $ in Thousands</t>
        </is>
      </c>
      <c r="B1" s="2" t="inlineStr">
        <is>
          <t>12 Months Ended</t>
        </is>
      </c>
    </row>
    <row r="2">
      <c r="B2" s="2" t="inlineStr">
        <is>
          <t>Dec. 31, 2024</t>
        </is>
      </c>
      <c r="C2" s="2" t="inlineStr">
        <is>
          <t>Dec. 31, 2023</t>
        </is>
      </c>
      <c r="D2" s="2" t="inlineStr">
        <is>
          <t>Dec. 31, 2022</t>
        </is>
      </c>
    </row>
    <row r="3">
      <c r="A3" s="4" t="inlineStr">
        <is>
          <t>2022 Restructuring Program</t>
        </is>
      </c>
      <c r="B3" s="4" t="inlineStr">
        <is>
          <t xml:space="preserve"> </t>
        </is>
      </c>
      <c r="C3" s="4" t="inlineStr">
        <is>
          <t xml:space="preserve"> </t>
        </is>
      </c>
      <c r="D3" s="4" t="inlineStr">
        <is>
          <t xml:space="preserve"> </t>
        </is>
      </c>
    </row>
    <row r="4">
      <c r="A4" s="3" t="inlineStr">
        <is>
          <t>Restructuring Reserve [Roll Forward]</t>
        </is>
      </c>
      <c r="B4" s="4" t="inlineStr">
        <is>
          <t xml:space="preserve"> </t>
        </is>
      </c>
      <c r="C4" s="4" t="inlineStr">
        <is>
          <t xml:space="preserve"> </t>
        </is>
      </c>
      <c r="D4" s="4" t="inlineStr">
        <is>
          <t xml:space="preserve"> </t>
        </is>
      </c>
    </row>
    <row r="5">
      <c r="A5" s="4" t="inlineStr">
        <is>
          <t>Balance, December 31, 2023</t>
        </is>
      </c>
      <c r="B5" s="5" t="n">
        <v>3783</v>
      </c>
      <c r="C5" s="5" t="n">
        <v>18976</v>
      </c>
      <c r="D5" s="4" t="inlineStr">
        <is>
          <t xml:space="preserve"> </t>
        </is>
      </c>
    </row>
    <row r="6">
      <c r="A6" s="4" t="inlineStr">
        <is>
          <t>Restructuring charges</t>
        </is>
      </c>
      <c r="B6" s="6" t="n">
        <v>12</v>
      </c>
      <c r="C6" s="6" t="n">
        <v>17476</v>
      </c>
      <c r="D6" s="5" t="n">
        <v>36684</v>
      </c>
    </row>
    <row r="7">
      <c r="A7" s="4" t="inlineStr">
        <is>
          <t>Cash payments</t>
        </is>
      </c>
      <c r="B7" s="6" t="n">
        <v>-3605</v>
      </c>
      <c r="C7" s="6" t="n">
        <v>-30892</v>
      </c>
      <c r="D7" s="4" t="inlineStr">
        <is>
          <t xml:space="preserve"> </t>
        </is>
      </c>
    </row>
    <row r="8">
      <c r="A8" s="4" t="inlineStr">
        <is>
          <t>Settled non-cash</t>
        </is>
      </c>
      <c r="B8" s="4" t="inlineStr">
        <is>
          <t xml:space="preserve"> </t>
        </is>
      </c>
      <c r="C8" s="6" t="n">
        <v>-907</v>
      </c>
      <c r="D8" s="4" t="inlineStr">
        <is>
          <t xml:space="preserve"> </t>
        </is>
      </c>
    </row>
    <row r="9">
      <c r="A9" s="4" t="inlineStr">
        <is>
          <t>Accrual adjustments</t>
        </is>
      </c>
      <c r="B9" s="6" t="n">
        <v>-190</v>
      </c>
      <c r="C9" s="6" t="n">
        <v>-870</v>
      </c>
      <c r="D9" s="4" t="inlineStr">
        <is>
          <t xml:space="preserve"> </t>
        </is>
      </c>
    </row>
    <row r="10">
      <c r="A10" s="4" t="inlineStr">
        <is>
          <t>Balance, December 31, 2024</t>
        </is>
      </c>
      <c r="B10" s="6" t="n">
        <v>0</v>
      </c>
      <c r="C10" s="6" t="n">
        <v>3783</v>
      </c>
      <c r="D10" s="6" t="n">
        <v>18976</v>
      </c>
    </row>
    <row r="11">
      <c r="A11" s="4" t="inlineStr">
        <is>
          <t>2022 Restructuring Program | Accrued Severance and Other Personnel Expenses</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Balance, December 31, 2023</t>
        </is>
      </c>
      <c r="B13" s="6" t="n">
        <v>3783</v>
      </c>
      <c r="C13" s="6" t="n">
        <v>18976</v>
      </c>
      <c r="D13" s="4" t="inlineStr">
        <is>
          <t xml:space="preserve"> </t>
        </is>
      </c>
    </row>
    <row r="14">
      <c r="A14" s="4" t="inlineStr">
        <is>
          <t>Restructuring charges</t>
        </is>
      </c>
      <c r="B14" s="6" t="n">
        <v>12</v>
      </c>
      <c r="C14" s="6" t="n">
        <v>16172</v>
      </c>
      <c r="D14" s="4" t="inlineStr">
        <is>
          <t xml:space="preserve"> </t>
        </is>
      </c>
    </row>
    <row r="15">
      <c r="A15" s="4" t="inlineStr">
        <is>
          <t>Cash payments</t>
        </is>
      </c>
      <c r="B15" s="6" t="n">
        <v>-3605</v>
      </c>
      <c r="C15" s="6" t="n">
        <v>-30477</v>
      </c>
      <c r="D15" s="4" t="inlineStr">
        <is>
          <t xml:space="preserve"> </t>
        </is>
      </c>
    </row>
    <row r="16">
      <c r="A16" s="4" t="inlineStr">
        <is>
          <t>Settled non-cash</t>
        </is>
      </c>
      <c r="B16" s="4" t="inlineStr">
        <is>
          <t xml:space="preserve"> </t>
        </is>
      </c>
      <c r="C16" s="6" t="n">
        <v>0</v>
      </c>
      <c r="D16" s="4" t="inlineStr">
        <is>
          <t xml:space="preserve"> </t>
        </is>
      </c>
    </row>
    <row r="17">
      <c r="A17" s="4" t="inlineStr">
        <is>
          <t>Accrual adjustments</t>
        </is>
      </c>
      <c r="B17" s="6" t="n">
        <v>-190</v>
      </c>
      <c r="C17" s="6" t="n">
        <v>-888</v>
      </c>
      <c r="D17" s="4" t="inlineStr">
        <is>
          <t xml:space="preserve"> </t>
        </is>
      </c>
    </row>
    <row r="18">
      <c r="A18" s="4" t="inlineStr">
        <is>
          <t>Balance, December 31, 2024</t>
        </is>
      </c>
      <c r="B18" s="5" t="n">
        <v>0</v>
      </c>
      <c r="C18" s="5" t="n">
        <v>3783</v>
      </c>
      <c r="D18" s="6" t="n">
        <v>18976</v>
      </c>
    </row>
    <row r="19">
      <c r="A19" s="4" t="inlineStr">
        <is>
          <t>Restructuring Charges, Statement of Income or Comprehensive Income [Extensible Enumeration]</t>
        </is>
      </c>
      <c r="B19" s="4" t="inlineStr">
        <is>
          <t>Personnel expenses</t>
        </is>
      </c>
      <c r="C19" s="4" t="inlineStr">
        <is>
          <t>Personnel expenses</t>
        </is>
      </c>
      <c r="D19" s="4" t="inlineStr">
        <is>
          <t xml:space="preserve"> </t>
        </is>
      </c>
    </row>
    <row r="20">
      <c r="A20" s="4" t="inlineStr">
        <is>
          <t>2022 Restructuring Program | Other selling, general, and administrative expenses</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Balance, December 31, 2023</t>
        </is>
      </c>
      <c r="B22" s="5" t="n">
        <v>0</v>
      </c>
      <c r="C22" s="5" t="n">
        <v>0</v>
      </c>
      <c r="D22" s="4" t="inlineStr">
        <is>
          <t xml:space="preserve"> </t>
        </is>
      </c>
    </row>
    <row r="23">
      <c r="A23" s="4" t="inlineStr">
        <is>
          <t>Restructuring charges</t>
        </is>
      </c>
      <c r="B23" s="6" t="n">
        <v>0</v>
      </c>
      <c r="C23" s="6" t="n">
        <v>1304</v>
      </c>
      <c r="D23" s="6" t="n">
        <v>15150</v>
      </c>
    </row>
    <row r="24">
      <c r="A24" s="4" t="inlineStr">
        <is>
          <t>Cash payments</t>
        </is>
      </c>
      <c r="B24" s="6" t="n">
        <v>0</v>
      </c>
      <c r="C24" s="6" t="n">
        <v>-415</v>
      </c>
      <c r="D24" s="4" t="inlineStr">
        <is>
          <t xml:space="preserve"> </t>
        </is>
      </c>
    </row>
    <row r="25">
      <c r="A25" s="4" t="inlineStr">
        <is>
          <t>Settled non-cash</t>
        </is>
      </c>
      <c r="B25" s="4" t="inlineStr">
        <is>
          <t xml:space="preserve"> </t>
        </is>
      </c>
      <c r="C25" s="6" t="n">
        <v>-907</v>
      </c>
      <c r="D25" s="4" t="inlineStr">
        <is>
          <t xml:space="preserve"> </t>
        </is>
      </c>
    </row>
    <row r="26">
      <c r="A26" s="4" t="inlineStr">
        <is>
          <t>Accrual adjustments</t>
        </is>
      </c>
      <c r="B26" s="6" t="n">
        <v>0</v>
      </c>
      <c r="C26" s="6" t="n">
        <v>18</v>
      </c>
      <c r="D26" s="4" t="inlineStr">
        <is>
          <t xml:space="preserve"> </t>
        </is>
      </c>
    </row>
    <row r="27">
      <c r="A27" s="4" t="inlineStr">
        <is>
          <t>Balance, December 31, 2024</t>
        </is>
      </c>
      <c r="B27" s="5" t="n">
        <v>0</v>
      </c>
      <c r="C27" s="5" t="n">
        <v>0</v>
      </c>
      <c r="D27" s="5" t="n">
        <v>0</v>
      </c>
    </row>
    <row r="28">
      <c r="A28" s="4" t="inlineStr">
        <is>
          <t>Restructuring Charges, Statement of Income or Comprehensive Income [Extensible Enumeration]</t>
        </is>
      </c>
      <c r="B28" s="4" t="inlineStr">
        <is>
          <t>Other selling, general, and administrative expenses</t>
        </is>
      </c>
      <c r="C28" s="4" t="inlineStr">
        <is>
          <t>Other selling, general, and administrative expenses</t>
        </is>
      </c>
      <c r="D28" s="4" t="inlineStr">
        <is>
          <t>Other selling, general, and administrative expenses</t>
        </is>
      </c>
    </row>
    <row r="29">
      <c r="A29" s="4" t="inlineStr">
        <is>
          <t>2024 Restructuring Program</t>
        </is>
      </c>
      <c r="B29" s="4" t="inlineStr">
        <is>
          <t xml:space="preserve"> </t>
        </is>
      </c>
      <c r="C29" s="4" t="inlineStr">
        <is>
          <t xml:space="preserve"> </t>
        </is>
      </c>
      <c r="D29" s="4" t="inlineStr">
        <is>
          <t xml:space="preserve"> </t>
        </is>
      </c>
    </row>
    <row r="30">
      <c r="A30" s="3" t="inlineStr">
        <is>
          <t>Restructuring Reserve [Roll Forward]</t>
        </is>
      </c>
      <c r="B30" s="4" t="inlineStr">
        <is>
          <t xml:space="preserve"> </t>
        </is>
      </c>
      <c r="C30" s="4" t="inlineStr">
        <is>
          <t xml:space="preserve"> </t>
        </is>
      </c>
      <c r="D30" s="4" t="inlineStr">
        <is>
          <t xml:space="preserve"> </t>
        </is>
      </c>
    </row>
    <row r="31">
      <c r="A31" s="4" t="inlineStr">
        <is>
          <t>Balance, December 31, 2023</t>
        </is>
      </c>
      <c r="B31" s="5" t="n">
        <v>0</v>
      </c>
      <c r="C31" s="4" t="inlineStr">
        <is>
          <t xml:space="preserve"> </t>
        </is>
      </c>
      <c r="D31" s="4" t="inlineStr">
        <is>
          <t xml:space="preserve"> </t>
        </is>
      </c>
    </row>
    <row r="32">
      <c r="A32" s="4" t="inlineStr">
        <is>
          <t>Restructuring charges</t>
        </is>
      </c>
      <c r="B32" s="6" t="n">
        <v>45733</v>
      </c>
      <c r="C32" s="4" t="inlineStr">
        <is>
          <t xml:space="preserve"> </t>
        </is>
      </c>
      <c r="D32" s="4" t="inlineStr">
        <is>
          <t xml:space="preserve"> </t>
        </is>
      </c>
    </row>
    <row r="33">
      <c r="A33" s="4" t="inlineStr">
        <is>
          <t>Cash payments</t>
        </is>
      </c>
      <c r="B33" s="6" t="n">
        <v>-21629</v>
      </c>
      <c r="C33" s="4" t="inlineStr">
        <is>
          <t xml:space="preserve"> </t>
        </is>
      </c>
      <c r="D33" s="4" t="inlineStr">
        <is>
          <t xml:space="preserve"> </t>
        </is>
      </c>
    </row>
    <row r="34">
      <c r="A34" s="4" t="inlineStr">
        <is>
          <t>Settled non-cash</t>
        </is>
      </c>
      <c r="B34" s="6" t="n">
        <v>-19101</v>
      </c>
      <c r="C34" s="4" t="inlineStr">
        <is>
          <t xml:space="preserve"> </t>
        </is>
      </c>
      <c r="D34" s="4" t="inlineStr">
        <is>
          <t xml:space="preserve"> </t>
        </is>
      </c>
    </row>
    <row r="35">
      <c r="A35" s="4" t="inlineStr">
        <is>
          <t>Accrual adjustments</t>
        </is>
      </c>
      <c r="B35" s="6" t="n">
        <v>-980</v>
      </c>
      <c r="C35" s="4" t="inlineStr">
        <is>
          <t xml:space="preserve"> </t>
        </is>
      </c>
      <c r="D35" s="4" t="inlineStr">
        <is>
          <t xml:space="preserve"> </t>
        </is>
      </c>
    </row>
    <row r="36">
      <c r="A36" s="4" t="inlineStr">
        <is>
          <t>Balance, December 31, 2024</t>
        </is>
      </c>
      <c r="B36" s="6" t="n">
        <v>4023</v>
      </c>
      <c r="C36" s="5" t="n">
        <v>0</v>
      </c>
      <c r="D36" s="4" t="inlineStr">
        <is>
          <t xml:space="preserve"> </t>
        </is>
      </c>
    </row>
    <row r="37">
      <c r="A37" s="4" t="inlineStr">
        <is>
          <t>2024 Restructuring Program | Accrued Severance and Other Personnel Expenses</t>
        </is>
      </c>
      <c r="B37" s="4" t="inlineStr">
        <is>
          <t xml:space="preserve"> </t>
        </is>
      </c>
      <c r="C37" s="4" t="inlineStr">
        <is>
          <t xml:space="preserve"> </t>
        </is>
      </c>
      <c r="D37" s="4" t="inlineStr">
        <is>
          <t xml:space="preserve"> </t>
        </is>
      </c>
    </row>
    <row r="38">
      <c r="A38" s="3" t="inlineStr">
        <is>
          <t>Restructuring Reserve [Roll Forward]</t>
        </is>
      </c>
      <c r="B38" s="4" t="inlineStr">
        <is>
          <t xml:space="preserve"> </t>
        </is>
      </c>
      <c r="C38" s="4" t="inlineStr">
        <is>
          <t xml:space="preserve"> </t>
        </is>
      </c>
      <c r="D38" s="4" t="inlineStr">
        <is>
          <t xml:space="preserve"> </t>
        </is>
      </c>
    </row>
    <row r="39">
      <c r="A39" s="4" t="inlineStr">
        <is>
          <t>Balance, December 31, 2023</t>
        </is>
      </c>
      <c r="B39" s="6" t="n">
        <v>0</v>
      </c>
      <c r="C39" s="4" t="inlineStr">
        <is>
          <t xml:space="preserve"> </t>
        </is>
      </c>
      <c r="D39" s="4" t="inlineStr">
        <is>
          <t xml:space="preserve"> </t>
        </is>
      </c>
    </row>
    <row r="40">
      <c r="A40" s="4" t="inlineStr">
        <is>
          <t>Restructuring charges</t>
        </is>
      </c>
      <c r="B40" s="6" t="n">
        <v>23857</v>
      </c>
      <c r="C40" s="4" t="inlineStr">
        <is>
          <t xml:space="preserve"> </t>
        </is>
      </c>
      <c r="D40" s="4" t="inlineStr">
        <is>
          <t xml:space="preserve"> </t>
        </is>
      </c>
    </row>
    <row r="41">
      <c r="A41" s="4" t="inlineStr">
        <is>
          <t>Cash payments</t>
        </is>
      </c>
      <c r="B41" s="6" t="n">
        <v>-19213</v>
      </c>
      <c r="C41" s="4" t="inlineStr">
        <is>
          <t xml:space="preserve"> </t>
        </is>
      </c>
      <c r="D41" s="4" t="inlineStr">
        <is>
          <t xml:space="preserve"> </t>
        </is>
      </c>
    </row>
    <row r="42">
      <c r="A42" s="4" t="inlineStr">
        <is>
          <t>Settled non-cash</t>
        </is>
      </c>
      <c r="B42" s="6" t="n">
        <v>0</v>
      </c>
      <c r="C42" s="4" t="inlineStr">
        <is>
          <t xml:space="preserve"> </t>
        </is>
      </c>
      <c r="D42" s="4" t="inlineStr">
        <is>
          <t xml:space="preserve"> </t>
        </is>
      </c>
    </row>
    <row r="43">
      <c r="A43" s="4" t="inlineStr">
        <is>
          <t>Accrual adjustments</t>
        </is>
      </c>
      <c r="B43" s="6" t="n">
        <v>-965</v>
      </c>
      <c r="C43" s="4" t="inlineStr">
        <is>
          <t xml:space="preserve"> </t>
        </is>
      </c>
      <c r="D43" s="4" t="inlineStr">
        <is>
          <t xml:space="preserve"> </t>
        </is>
      </c>
    </row>
    <row r="44">
      <c r="A44" s="4" t="inlineStr">
        <is>
          <t>Balance, December 31, 2024</t>
        </is>
      </c>
      <c r="B44" s="5" t="n">
        <v>3679</v>
      </c>
      <c r="C44" s="6" t="n">
        <v>0</v>
      </c>
      <c r="D44" s="4" t="inlineStr">
        <is>
          <t xml:space="preserve"> </t>
        </is>
      </c>
    </row>
    <row r="45">
      <c r="A45" s="4" t="inlineStr">
        <is>
          <t>Restructuring Charges, Statement of Income or Comprehensive Income [Extensible Enumeration]</t>
        </is>
      </c>
      <c r="B45" s="4" t="inlineStr">
        <is>
          <t>Personnel expenses</t>
        </is>
      </c>
      <c r="C45" s="4" t="inlineStr">
        <is>
          <t xml:space="preserve"> </t>
        </is>
      </c>
      <c r="D45" s="4" t="inlineStr">
        <is>
          <t xml:space="preserve"> </t>
        </is>
      </c>
    </row>
    <row r="46">
      <c r="A46" s="4" t="inlineStr">
        <is>
          <t>2024 Restructuring Program | Other selling, general, and administrative expenses</t>
        </is>
      </c>
      <c r="B46" s="4" t="inlineStr">
        <is>
          <t xml:space="preserve"> </t>
        </is>
      </c>
      <c r="C46" s="4" t="inlineStr">
        <is>
          <t xml:space="preserve"> </t>
        </is>
      </c>
      <c r="D46" s="4" t="inlineStr">
        <is>
          <t xml:space="preserve"> </t>
        </is>
      </c>
    </row>
    <row r="47">
      <c r="A47" s="3" t="inlineStr">
        <is>
          <t>Restructuring Reserve [Roll Forward]</t>
        </is>
      </c>
      <c r="B47" s="4" t="inlineStr">
        <is>
          <t xml:space="preserve"> </t>
        </is>
      </c>
      <c r="C47" s="4" t="inlineStr">
        <is>
          <t xml:space="preserve"> </t>
        </is>
      </c>
      <c r="D47" s="4" t="inlineStr">
        <is>
          <t xml:space="preserve"> </t>
        </is>
      </c>
    </row>
    <row r="48">
      <c r="A48" s="4" t="inlineStr">
        <is>
          <t>Balance, December 31, 2023</t>
        </is>
      </c>
      <c r="B48" s="5" t="n">
        <v>0</v>
      </c>
      <c r="C48" s="4" t="inlineStr">
        <is>
          <t xml:space="preserve"> </t>
        </is>
      </c>
      <c r="D48" s="4" t="inlineStr">
        <is>
          <t xml:space="preserve"> </t>
        </is>
      </c>
    </row>
    <row r="49">
      <c r="A49" s="4" t="inlineStr">
        <is>
          <t>Restructuring charges</t>
        </is>
      </c>
      <c r="B49" s="6" t="n">
        <v>21876</v>
      </c>
      <c r="C49" s="4" t="inlineStr">
        <is>
          <t xml:space="preserve"> </t>
        </is>
      </c>
      <c r="D49" s="4" t="inlineStr">
        <is>
          <t xml:space="preserve"> </t>
        </is>
      </c>
    </row>
    <row r="50">
      <c r="A50" s="4" t="inlineStr">
        <is>
          <t>Cash payments</t>
        </is>
      </c>
      <c r="B50" s="6" t="n">
        <v>-2416</v>
      </c>
      <c r="C50" s="4" t="inlineStr">
        <is>
          <t xml:space="preserve"> </t>
        </is>
      </c>
      <c r="D50" s="4" t="inlineStr">
        <is>
          <t xml:space="preserve"> </t>
        </is>
      </c>
    </row>
    <row r="51">
      <c r="A51" s="4" t="inlineStr">
        <is>
          <t>Settled non-cash</t>
        </is>
      </c>
      <c r="B51" s="6" t="n">
        <v>-19101</v>
      </c>
      <c r="C51" s="4" t="inlineStr">
        <is>
          <t xml:space="preserve"> </t>
        </is>
      </c>
      <c r="D51" s="4" t="inlineStr">
        <is>
          <t xml:space="preserve"> </t>
        </is>
      </c>
    </row>
    <row r="52">
      <c r="A52" s="4" t="inlineStr">
        <is>
          <t>Accrual adjustments</t>
        </is>
      </c>
      <c r="B52" s="6" t="n">
        <v>-15</v>
      </c>
      <c r="C52" s="4" t="inlineStr">
        <is>
          <t xml:space="preserve"> </t>
        </is>
      </c>
      <c r="D52" s="4" t="inlineStr">
        <is>
          <t xml:space="preserve"> </t>
        </is>
      </c>
    </row>
    <row r="53">
      <c r="A53" s="4" t="inlineStr">
        <is>
          <t>Balance, December 31, 2024</t>
        </is>
      </c>
      <c r="B53" s="5" t="n">
        <v>344</v>
      </c>
      <c r="C53" s="5" t="n">
        <v>0</v>
      </c>
      <c r="D53" s="4" t="inlineStr">
        <is>
          <t xml:space="preserve"> </t>
        </is>
      </c>
    </row>
    <row r="54">
      <c r="A54" s="4" t="inlineStr">
        <is>
          <t>Restructuring Charges, Statement of Income or Comprehensive Income [Extensible Enumeration]</t>
        </is>
      </c>
      <c r="B54" s="4" t="inlineStr">
        <is>
          <t>Other selling, general, and administrative expenses</t>
        </is>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ESTITURES - Narrative (Details) - Disposal Group, Held-for-Sale, Not Discontinued Operations - USD ($) $ in Thousands</t>
        </is>
      </c>
      <c r="B1" s="2" t="inlineStr">
        <is>
          <t>12 Months Ended</t>
        </is>
      </c>
    </row>
    <row r="2">
      <c r="B2" s="2" t="inlineStr">
        <is>
          <t>Dec. 31, 2024</t>
        </is>
      </c>
      <c r="C2" s="2" t="inlineStr">
        <is>
          <t>Dec. 31, 2023</t>
        </is>
      </c>
    </row>
    <row r="3">
      <c r="A3" s="4" t="inlineStr">
        <is>
          <t>Europe Surface Transportation</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Discontinued Operation, Gain (Loss) from Disposal of Discontinued Operation, before Income Tax</t>
        </is>
      </c>
      <c r="B5" s="5" t="n">
        <v>-32800</v>
      </c>
      <c r="C5" s="4" t="inlineStr">
        <is>
          <t xml:space="preserve"> </t>
        </is>
      </c>
    </row>
    <row r="6">
      <c r="A6" s="4" t="inlineStr">
        <is>
          <t>Other selling, general, and administrative expenses(1)</t>
        </is>
      </c>
      <c r="B6" s="5" t="n">
        <v>44462</v>
      </c>
      <c r="C6" s="4" t="inlineStr">
        <is>
          <t xml:space="preserve"> </t>
        </is>
      </c>
    </row>
    <row r="7">
      <c r="A7" s="4" t="inlineStr">
        <is>
          <t>South American Divestiture</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Other selling, general, and administrative expenses(1)</t>
        </is>
      </c>
      <c r="B9" s="4" t="inlineStr">
        <is>
          <t xml:space="preserve"> </t>
        </is>
      </c>
      <c r="C9" s="5" t="n">
        <v>18328</v>
      </c>
    </row>
    <row r="10">
      <c r="A10" s="4" t="inlineStr">
        <is>
          <t>Disposal Group Not Discontinued Operation Gain Loss On Disposal, Including Asset Impairment</t>
        </is>
      </c>
      <c r="B10" s="4" t="inlineStr">
        <is>
          <t xml:space="preserve"> </t>
        </is>
      </c>
      <c r="C10" s="6" t="n">
        <v>-22000</v>
      </c>
    </row>
    <row r="11">
      <c r="A11" s="4" t="inlineStr">
        <is>
          <t>Loss on disposal</t>
        </is>
      </c>
      <c r="B11" s="4" t="inlineStr">
        <is>
          <t xml:space="preserve"> </t>
        </is>
      </c>
      <c r="C11" s="5" t="n">
        <v>177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DIVESTITURES - Summary of Exit and Disposal Costs (Details) - USD ($) $ in Thousands</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sposal Group, Not Discontinued Operation, Gain (Loss) on Disposal, Statement of Income or Comprehensive Income [Extensible Enumeration]</t>
        </is>
      </c>
      <c r="B4" s="4" t="inlineStr">
        <is>
          <t>Other selling, general, and administrative expenses</t>
        </is>
      </c>
      <c r="C4" s="4" t="inlineStr">
        <is>
          <t xml:space="preserve"> </t>
        </is>
      </c>
    </row>
    <row r="5">
      <c r="A5" s="4" t="inlineStr">
        <is>
          <t>Disposal Group, Held-for-Sale, Not Discontinued Operations | Europe Surface Transportation</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Other selling, general, and administrative expenses(1)</t>
        </is>
      </c>
      <c r="B7" s="5" t="n">
        <v>44462</v>
      </c>
      <c r="C7" s="4" t="inlineStr">
        <is>
          <t xml:space="preserve"> </t>
        </is>
      </c>
    </row>
    <row r="8">
      <c r="A8" s="4" t="inlineStr">
        <is>
          <t>Income tax benefits(2)</t>
        </is>
      </c>
      <c r="B8" s="6" t="n">
        <v>-800</v>
      </c>
      <c r="C8" s="4" t="inlineStr">
        <is>
          <t xml:space="preserve"> </t>
        </is>
      </c>
    </row>
    <row r="9">
      <c r="A9" s="4" t="inlineStr">
        <is>
          <t>Total</t>
        </is>
      </c>
      <c r="B9" s="5" t="n">
        <v>43662</v>
      </c>
      <c r="C9" s="4" t="inlineStr">
        <is>
          <t xml:space="preserve"> </t>
        </is>
      </c>
    </row>
    <row r="10">
      <c r="A10" s="4" t="inlineStr">
        <is>
          <t>Disposal Group, Held-for-Sale, Not Discontinued Operations | South American Divestiture</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Severance and other personnel expenses(1)</t>
        </is>
      </c>
      <c r="B12" s="4" t="inlineStr">
        <is>
          <t xml:space="preserve"> </t>
        </is>
      </c>
      <c r="C12" s="5" t="n">
        <v>2237</v>
      </c>
    </row>
    <row r="13">
      <c r="A13" s="4" t="inlineStr">
        <is>
          <t>Other selling, general, and administrative expenses(1)</t>
        </is>
      </c>
      <c r="B13" s="4" t="inlineStr">
        <is>
          <t xml:space="preserve"> </t>
        </is>
      </c>
      <c r="C13" s="6" t="n">
        <v>18328</v>
      </c>
    </row>
    <row r="14">
      <c r="A14" s="4" t="inlineStr">
        <is>
          <t>Other miscellaneous expenses</t>
        </is>
      </c>
      <c r="B14" s="4" t="inlineStr">
        <is>
          <t xml:space="preserve"> </t>
        </is>
      </c>
      <c r="C14" s="6" t="n">
        <v>1420</v>
      </c>
    </row>
    <row r="15">
      <c r="A15" s="4" t="inlineStr">
        <is>
          <t>Income tax benefits(2)</t>
        </is>
      </c>
      <c r="B15" s="4" t="inlineStr">
        <is>
          <t xml:space="preserve"> </t>
        </is>
      </c>
      <c r="C15" s="6" t="n">
        <v>-795</v>
      </c>
    </row>
    <row r="16">
      <c r="A16" s="4" t="inlineStr">
        <is>
          <t>Total</t>
        </is>
      </c>
      <c r="B16" s="4" t="inlineStr">
        <is>
          <t xml:space="preserve"> </t>
        </is>
      </c>
      <c r="C16" s="5" t="n">
        <v>2119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S - Held for Sale (Details) - USD ($) $ in Thousands</t>
        </is>
      </c>
      <c r="B1" s="2" t="inlineStr">
        <is>
          <t>Dec. 31, 2024</t>
        </is>
      </c>
      <c r="C1" s="2" t="inlineStr">
        <is>
          <t>Dec. 31, 2023</t>
        </is>
      </c>
      <c r="D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ash and cash equivalents</t>
        </is>
      </c>
      <c r="B3" s="5" t="n">
        <v>10307</v>
      </c>
      <c r="C3" s="5" t="n">
        <v>0</v>
      </c>
      <c r="D3" s="5" t="n">
        <v>0</v>
      </c>
    </row>
    <row r="4">
      <c r="A4" s="4" t="inlineStr">
        <is>
          <t>Accumulated other comprehensive loss</t>
        </is>
      </c>
      <c r="B4" s="6" t="n">
        <v>-110402</v>
      </c>
      <c r="C4" s="5" t="n">
        <v>-80946</v>
      </c>
      <c r="D4" s="4" t="inlineStr">
        <is>
          <t xml:space="preserve"> </t>
        </is>
      </c>
    </row>
    <row r="5">
      <c r="A5" s="4" t="inlineStr">
        <is>
          <t>Europe Surface Transportation | Disposal Group, Held-for-Sale, Not Discontinued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ash and cash equivalents</t>
        </is>
      </c>
      <c r="B7" s="6" t="n">
        <v>10307</v>
      </c>
      <c r="C7" s="4" t="inlineStr">
        <is>
          <t xml:space="preserve"> </t>
        </is>
      </c>
      <c r="D7" s="4" t="inlineStr">
        <is>
          <t xml:space="preserve"> </t>
        </is>
      </c>
    </row>
    <row r="8">
      <c r="A8" s="4" t="inlineStr">
        <is>
          <t>Receivables</t>
        </is>
      </c>
      <c r="B8" s="6" t="n">
        <v>114721</v>
      </c>
      <c r="C8" s="4" t="inlineStr">
        <is>
          <t xml:space="preserve"> </t>
        </is>
      </c>
      <c r="D8" s="4" t="inlineStr">
        <is>
          <t xml:space="preserve"> </t>
        </is>
      </c>
    </row>
    <row r="9">
      <c r="A9" s="4" t="inlineStr">
        <is>
          <t>Goodwill and other intangible assets</t>
        </is>
      </c>
      <c r="B9" s="6" t="n">
        <v>31297</v>
      </c>
      <c r="C9" s="4" t="inlineStr">
        <is>
          <t xml:space="preserve"> </t>
        </is>
      </c>
      <c r="D9" s="4" t="inlineStr">
        <is>
          <t xml:space="preserve"> </t>
        </is>
      </c>
    </row>
    <row r="10">
      <c r="A10" s="4" t="inlineStr">
        <is>
          <t>Right-of-use lease assets</t>
        </is>
      </c>
      <c r="B10" s="6" t="n">
        <v>10737</v>
      </c>
      <c r="C10" s="4" t="inlineStr">
        <is>
          <t xml:space="preserve"> </t>
        </is>
      </c>
      <c r="D10" s="4" t="inlineStr">
        <is>
          <t xml:space="preserve"> </t>
        </is>
      </c>
    </row>
    <row r="11">
      <c r="A11" s="4" t="inlineStr">
        <is>
          <t>Other assets</t>
        </is>
      </c>
      <c r="B11" s="6" t="n">
        <v>3366</v>
      </c>
      <c r="C11" s="4" t="inlineStr">
        <is>
          <t xml:space="preserve"> </t>
        </is>
      </c>
      <c r="D11" s="4" t="inlineStr">
        <is>
          <t xml:space="preserve"> </t>
        </is>
      </c>
    </row>
    <row r="12">
      <c r="A12" s="4" t="inlineStr">
        <is>
          <t>Valuation allowance</t>
        </is>
      </c>
      <c r="B12" s="6" t="n">
        <v>-32794</v>
      </c>
      <c r="C12" s="4" t="inlineStr">
        <is>
          <t xml:space="preserve"> </t>
        </is>
      </c>
      <c r="D12" s="4" t="inlineStr">
        <is>
          <t xml:space="preserve"> </t>
        </is>
      </c>
    </row>
    <row r="13">
      <c r="A13" s="4" t="inlineStr">
        <is>
          <t>Total assets held for sale(1)</t>
        </is>
      </c>
      <c r="B13" s="6" t="n">
        <v>137634</v>
      </c>
      <c r="C13" s="4" t="inlineStr">
        <is>
          <t xml:space="preserve"> </t>
        </is>
      </c>
      <c r="D13" s="4" t="inlineStr">
        <is>
          <t xml:space="preserve"> </t>
        </is>
      </c>
    </row>
    <row r="14">
      <c r="A14" s="4" t="inlineStr">
        <is>
          <t>Accounts payable</t>
        </is>
      </c>
      <c r="B14" s="6" t="n">
        <v>51388</v>
      </c>
      <c r="C14" s="4" t="inlineStr">
        <is>
          <t xml:space="preserve"> </t>
        </is>
      </c>
      <c r="D14" s="4" t="inlineStr">
        <is>
          <t xml:space="preserve"> </t>
        </is>
      </c>
    </row>
    <row r="15">
      <c r="A15" s="4" t="inlineStr">
        <is>
          <t>Lease liabilities</t>
        </is>
      </c>
      <c r="B15" s="6" t="n">
        <v>10540</v>
      </c>
      <c r="C15" s="4" t="inlineStr">
        <is>
          <t xml:space="preserve"> </t>
        </is>
      </c>
      <c r="D15" s="4" t="inlineStr">
        <is>
          <t xml:space="preserve"> </t>
        </is>
      </c>
    </row>
    <row r="16">
      <c r="A16" s="4" t="inlineStr">
        <is>
          <t>Other liabilities</t>
        </is>
      </c>
      <c r="B16" s="6" t="n">
        <v>5485</v>
      </c>
      <c r="C16" s="4" t="inlineStr">
        <is>
          <t xml:space="preserve"> </t>
        </is>
      </c>
      <c r="D16" s="4" t="inlineStr">
        <is>
          <t xml:space="preserve"> </t>
        </is>
      </c>
    </row>
    <row r="17">
      <c r="A17" s="4" t="inlineStr">
        <is>
          <t>Total liabilities held for sale(1)</t>
        </is>
      </c>
      <c r="B17" s="6" t="n">
        <v>67413</v>
      </c>
      <c r="C17" s="4" t="inlineStr">
        <is>
          <t xml:space="preserve"> </t>
        </is>
      </c>
      <c r="D17" s="4" t="inlineStr">
        <is>
          <t xml:space="preserve"> </t>
        </is>
      </c>
    </row>
    <row r="18">
      <c r="A18" s="4" t="inlineStr">
        <is>
          <t>Accumulated other comprehensive loss</t>
        </is>
      </c>
      <c r="B18" s="5" t="n">
        <v>2238</v>
      </c>
      <c r="C18" s="4" t="inlineStr">
        <is>
          <t xml:space="preserve"> </t>
        </is>
      </c>
      <c r="D1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DIVESTITURES - By Segment (Details) - South American Divestiture - Disposal Group, Held-for-Sale, Not Discontinued Operations $ in Thousands</t>
        </is>
      </c>
      <c r="B1" s="2" t="inlineStr">
        <is>
          <t>12 Months Ended</t>
        </is>
      </c>
    </row>
    <row r="2">
      <c r="B2" s="2" t="inlineStr">
        <is>
          <t>Dec. 31, 2023 USD ($)</t>
        </is>
      </c>
    </row>
    <row r="3">
      <c r="A3" s="3" t="inlineStr">
        <is>
          <t>Income Statement, Balance Sheet and Additional Disclosures by Disposal Groups, Including Discontinued Operations [Line Items]</t>
        </is>
      </c>
      <c r="B3" s="4" t="inlineStr">
        <is>
          <t xml:space="preserve"> </t>
        </is>
      </c>
    </row>
    <row r="4">
      <c r="A4" s="4" t="inlineStr">
        <is>
          <t>Personnel expenses</t>
        </is>
      </c>
      <c r="B4" s="5" t="n">
        <v>2237</v>
      </c>
    </row>
    <row r="5">
      <c r="A5" s="4" t="inlineStr">
        <is>
          <t>Other selling, general, and administrative expenses(1)</t>
        </is>
      </c>
      <c r="B5" s="6" t="n">
        <v>18328</v>
      </c>
    </row>
    <row r="6">
      <c r="A6" s="4" t="inlineStr">
        <is>
          <t>Other miscellaneous expenses</t>
        </is>
      </c>
      <c r="B6" s="6" t="n">
        <v>1420</v>
      </c>
    </row>
    <row r="7">
      <c r="A7" s="4" t="inlineStr">
        <is>
          <t>Income tax benefits(2)</t>
        </is>
      </c>
      <c r="B7" s="6" t="n">
        <v>-795</v>
      </c>
    </row>
    <row r="8">
      <c r="A8" s="4" t="inlineStr">
        <is>
          <t>Corporate And Reconciling Items</t>
        </is>
      </c>
      <c r="B8" s="4" t="inlineStr">
        <is>
          <t xml:space="preserve"> </t>
        </is>
      </c>
    </row>
    <row r="9">
      <c r="A9" s="3" t="inlineStr">
        <is>
          <t>Income Statement, Balance Sheet and Additional Disclosures by Disposal Groups, Including Discontinued Operations [Line Items]</t>
        </is>
      </c>
      <c r="B9" s="4" t="inlineStr">
        <is>
          <t xml:space="preserve"> </t>
        </is>
      </c>
    </row>
    <row r="10">
      <c r="A10" s="4" t="inlineStr">
        <is>
          <t>Personnel expenses</t>
        </is>
      </c>
      <c r="B10" s="6" t="n">
        <v>596</v>
      </c>
    </row>
    <row r="11">
      <c r="A11" s="4" t="inlineStr">
        <is>
          <t>Other selling, general, and administrative expenses(1)</t>
        </is>
      </c>
      <c r="B11" s="6" t="n">
        <v>367</v>
      </c>
    </row>
    <row r="12">
      <c r="A12" s="4" t="inlineStr">
        <is>
          <t>Other miscellaneous expenses</t>
        </is>
      </c>
      <c r="B12" s="6" t="n">
        <v>0</v>
      </c>
    </row>
    <row r="13">
      <c r="A13" s="4" t="inlineStr">
        <is>
          <t>Income tax benefits(2)</t>
        </is>
      </c>
      <c r="B13" s="6" t="n">
        <v>0</v>
      </c>
    </row>
    <row r="14">
      <c r="A14" s="4" t="inlineStr">
        <is>
          <t>NAST | Operating Segments</t>
        </is>
      </c>
      <c r="B14" s="4" t="inlineStr">
        <is>
          <t xml:space="preserve"> </t>
        </is>
      </c>
    </row>
    <row r="15">
      <c r="A15" s="3" t="inlineStr">
        <is>
          <t>Income Statement, Balance Sheet and Additional Disclosures by Disposal Groups, Including Discontinued Operations [Line Items]</t>
        </is>
      </c>
      <c r="B15" s="4" t="inlineStr">
        <is>
          <t xml:space="preserve"> </t>
        </is>
      </c>
    </row>
    <row r="16">
      <c r="A16" s="4" t="inlineStr">
        <is>
          <t>Personnel expenses</t>
        </is>
      </c>
      <c r="B16" s="6" t="n">
        <v>0</v>
      </c>
    </row>
    <row r="17">
      <c r="A17" s="4" t="inlineStr">
        <is>
          <t>Other selling, general, and administrative expenses(1)</t>
        </is>
      </c>
      <c r="B17" s="6" t="n">
        <v>0</v>
      </c>
    </row>
    <row r="18">
      <c r="A18" s="4" t="inlineStr">
        <is>
          <t>Other miscellaneous expenses</t>
        </is>
      </c>
      <c r="B18" s="6" t="n">
        <v>0</v>
      </c>
    </row>
    <row r="19">
      <c r="A19" s="4" t="inlineStr">
        <is>
          <t>Income tax benefits(2)</t>
        </is>
      </c>
      <c r="B19" s="6" t="n">
        <v>0</v>
      </c>
    </row>
    <row r="20">
      <c r="A20" s="4" t="inlineStr">
        <is>
          <t>Global Forwarding | Operating Segments</t>
        </is>
      </c>
      <c r="B20" s="4" t="inlineStr">
        <is>
          <t xml:space="preserve"> </t>
        </is>
      </c>
    </row>
    <row r="21">
      <c r="A21" s="3" t="inlineStr">
        <is>
          <t>Income Statement, Balance Sheet and Additional Disclosures by Disposal Groups, Including Discontinued Operations [Line Items]</t>
        </is>
      </c>
      <c r="B21" s="4" t="inlineStr">
        <is>
          <t xml:space="preserve"> </t>
        </is>
      </c>
    </row>
    <row r="22">
      <c r="A22" s="4" t="inlineStr">
        <is>
          <t>Personnel expenses</t>
        </is>
      </c>
      <c r="B22" s="6" t="n">
        <v>1641</v>
      </c>
    </row>
    <row r="23">
      <c r="A23" s="4" t="inlineStr">
        <is>
          <t>Other selling, general, and administrative expenses(1)</t>
        </is>
      </c>
      <c r="B23" s="6" t="n">
        <v>17961</v>
      </c>
    </row>
    <row r="24">
      <c r="A24" s="4" t="inlineStr">
        <is>
          <t>Other miscellaneous expenses</t>
        </is>
      </c>
      <c r="B24" s="6" t="n">
        <v>1420</v>
      </c>
    </row>
    <row r="25">
      <c r="A25" s="4" t="inlineStr">
        <is>
          <t>Income tax benefits(2)</t>
        </is>
      </c>
      <c r="B25" s="5" t="n">
        <v>-79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C.H. Robinson Worldwide, Inc., and our subsidiaries (“the company,” “we,” “us,” or “our”) are a global provider of transportation services and logistics solutions through a network of offices operating in North America, Europe, Asia, Oceania, South America, and the Middle East.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 USE OF ESTIMATES. The preparation of financial statements, in conformity with accounting principles generally accepted in the United States, requires management to make estimates and assumptions that affect the reported amounts of assets and liabilities as of the date of the financial statements and the reported amounts of revenues and expenses during the reporting period. Estimates have been prepared on the basis of the most current and best information available, and our actual results could differ materially from those estimates. REVENUE RECOGNITION. At contract inception, we assess the goods and services promised in our contracts with customers and identify our performance obligations to provide distinct goods and services to our customers. We have determined the following distinct goods and services represent our primary performance obligations. Transportation and Logistics Services. As a global logistics provider, our primary performance obligation under our customer contracts is to utilize our relationships with a wide variety of transportation companies to efficiently and cost-effectively transport our customers’ freight. Revenue is recognized for these performance obligations as they are satisfied over the contract term, which generally represents the transit period. The transit period can vary based upon the method of transport, generally a number of days for over the road, rail, and air transportation, or several weeks in the case of an ocean shipment. Determining the transit period and how much of it has been completed as of the reporting date may require management to make judgments that affect the timing of revenue recognized. When the customer’s freight reaches its intended destination our performance obligation is complete. Pricing for our services is generally a fixed amount and is typically due within 30 days upon completion of our performance obligation, but can vary based on the nature of the service provided and certain other factors . We also provide certain value-added logistics services, such as customs brokerage, fee-based managed solutions, warehousing services, and supply chain consulting and optimization services. These services may include one or more performance obligations, which are generally satisfied over the service period as we perform our obligations. The service period may be a very short duration, in the case of customs brokerage, or it may be longer in the case of warehousing, managed solutions, and supply chain consulting and optimization services. Pricing for our services is established in the customer contract and is dependent upon the specific needs of the customer but may be agreed upon at a fixed fee per transaction, labor hour, or service period. Payment is typically due within 30 days upon completion of our performance obligation, but can vary based on the nature of the service provided and certain other factors. Sourcing Services. We contract with grocery retailers, restaurants, foodservice distributors, and produce wholesalers to provide sourcing services under the trade name Robinson Fresh ® (“Robinson Fresh”). Our primary service obligation under these contracts is the buying, selling, and/or marketing of produce including fresh fruits, vegetables, and other value-added perishable items. Revenue is recognized when our performance obligations under these contracts are satisfied at a point in time, generally when the produce is received by our customer. Pricing under these contracts is generally a fixed amount and is typically due within 20 to 30 days of completion of our performance obligation, but can vary based on the nature of the service provided and certain other factors. In many cases, as additional performance obligations, we contract to arrange logistics and transportation of the products we buy, sell, and/or market. These performance obligations are satisfied over the contract term consistent with our other transportation and logistics services. The contract period is typically less than one year. Pricing for our services is generally a fixed amount and is typically due within 30 days upon completion of our performance obligation, but can vary based on the nature of the service provided and certain other factors. Total revenues represent the total dollar value of revenue recognized from contracts with customers for the goods and services we provide. Substantially all our revenues are attributable to contracts with our customers. Our adjusted gross profits are our total revenues less purchased transportation and related services, including contracted motor carrier, rail, ocean, air, and other costs, and the purchase price and services related to the products we source. Most transactions in our transportation and sourcing businesses are recorded at the gross amount we charge our customers for the services we provide and goods we sell. In these transactions, we are primarily responsible for fulfilling the promise to provide the specified good or service to our customers and we have discretion in establishing the price for the specified good or service. Additionally, in our sourcing business, in some cases, we take inventory risk before the specified good has been transferred to our customer. Customs brokerage, managed solutions, freight forwarding, and sourcing managed procurement transactions are recorded at the net amount we charge our customers for the services we provide because many of the factors stated above are not present. CONTRACT ASSETS. Contract assets represent amounts for which we have the right to consideration for the services we have provided while a shipment is still in-transit but for which we have not yet completed our performance obligations or have not yet invoiced our customer. Upon completion of our performance obligations, which can vary in duration based upon the method of transport, and billing our customer, these amounts become classified within accounts receivable and are then typically due within 30 days. ACCRUED TRANSPORTATION EXPENSE. Accrued transportation expense represents amounts we owe to vendors, primarily transportation providers, for the services they have provided while a shipment is still in-transit as of the reporting date. ALLOWANCE FOR CREDIT LOSSES. Accounts receivable and contract assets are reduced by an allowance for expected credit losses. We determine our allowance for expected credit losses based on our past credit loss experience, our customers’ credit risk ratings, and other customer specific and macroeconomic factors. We compute an expected loss ratio for each credit rating pool based upon our historical write-off experience and apply it to our accounts receivable (i.e., loss ratio approach). This approach is then supplemented by the professional judgment of management, primarily in consideration of recent developments, write-off experience, and risk concentrations, for purposes of determining the expected credit loss allowance. FOREIGN CURRENCY. Monetary assets and liabilities denominated in foreign currency are remeasured to the functional currency of our foreign subsidiaries, which is generally their local currency, at the current exchange rate as of the end of each period. Foreign exchange gains and losses on these balances are recognized in interest and other income/expense, net in our consolidated statement of operations and comprehensive income. The functional currency accounts of our foreign subsidiaries are translated to our U.S. Dollar reporting currency at the end of each period. Translation adjustments are recorded in other comprehensive income (loss) in our consolidated statement of operations and comprehensive income (loss). Consolidated statement of operations and comprehensive income items are translated at the average exchange rate during the period. In cases where our foreign subsidiaries operate in a highly inflationary economy, their functional currency is considered to be our U.S. Dollar reporting currency. CASH AND CASH EQUIVALENTS. Cash and cash equivalents consist primarily of bank deposits and highly liquid investments with an original maturity of three months or less from the time of purchase. Cash and cash equivalents held outside the United States totaled $134.0 million and $142.8 million as of December 31, 2024 and 2023, respectively. Approximately half of our cash and cash equivalents balance is denominated in U.S. Dollars although these balances are frequently held in locations where the U.S. Dollar is not the functional currency. PREPAID EXPENSES AND OTHER. Prepaid expenses and other includes items such as software maintenance contracts, prepaid insurance premiums, other prepaid operating expenses, and inventories, consisting primarily of produce and related products held for resale. RIGHT-OF-USE LEASE ASSETS. Right-of-use lease assets are recognized upon lease commencement and represent our right to use an underlying asset for the lease term. LEASE LIABILITIES. Lease liabilities are recognized at commencement date and represent our obligation to make the lease payments arising from a lease, measured on a discounted basis. PROPERTY AND EQUIPMENT. Property and equipment are recorded at cost. Maintenance and repair expenditures are charged to expense as incurred. Depreciation is computed using the straight-line method over the estimated life of the asset. Amortization of leasehold improvements is computed over the shorter of the lease term or the estimated useful life of the improvement. We recognized the following depreciation expense (in thousands): 2024 $ 35,967 2023 39,569 2022 38,102 A summary of our property and equipment as of December 31 is as follows (in thousands): 2024 2023 Furniture, fixtures, and equipment $ 227,501 $ 251,473 Buildings 61,286 58,586 Corporate aircraft 23,760 23,760 Leasehold improvements 89,213 91,234 Land 11,013 11,018 Construction in progress 617 1,387 Less: accumulated depreciation and amortization (282,483) (292,740) Net property and equipment (1) $ 130,907 $ 144,718 _________________________________________ (1) Includes $3.7 million of net property and equipment for the Europe Surface Transportation disposal group, which is presented within assets held for sale on the condensed consolidated balance sheets as of December 31, 2024. Refer to Note 15, Divestitures , for further discussion related to the sale of our Europe Surface Transportation business. GOODWILL. Goodwill represents the excess of the cost of acquired businesses over the net fair value of identifiable tangible assets and identifiable intangible assets purchased and liabilities assumed. Goodwill is tested for impairment at the reporting unit level (operating segment or one level below an operating segment) on an annual basis (November 30 for us) and between annual tests if an event occurs or circumstances change that would more likely than not reduce the fair value of a reporting unit below its carrying value. See Note 2, Goodwill and Other Intangible Assets . OTHER INTANGIBLE ASSETS. Other intangible assets include definite-lived customer lists and indefinite-lived trademarks. The definite-lived intangible assets are being amortized using the straight-line method over their estimated lives. Definite-lived intangible assets are evaluated for impairment whenever events or changes in circumstances indicate the carrying amount may not be recoverable. The indefinite-lived trademarks are not amortized. Indefinite-lived intangible assets are evaluated for impairment whenever events or changes in circumstances indicate the carrying amount may not be recoverable, or annually, at a minimum. See Note 2, Goodwill and Other Intangible Assets . OTHER ASSETS. Other assets consist primarily of purchased and internally developed software. We amortize software when it is put into service using the straight-line method over three years. We recognized the following amortization expense of purchased and internally developed software (in thousands): 2024 $ 49,032 2023 38,803 2022 31,229 A summary of our purchased and internally developed software as of December 31 is as follows (in thousands): 2024 2023 Purchased software $ 3,074 $ 4,639 Internally developed software 188,950 212,363 Less accumulated amortization (92,621) (114,473) Net software $ 99,403 $ 102,529 INCOME TAXES. Income taxes are accounted for using the asset and liability method. Under this method, deferred tax assets and liabilities are recognized for the future tax consequences of temporary differences between the carrying amounts and tax bases of assets and liabilities using enacted rates. Annual tax provisions include amounts considered sufficient to pay assessments that may result from examination of prior year tax returns; however, the amount ultimately paid upon resolution of issues raised may differ from the amounts accrued. The financial statement benefits of an uncertain income tax position are recognized when more likely than not, based on the technical merits, the position will be sustained upon examination. Unrecognized tax benefits are, more likely than not, owed to a taxing authority, and the amount of the contingency that is greater than 50 percent likely to be realized can be reasonably estimated. Uncertain income tax positions are included in “Accrued income taxes” or “Noncurrent income taxes payable” in the consolidated balance sheets. COMPREHENSIVE INCOME (LOSS). Comprehensive income (loss) consists primarily of foreign currency translation adjustments. It is presented on our consolidated statements of operations and comprehensive income. STOCK-BASED COMPENSATION. We have issued stock awards, including stock options, performance-based restricted stock units and shares, and time-based restricted stock units, to our key employees and non-employee directors. The awards vest over three For grants of stock options, we use the Black-Scholes option pricing model to estimate the fair value of these share-based payment awards. The determination of the fair value of stock options is affected by our stock price and a number of assumptions, including expected volatility, expected term, risk-free interest rate, and dividend yiel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6:32:34Z</dcterms:created>
  <dcterms:modified xmlns:dcterms="http://purl.org/dc/terms/" xmlns:xsi="http://www.w3.org/2001/XMLSchema-instance" xsi:type="dcterms:W3CDTF">2025-02-14T16:32:34Z</dcterms:modified>
</cp:coreProperties>
</file>